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Principles of Consolidation" sheetId="10" state="visible" r:id="rId10"/>
    <sheet xmlns:r="http://schemas.openxmlformats.org/officeDocument/2006/relationships" name="Critical Accounting Policies" sheetId="11" state="visible" r:id="rId11"/>
    <sheet xmlns:r="http://schemas.openxmlformats.org/officeDocument/2006/relationships" name="Earnings Per Common Share" sheetId="12" state="visible" r:id="rId12"/>
    <sheet xmlns:r="http://schemas.openxmlformats.org/officeDocument/2006/relationships" name="Stock-Based Compensation" sheetId="13" state="visible" r:id="rId13"/>
    <sheet xmlns:r="http://schemas.openxmlformats.org/officeDocument/2006/relationships" name="Investment and Mortgage-Backed " sheetId="14" state="visible" r:id="rId14"/>
    <sheet xmlns:r="http://schemas.openxmlformats.org/officeDocument/2006/relationships" name="Investment and Mortgage-Backe_2" sheetId="15" state="visible" r:id="rId15"/>
    <sheet xmlns:r="http://schemas.openxmlformats.org/officeDocument/2006/relationships" name="Loans Receivable, Net" sheetId="16" state="visible" r:id="rId16"/>
    <sheet xmlns:r="http://schemas.openxmlformats.org/officeDocument/2006/relationships" name="Regulatory Matters" sheetId="17" state="visible" r:id="rId17"/>
    <sheet xmlns:r="http://schemas.openxmlformats.org/officeDocument/2006/relationships" name="Carrying Amounts and Fair Value" sheetId="18" state="visible" r:id="rId18"/>
    <sheet xmlns:r="http://schemas.openxmlformats.org/officeDocument/2006/relationships" name="Non-interest Income (Notes)" sheetId="19" state="visible" r:id="rId19"/>
    <sheet xmlns:r="http://schemas.openxmlformats.org/officeDocument/2006/relationships" name="Subsequent Events" sheetId="20" state="visible" r:id="rId20"/>
    <sheet xmlns:r="http://schemas.openxmlformats.org/officeDocument/2006/relationships" name="Critical Accounting Policies (P" sheetId="21" state="visible" r:id="rId21"/>
    <sheet xmlns:r="http://schemas.openxmlformats.org/officeDocument/2006/relationships" name="Stock-Based Compensation (Table" sheetId="22" state="visible" r:id="rId22"/>
    <sheet xmlns:r="http://schemas.openxmlformats.org/officeDocument/2006/relationships" name="Investment and Mortgage-Backe_3" sheetId="23" state="visible" r:id="rId23"/>
    <sheet xmlns:r="http://schemas.openxmlformats.org/officeDocument/2006/relationships" name="Loans Receivable, Net (Tables)" sheetId="24" state="visible" r:id="rId24"/>
    <sheet xmlns:r="http://schemas.openxmlformats.org/officeDocument/2006/relationships" name="Regulatory Matters (Tables)" sheetId="25" state="visible" r:id="rId25"/>
    <sheet xmlns:r="http://schemas.openxmlformats.org/officeDocument/2006/relationships" name="Carrying Amounts and Fair Val_2" sheetId="26" state="visible" r:id="rId26"/>
    <sheet xmlns:r="http://schemas.openxmlformats.org/officeDocument/2006/relationships" name="Non-interest Income (Tables)" sheetId="27" state="visible" r:id="rId27"/>
    <sheet xmlns:r="http://schemas.openxmlformats.org/officeDocument/2006/relationships" name="Earnings Per Common Share (Reco" sheetId="28" state="visible" r:id="rId28"/>
    <sheet xmlns:r="http://schemas.openxmlformats.org/officeDocument/2006/relationships" name="Earnings Per Common Share (Narr" sheetId="29" state="visible" r:id="rId29"/>
    <sheet xmlns:r="http://schemas.openxmlformats.org/officeDocument/2006/relationships" name="Earnings Per Common Share Dilut" sheetId="30" state="visible" r:id="rId30"/>
    <sheet xmlns:r="http://schemas.openxmlformats.org/officeDocument/2006/relationships" name="Investment and Mortgage-Backe_4" sheetId="31" state="visible" r:id="rId31"/>
    <sheet xmlns:r="http://schemas.openxmlformats.org/officeDocument/2006/relationships" name="Investment and Mortgage-Backe_5" sheetId="32" state="visible" r:id="rId32"/>
    <sheet xmlns:r="http://schemas.openxmlformats.org/officeDocument/2006/relationships" name="Investment and Mortgage-Backe_6" sheetId="33" state="visible" r:id="rId33"/>
    <sheet xmlns:r="http://schemas.openxmlformats.org/officeDocument/2006/relationships" name="Investment and Mortgage-Backe_7" sheetId="34" state="visible" r:id="rId34"/>
    <sheet xmlns:r="http://schemas.openxmlformats.org/officeDocument/2006/relationships" name="Investment and Mortgage-Backe_8" sheetId="35" state="visible" r:id="rId35"/>
    <sheet xmlns:r="http://schemas.openxmlformats.org/officeDocument/2006/relationships" name="Investment and Mortgage-Backe_9" sheetId="36" state="visible" r:id="rId36"/>
    <sheet xmlns:r="http://schemas.openxmlformats.org/officeDocument/2006/relationships" name="Investment and Mortgage-Back_10" sheetId="37" state="visible" r:id="rId37"/>
    <sheet xmlns:r="http://schemas.openxmlformats.org/officeDocument/2006/relationships" name="Loans Receivable, Net (Schedule" sheetId="38" state="visible" r:id="rId38"/>
    <sheet xmlns:r="http://schemas.openxmlformats.org/officeDocument/2006/relationships" name="Loans Receivable, Net (Schedu_2" sheetId="39" state="visible" r:id="rId39"/>
    <sheet xmlns:r="http://schemas.openxmlformats.org/officeDocument/2006/relationships" name="Loans Receivable, Net (Financin" sheetId="40" state="visible" r:id="rId40"/>
    <sheet xmlns:r="http://schemas.openxmlformats.org/officeDocument/2006/relationships" name="Loans Receivable, Net (Past Due" sheetId="41" state="visible" r:id="rId41"/>
    <sheet xmlns:r="http://schemas.openxmlformats.org/officeDocument/2006/relationships" name="Loans Receivable, Net (Schedu_3" sheetId="42" state="visible" r:id="rId42"/>
    <sheet xmlns:r="http://schemas.openxmlformats.org/officeDocument/2006/relationships" name="Loans Receivable, Net (Schedu_4" sheetId="43" state="visible" r:id="rId43"/>
    <sheet xmlns:r="http://schemas.openxmlformats.org/officeDocument/2006/relationships" name="Loans Receivable, Net (Schedu_5" sheetId="44" state="visible" r:id="rId44"/>
    <sheet xmlns:r="http://schemas.openxmlformats.org/officeDocument/2006/relationships" name="Loans Receivable, Net (Impaired" sheetId="45" state="visible" r:id="rId45"/>
    <sheet xmlns:r="http://schemas.openxmlformats.org/officeDocument/2006/relationships" name="Loans Receivable, Net (Narrativ" sheetId="46" state="visible" r:id="rId46"/>
    <sheet xmlns:r="http://schemas.openxmlformats.org/officeDocument/2006/relationships" name="Regulatory Matters (Regulatory " sheetId="47" state="visible" r:id="rId47"/>
    <sheet xmlns:r="http://schemas.openxmlformats.org/officeDocument/2006/relationships" name="Carrying Amounts and Fair Val_3" sheetId="48" state="visible" r:id="rId48"/>
    <sheet xmlns:r="http://schemas.openxmlformats.org/officeDocument/2006/relationships" name="Carrying Amounts and Fair Val_4" sheetId="49" state="visible" r:id="rId49"/>
    <sheet xmlns:r="http://schemas.openxmlformats.org/officeDocument/2006/relationships" name="Carrying Amounts and Fair Val_5" sheetId="50" state="visible" r:id="rId50"/>
    <sheet xmlns:r="http://schemas.openxmlformats.org/officeDocument/2006/relationships" name="Carrying Amounts and Fair Val_6" sheetId="51" state="visible" r:id="rId51"/>
    <sheet xmlns:r="http://schemas.openxmlformats.org/officeDocument/2006/relationships" name="Carrying Amounts and Fair Val_7" sheetId="52" state="visible" r:id="rId52"/>
    <sheet xmlns:r="http://schemas.openxmlformats.org/officeDocument/2006/relationships" name="Non-interest Income (Details)" sheetId="53" state="visible" r:id="rId53"/>
    <sheet xmlns:r="http://schemas.openxmlformats.org/officeDocument/2006/relationships" name="Uncategorized Items - sfdl-2020" sheetId="54" state="visible" r:id="rId5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Entity [Abstract]</t>
        </is>
      </c>
    </row>
    <row r="4">
      <c r="A4" s="4" t="inlineStr">
        <is>
          <t>Entity Registrant Name</t>
        </is>
      </c>
      <c r="B4" s="4" t="inlineStr">
        <is>
          <t>Security Federal Corporation</t>
        </is>
      </c>
    </row>
    <row r="5">
      <c r="A5" s="4" t="inlineStr">
        <is>
          <t>Document Type</t>
        </is>
      </c>
      <c r="B5" s="4" t="inlineStr">
        <is>
          <t>10-Q</t>
        </is>
      </c>
    </row>
    <row r="6">
      <c r="A6" s="4" t="inlineStr">
        <is>
          <t>Document Period End Date</t>
        </is>
      </c>
      <c r="B6" s="4" t="inlineStr">
        <is>
          <t>Sep. 30,
		2020</t>
        </is>
      </c>
    </row>
    <row r="7">
      <c r="A7" s="4" t="inlineStr">
        <is>
          <t>Amendment Flag</t>
        </is>
      </c>
      <c r="B7" s="4" t="inlineStr">
        <is>
          <t>false</t>
        </is>
      </c>
    </row>
    <row r="8">
      <c r="A8" s="4" t="inlineStr">
        <is>
          <t>Entity Emerging Growth Company</t>
        </is>
      </c>
      <c r="B8" s="4" t="inlineStr">
        <is>
          <t>false</t>
        </is>
      </c>
    </row>
    <row r="9">
      <c r="A9" s="4" t="inlineStr">
        <is>
          <t>Entity Small Business</t>
        </is>
      </c>
      <c r="B9" s="4" t="inlineStr">
        <is>
          <t>true</t>
        </is>
      </c>
    </row>
    <row r="10">
      <c r="A10" s="4" t="inlineStr">
        <is>
          <t>Entity Central Index Key</t>
        </is>
      </c>
      <c r="B10" s="4" t="inlineStr">
        <is>
          <t>0000818677</t>
        </is>
      </c>
    </row>
    <row r="11">
      <c r="A11" s="4" t="inlineStr">
        <is>
          <t>Current Fiscal Year End Date</t>
        </is>
      </c>
      <c r="B11" s="4" t="inlineStr">
        <is>
          <t>--12-31</t>
        </is>
      </c>
    </row>
    <row r="12">
      <c r="A12" s="4" t="inlineStr">
        <is>
          <t>Entity Common Stock, Shares Outstanding</t>
        </is>
      </c>
      <c r="C12" s="5" t="n">
        <v>3252884</v>
      </c>
    </row>
    <row r="13">
      <c r="A13" s="4" t="inlineStr">
        <is>
          <t>Entity Filer Category</t>
        </is>
      </c>
      <c r="B13" s="4" t="inlineStr">
        <is>
          <t>Non-accelerated Filer</t>
        </is>
      </c>
    </row>
    <row r="14">
      <c r="A14" s="4" t="inlineStr">
        <is>
          <t>Document Fiscal Year Focus</t>
        </is>
      </c>
      <c r="B14" s="4" t="inlineStr">
        <is>
          <t>2020</t>
        </is>
      </c>
    </row>
    <row r="15">
      <c r="A15" s="4" t="inlineStr">
        <is>
          <t>Document Fiscal Period Focus</t>
        </is>
      </c>
      <c r="B15" s="4" t="inlineStr">
        <is>
          <t>Q3</t>
        </is>
      </c>
    </row>
    <row r="16">
      <c r="A16" s="4" t="inlineStr">
        <is>
          <t>Document Quarterly Report</t>
        </is>
      </c>
      <c r="B16" s="4" t="inlineStr">
        <is>
          <t>true</t>
        </is>
      </c>
    </row>
    <row r="17">
      <c r="A17" s="4" t="inlineStr">
        <is>
          <t>Document Transition Report</t>
        </is>
      </c>
      <c r="B1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Principles of Consolidation</t>
        </is>
      </c>
      <c r="B1" s="2" t="inlineStr">
        <is>
          <t>9 Months Ended</t>
        </is>
      </c>
    </row>
    <row r="2">
      <c r="B2" s="2" t="inlineStr">
        <is>
          <t>Sep. 30, 2020</t>
        </is>
      </c>
    </row>
    <row r="3">
      <c r="A3" s="3" t="inlineStr">
        <is>
          <t>Organization, Consolidation and Presentation of Financial Statements [Abstract]</t>
        </is>
      </c>
    </row>
    <row r="4">
      <c r="A4" s="4" t="inlineStr">
        <is>
          <t>Principles of Consolidation</t>
        </is>
      </c>
      <c r="B4" s="4" t="inlineStr">
        <is>
          <t>Principles of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itical Accounting Policies</t>
        </is>
      </c>
      <c r="B1" s="2" t="inlineStr">
        <is>
          <t>9 Months Ended</t>
        </is>
      </c>
    </row>
    <row r="2">
      <c r="B2" s="2" t="inlineStr">
        <is>
          <t>Sep. 30, 2020</t>
        </is>
      </c>
    </row>
    <row r="3">
      <c r="A3" s="3" t="inlineStr">
        <is>
          <t>Accounting Policies [Abstract]</t>
        </is>
      </c>
    </row>
    <row r="4">
      <c r="A4" s="4" t="inlineStr">
        <is>
          <t>Critical Accounting Policies</t>
        </is>
      </c>
      <c r="B4" s="4" t="inlineStr">
        <is>
          <t>Critical Accounting Policies The Company has adopted various accounting policies, which govern the application of accounting principles generally accepted in the United States in the preparation of our financial statements. Our significant accounting policies are described in the footnotes to the audited consolidated financial statements at December 31, 2019 included in our 2019 Annual Report to Shareholders. Certain accounting policies involve significant judgments and assumptions by management, which have a material impact on the carrying value of certain assets and liabilities, and, as such, have a greater possibility of producing results that could be materially different than originally reported. We consider these accounting policies to be critical accounting policies. The judgments and assumptions we use are based on historical experience and other factors, which we believe to be reasonable under the circumstances. Because of the nature of the judgments and assumptions we make, actual results could differ from these judgments and estimates which could have a material impact on our carrying values of assets and liabilities and our results of operations. The Company believes the allowance for loan losses is a critical accounting policy that requires the most significant judgments and estimates used in preparation of the consolidated financial statements. The impact of an unexpected and sudden large loss could deplete the allowance and potentially require increased provisions to replenish the allowance, which would negatively affect earnings. The Company provides for loan losses using the allowance method. Accordingly, all loan losses are charged to the related allowance and all recoveries are credited to the allowance for loan losses. Additions to the allowance for loan losses are provided by charges to operations based on various factors, which, in management’s judgment, deserve current recognition in estimating possible losses. Such factors considered by management include the fair value of the underlying collateral, stated guarantees by the borrower (if applicable), the borrower’s ability to repay from other economic resources, growth and composition of the loan portfolio, the relationship of the allowance for loan losses to the outstanding loans, loss experience, delinquency trends, and general economic conditions. Management evaluates the carrying value of the loans periodically and the allowance is adjusted accordingly. 3. Critical Accounting Policies, Continued While management uses the best information available to make evaluations, future adjustments may be necessary if economic conditions differ substantially from the assumptions used in making these evaluations. The allowance for loan losses is subject to periodic evaluations by our bank regulatory agencies, including the Board of Governors of the Federal Reserve System ("Federal Reserve"), the FDIC and the South Carolina Board of Financial Institutions, that may require adjustments to be made to the allowance based upon the information that is available at the time of their examination. The Company values impaired loans at the loan’s fair value if it is probable that the Company will be unable to collect all amounts due according to the terms of the loan agreement at the present value of expected cash flows, the market price of the loan, if available, or the value of the underlying collateral. Expected cash flows are required to be discounted at the loan’s effective interest rate. When the ultimate collectibility of an impaired loan’s principal is in doubt, wholly or partially, all cash receipts are applied to principal. When this doubt does not exist, cash receipts are applied under the contractual terms of the loan agreement first to interest and then to principal. Once the recorded principal balance has been reduced to zero, future cash receipts are applied to interest income to the extent that any interest has been foregone. Further cash receipts are recorded as recoveries of any amounts previously charged off. The Company uses assumptions and estimates in determining income taxes payable or refundable for the current year, deferred income tax liabilities and assets for events recognized differently in its financial statements and income tax returns, and income tax expense. Determining these amounts requires analysis of certain transactions and interpretation of tax laws and regulations. The Company exercises considerable judgment in evaluating the amount and timing of recognition of the resulting tax liabilities and assets. These judgments and estimates are reevaluated on a continual basis as regulatory and business factors change. No assurance can be given that either the tax returns submitted by us or the income tax reported on the Consolidated Financial Statements will not be adjusted by either adverse rulings by the United States Tax Court, changes in the tax code, or assessments made by the Internal Revenue Serv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Share [Text Block]</t>
        </is>
      </c>
      <c r="B4" s="4" t="inlineStr">
        <is>
          <t xml:space="preserve">Earnings Per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options outstanding under the Company’s stock option plan is reflected in diluted EPS by application of the treasury stock method. There were no stock options outstanding at September 30, 2020 or September 30, 2019; and therefore, no dilutive options in the calculation of diluted EPS for those periods. Diluted EPS also assumes the Senior Convertible Debentures were converted into 302,200 shares of common stock at the beginning of the three and nine months ended September 30, 2019. The related interest expense recorded during the period, net of tax, is added back to the EPS numerator while the underlying shares are added to the denominator. The following tables include a summary of the Company's basic and diluted EPS for the periods indicated. Three Months Ended September 30, 2020 2019 Income Shares Per Share Amounts Income Shares Per Share Amounts Basic EPS $ 904,711 3,252,884 $ 0.28 $ 2,219,467 2,956,156 $ 0.75 Effect of Dilutive Securities: Senior Convertible Debentures — — — 90,660 302,200 (0.04) Diluted EPS $ 904,711 3,252,884 $ 0.28 $ 2,310,127 3,258,356 $ 0.71 4. Earnings Per Share, Continued Nine Months Ended September 30, 2020 2019 Income Shares Per Share Amounts Income Shares Per Share Amounts Basic EPS $ 3,985,229 3,199,603 $ 1.25 $ 6,192,371 2,955,446 $ 2.10 Effect of Dilutive Securities: Senior Convertible Debentures — — — 271,980 302,200 (0.12) Diluted EPS $ 3,985,229 3,199,603 $ 1.25 $ 6,464,351 3,257,646 $ 1.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Employee Benefit Plans</t>
        </is>
      </c>
      <c r="B4" s="4" t="inlineStr">
        <is>
          <t xml:space="preserve">Stock-Based CompensationCertain officers and directors of the Company participate in incentive and non-qualified stock option plans. Options are granted at exercise prices not less than the fair value of the Company’s common stock on the date of the grant.  At September 30, 2020 and 2019, the Company had no options outstanding and there was no activity during the nine months ended September 30, 2020 and 2019.  At those dates, there were 50,000 options available for g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 and Mortgage-Backed Securities, Available for Sale</t>
        </is>
      </c>
      <c r="B1" s="2" t="inlineStr">
        <is>
          <t>9 Months Ended</t>
        </is>
      </c>
    </row>
    <row r="2">
      <c r="B2" s="2" t="inlineStr">
        <is>
          <t>Sep. 30, 2020</t>
        </is>
      </c>
    </row>
    <row r="3">
      <c r="A3" s="3" t="inlineStr">
        <is>
          <t>Investments, Debt and Equity Securities [Abstract]</t>
        </is>
      </c>
    </row>
    <row r="4">
      <c r="A4" s="4" t="inlineStr">
        <is>
          <t>Investment and Mortgage-Backed Securities, Available for Sale</t>
        </is>
      </c>
      <c r="B4" s="4" t="inlineStr">
        <is>
          <t xml:space="preserve">Investment and Mortgage-Backed Securities, Available For Sale The amortized cost, gross unrealized gains, gross unrealized losses, and fair values of investment and mortgage-backed securities available for sale at the dates indicated were as follows: September 30, 2020 Amortized Cost Gross Unrealized Gains Gross Unrealized Losses Fair Value Student Loan Pools $ 60,858,231 $ 78,338 $ 855,725 $ 60,080,844 Small Business Administration (“SBA”) Bonds 122,923,679 742,872 755,980 122,910,571 Tax Exempt Municipal Bonds 38,897,580 5,318,422 — 44,216,002 Taxable Municipal Bonds 34,556,245 1,461,885 77,571 35,940,559 Mortgage-Backed Securities 230,490,030 11,657,846 526,563 241,621,313 State Tax Credit 33,034 — — 33,034 Total Available For Sale $ 487,758,799 $ 19,259,363 $ 2,215,839 $ 504,802,323 December 31, 2019 Amortized Cost Gross Unrealized Gains Gross Unrealized Losses Fair Value Student Loan Pools $ 41,088,231 $ — $ 856,401 $ 40,231,830 SBA Bonds 111,927,938 622,105 656,944 111,893,099 Tax Exempt Municipal Bonds 43,153,086 4,088,408 — 47,241,494 Taxable Municipal Bonds 15,169,737 35,359 364,686 14,840,410 Mortgage-Backed Securities 197,356,288 3,664,621 582,902 200,438,007 Total Available For Sale $ 408,695,280 $ 8,410,493 $ 2,460,933 $ 414,644,840 Student Loan Pools are typically 97% guaranteed by the United States government while SBA bonds are 100% backed by the full faith and credit of the United States government. Included in the tables above and below in mortgage-backed securities are Government National Mortgage Association ("GNMA") mortgage-backed securities, which are also backed by the full faith and credit of the United States government. 6. Investment and Mortgage-Backed Securities, Available For Sale, Continued At September 30, 2020, AFS GNMA mortgage-backed securities had an amortized cost and fair value of $70.0 million and $71.9 million, respectively, compared to an amortized cost and fair value of $63.2 million and $63.9 million, respectively, at December 31, 2019. Also included in mortgage-backed securities in the tables above and below are private label collateralized mortgage obligation ("CMO") securities, which are issued by non-governmental real estate mortgage investment conduits and are not backed by the full faith and credit of the United States government. At September 30, 2020 the Bank held AFS private label CMO mortgage-backed securities with an amortized cost and fair value of $29.1 million and $29.9 million, respectively, compared to an amortized cost and fair value of $15.8 million and $16.1 million, respectively, at December 31, 2019. The amortized cost and fair value of investment and mortgage-backed securities available for sale at September 30, 2020 are shown below by contractual maturity. Expected maturities will differ from contractual maturities because borrowers have the right to prepay obligations with or without call or prepayment penalties. Since mortgage-backed securities are not due at a single maturity date, they are disclosed separately, rather than allocated over the maturity groupings set forth in the table below. September 30, 2020 Investment Securities: Amortized Cost Fair Value One Year or Less $ 60,171 $ 60,109 After One – Five Years 8,025,400 8,065,220 After Five – Ten Years 71,342,787 71,793,462 More Than Ten Years 177,840,411 183,262,219 Mortgage-Backed Securities 230,490,030 241,621,313 Total Available For Sale $ 487,758,799 $ 504,802,323 At September 30, 2020 the amortized cost and fair value of investment and mortgage-backed securities available for sale pledged as collateral for certain deposit accounts, FHLB advances and other borrowings were $226.0 million and $236.7 million, respectively, compared to an amortized cost and fair value of $171.4 million and $173.1 million, respectively, at December 31, 2019. The Bank received $4.6 million and $8.8 million in gross proceeds from sales of available for sale securities during the three months ended September 30, 2020 and 2019, respectively. As a result, the Company recognized gross gains of $139,000 and $101,000 and gross losses of $0 and $5,000 during the three months ended September 30, 2020 and 2019, respectively. The Bank received $25.0 million and $70.8 million in gross proceeds from sales of available for sale securities during the nine months ended September 30, 2020 and 2019, respectively. As a result, the Company recognized gross gains of $1.3 million and $1.3 million and gross losses of $0 and $288,000 for the same periods. The following tables show gross unrealized losses and fair value, aggregated by investment category, and length of time that the individual available for sale securities were in a continuous unrealized loss position at the dates indicated. September 30, 2020 Less than 12 Months 12 Months or More Total Fair Unrealized Fair Unrealized Fair Unrealized Student Loan Pools $ 20,322,079 $ 118,672 $ 31,535,549 $ 737,053 $ 51,857,628 $ 855,725 SBA Bonds 28,485,792 278,475 46,773,155 477,505 75,258,947 755,980 Taxable Municipal Bonds 7,093,640 77,571 — — 7,093,640 77,571 Mortgage-Backed Securities 26,835,843 482,388 9,518,832 44,175 36,354,675 526,563 $ 82,737,354 $ 957,106 $ 87,827,536 $ 1,258,733 $ 170,564,890 $ 2,215,839 6. Investment and Mortgage-Backed Securities, Available For Sale, Continued December 31, 2019 Less than 12 Months 12 Months or More Total Fair Unrealized Fair Unrealized Fair Unrealized Student Loan Pools $ 30,079,497 $ 534,048 $ 10,152,333 $ 322,353 $ 40,231,830 $ 856,401 SBA Bonds 13,844,666 106,110 47,395,036 550,834 61,239,702 656,944 Taxable Municipal Bond 13,810,279 364,686 — — 13,810,279 364,686 Mortgage-Backed Securities 55,326,064 480,958 7,975,863 101,944 63,301,927 582,902 $ 113,060,506 $ 1,485,802 $ 65,523,232 $ 975,131 $ 178,583,738 $ 2,460,933 Securities classified as available for sale are recorded at fair market value. At September 30, 2020 and December 31, 2019, 56.8% and 39.6% of the unrealized losses, representing 90 and 69 individual securities, respectively, consisted of securities in a continuous loss position for 12 months or more. The Company has the ability and intent to hold these securities until such time as the value recovers or the securities mature. The Company believes, based on industry analyst reports and credit ratings, that the deterioration in value is attributable to changes in market interest rates and is not in the credit quality of the issuer and therefore, these losses are not considered other-than-temporary. The majority of the securities in loss positions are adjustable rate Student Loan Pools and SBA Bonds. The secondary market on these bonds have less liquidity than other agency bonds.The Company reviews its investment securities portfolio at least quarterly and more frequently when economic conditions warrant, assessing whether there is any indication of other-than-temporary impairment (“OTTI”).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and Mortgage-Backed Securities, Held to Maturity</t>
        </is>
      </c>
      <c r="B1" s="2" t="inlineStr">
        <is>
          <t>9 Months Ended</t>
        </is>
      </c>
    </row>
    <row r="2">
      <c r="B2" s="2" t="inlineStr">
        <is>
          <t>Sep. 30, 2020</t>
        </is>
      </c>
    </row>
    <row r="3">
      <c r="A3" s="3" t="inlineStr">
        <is>
          <t>Investments, Debt and Equity Securities [Abstract]</t>
        </is>
      </c>
    </row>
    <row r="4">
      <c r="A4" s="4" t="inlineStr">
        <is>
          <t>Investment and Mortgage-Backed Securities, Held to Maturity</t>
        </is>
      </c>
      <c r="B4" s="4" t="inlineStr">
        <is>
          <t>7. Investment and Mortgage-Backed Securities, Held to Maturity At September 30, 2020 and December 31, 2019, the Company's entire held to maturity portfolio was comprised of mortgage-backed securities. The amortized cost, gross unrealized gains, gross unrealized losses, and fair values of held to maturity securities at those dates were as follows: September 30, 2020 Amortized Cost Gross Unrealized Gains Gross Unrealized Losses Fair Value Mortgage-Backed Securities (1) $ 15,847,518 $ 999,770 $ 545 $ 16,846,743 Total Held To Maturity $ 15,847,518 $ 999,770 $ 545 $ 16,846,743 December 31, 2019 Amortized Cost Gross Unrealized Gains Gross Unrealized Losses Fair Value Mortgage-Backed Securities (1) $ 19,246,935 $ 560,067 $ 1,161 $ 19,805,841 Total Held To Maturity $ 19,246,935 $ 560,067 $ 1,161 $ 19,805,841 (1) COMPRISED OF MORTGAGE-BACKED SECURITIES OF GSEs OR GNMA At September 30, 2020, the Bank held an amortized cost and fair value of $9.0 million and $9.6 million, respectively, in GNMA mortgage-backed securities classified as held to maturity, which are included in the table above, compared to an amortized cost and fair value of $11.3 million and $11.6 million, respectively, at December 31, 2019. The Company has not invested in any private label mortgage-backed securities classified as held to maturity. 7. Investment and Mortgage-Backed Securities, Held to Maturity, Continued At September 30, 2020, the amortized cost and fair value of mortgage-backed securities held to maturity that were pledged as collateral for certain deposit accounts, FHLB advances and other borrowings were $14.6 million and $15.5 million, respectively, compared to an amortized cost and fair value of $17.5 million and $18 million, respectively, at December 31, 2019. The following tables show gross unrealized losses, fair value, and length of time that individual held to maturity securities have been in a continuous unrealized loss position at the dates indicated below. September 30, 2020 Less than 12 Months 12 Months or More Total Fair Unrealized Fair Unrealized Fair Unrealized Mortgage-Backed Securities (1) $ — $ — $ 796,037 $ 545 $ 796,037 $ 545 $ — $ — $ 796,037 $ 545 $ 796,037 $ 545 (1) COMPRISED OF MORTGAGE-BACKED SECURITIES OF GSEs OR GNMA December 31, 2019 Less than 12 Months 12 Months or More Total Fair Unrealized Fair Unrealized Fair Unrealized Mortgage-Backed Securities (1) $ — $ — $ 820,313 $ 1,161 $ 820,313 $ 1,161 $ — $ — $ 820,313 $ 1,161 $ 820,313 $ 1,161 (1) COMPRISED OF MORTGAGE-BACKED SECURITIES OF GSEs OR GNMA The Company’s held to maturity portfolio is recorded at amortized cost. The Company has the ability and intent to hold these securities to mat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Receivable, Net</t>
        </is>
      </c>
      <c r="B1" s="2" t="inlineStr">
        <is>
          <t>3 Months Ended</t>
        </is>
      </c>
    </row>
    <row r="2">
      <c r="B2" s="2" t="inlineStr">
        <is>
          <t>Sep. 30, 2019</t>
        </is>
      </c>
    </row>
    <row r="3">
      <c r="A3" s="3" t="inlineStr">
        <is>
          <t>Loans and Leases Receivable, Net Amount [Abstract]</t>
        </is>
      </c>
    </row>
    <row r="4">
      <c r="A4" s="4" t="inlineStr">
        <is>
          <t>Financing Receivables [Text Block]</t>
        </is>
      </c>
      <c r="B4" s="4" t="inlineStr">
        <is>
          <t>Loans Receivable, Net Loans receivable, net, consisted of the following as of the dates indicated below: September 30, 2020 December 31, 2019 Residential Real Estate Loans $ 83,063,007 $ 86,404,304 Consumer Loans 56,643,692 56,331,013 Commercial Business Loans 19,224,734 22,234,189 Commercial Real Estate Loans 312,925,293 303,550,905 Paycheck Protection Program ("PPP") Loans 75,263,782 — Total Loans Held For Investment 547,120,508 468,520,411 Loans Held For Sale 7,495,183 3,990,606 Total Loans Receivable, Gross $ 554,615,691 $ 472,511,017 Less: Allowance For Loan Losses 12,845,662 9,225,574 Loans in Process 11,154,145 9,957,140 Deferred Loan Fees 2,745,727 469,568 26,745,534 19,652,282 Total Loans Receivable, Net $ 527,870,157 $ 452,858,735 8. Loans Receivable, Net, Continued The Company uses a risk based approach based on the following credit quality measures when analyzing the loan portfolio: pass, caution, special mention, and substandard. These indicators are used to rate the credit quality of loans for the purposes of determining the Company’s allowance for loan losses. Pass loans are loans that are performing and are deemed adequately protected by the net worth of the borrower or the underlying collateral value. These loans are considered to have the least amount of risk in terms of determining the allowance for loan losses. Loans that are graded as substandard are considered to have the most risk. These loans typically have an identified weakness or weaknesses and are inadequately protected by the net worth of the borrower or collateral value. All loans 90 days or more past due are automatically classified in this category. The caution and special mention categories fall in between the pass and substandard grades and consist of loans that do not currently expose the Company to sufficient risk to warrant adverse classification but possess weaknesses. The tables below summarize the balance within each risk category by loan type, excluding loans held for sale, at September 30, 2020 and December 31, 2019. September 30, 2020 Pass Caution Special Mention Substandard Total Loans Residential Real Estate $ 70,974,201 $ 6,473,741 $ 1,242,997 $ 4,372,068 $ 83,063,007 Consumer 43,729,381 10,388,104 950,275 1,575,932 56,643,692 Commercial Business 14,353,081 4,329,614 303,905 238,134 19,224,734 Commercial Real Estate 233,982,602 60,331,923 14,727,563 3,883,205 312,925,293 PPP 75,263,782 — — — 75,263,782 Total $ 438,303,047 $ 81,523,382 $ 17,224,740 $ 10,069,339 $ 547,120,508 December 31, 2019 Pass Caution Special Mention Substandard Total Loans Residential Real Estate $ 76,674,539 $ 4,612,182 $ 1,155,802 $ 3,961,781 $ 86,404,304 Consumer 44,294,400 9,617,301 624,248 1,795,064 56,331,013 Commercial Business 16,140,592 5,486,393 301,462 305,742 22,234,189 Commercial Real Estate 230,810,756 56,025,352 14,285,015 2,429,782 303,550,905 Total $ 367,920,287 $ 75,741,228 $ 16,366,527 $ 8,492,369 $ 468,520,411 The tables below present an age analysis of past due balances by loan category at September 30, 2020 and December 31, 2019: September 30, 2020 30-59 Days Past Due 60-89 Days Past Due 90 Days or Total Past Due Current Total Loans Receivable Residential Real Estate $ — $ 689,387 $ 798,363 $ 1,487,750 $ 81,575,257 $ 83,063,007 Consumer 238,056 36,562 79,228 353,846 56,289,846 56,643,692 Commercial Business 3,937,747 — 8,686 3,946,433 15,278,301 19,224,734 Commercial Real Estate 7,216,908 1,535,166 882,596 9,634,670 303,290,623 312,925,293 PPP — — — — 75,263,782 75,263,782 Total $ 11,392,711 $ 2,261,115 $ 1,768,873 $ 15,422,699 $ 531,697,809 $ 547,120,508 December 31, 2019 30-59 Days Past Due 60-89 Days Past Due 90 Days or More Past Due Total Past Due Current Total Loans Receivable Residential Real Estate $ — $ 355,290 $ 144,209 $ 499,499 $ 85,904,805 $ 86,404,304 Consumer 422,443 217,542 81,736 721,721 55,609,292 56,331,013 Commercial Business 147,959 76,515 20,316 244,790 21,989,399 22,234,189 Commercial Real Estate 3,849,424 — 1,352,716 5,202,140 298,348,765 303,550,905 Total $ 4,419,826 $ 649,347 $ 1,598,977 $ 6,668,150 $ 461,852,261 $ 468,520,411 8. Loans Receivable, Net, Continued At September 30, 2020 and December 31, 2019, the Company did not have any loans that were 90 days or more past due and still accruing interest. The Company's strategy is to work with its borrowers to reach acceptable payment plans while protecting its interests in the existing collateral. In the event an acceptable arrangement cannot be reached, the Company may have to acquire these properties through foreclosure or other means and subsequently sell, develop, or liquidate them. The following table shows non-accrual loans by category at September 30, 2020 compared to December 31, 2019: September 30, 2020 December 31, 2019 Increase (Decrease) Amount Percent (1) Amount Percent (1) $ % Non-accrual Loans: Residential Real Estate $ 2,302,066 0.4 % $ 1,520,485 0.3 % $ 781,581 51.4% Consumer 437,025 0.1 319,280 0.1 117,745 36.9 Commercial Business 102,885 — 122,605 — (19,720) (16.1) Commercial Real Estate 988,660 0.2 1,474,036 0.3 (485,376) (32.9) Total Non-accrual Loans $ 3,830,636 0.7 % $ 3,436,406 0.7 % $ 394,230 11.5% (1) PERCENT OF TOTAL LOANS HELD FOR INVESTMENT, NET OF DEFERRED FEES AND LOANS IN PROCESS. The following tables show the activity in the allowance for loan losses by category for the three and nine months ended September 30, 2020 and 2019: Three Months Ended September 30, 2020 Residential Consumer Commercial Commercial Total Beginning Balance $ 1,532,804 $ 1,317,734 $ 639,731 $ 7,186,002 $ 10,676,271 Provision for Loan Losses 55,487 (223) 442,730 1,702,006 2,200,000 Charge-Offs — (45,851) — (19,453) (65,304) Recoveries 600 13,430 — 20,665 34,695 Ending Balance $ 1,588,891 $ 1,285,090 $ 1,082,461 $ 8,889,220 $ 12,845,662 Nine Months Ended September 30, 2020 Residential Consumer Commercial Commercial Total Beginning Balance $ 1,390,594 $ 1,210,849 $ 544,764 $ 6,079,367 $ 9,225,574 Provision for Loan Losses 196,497 168,447 572,745 2,662,311 3,600,000 Charge-Offs — (148,844) (35,048) (19,453) (203,345) Recoveries 1,800 54,638 — 166,995 223,433 Ending Balance $ 1,588,891 $ 1,285,090 $ 1,082,461 $ 8,889,220 $ 12,845,662 Three Months Ended September 30, 2019 Residential Commercial Commercial Beginning Balance $ 1,125,812 $ 1,092,327 $ 896,843 $ 5,638,557 $ 8,753,539 Provision for Loan Losses 15,059 8,207 (136,254) 187,988 75,000 Charge-Offs — (102,273) — — (102,273) Recoveries 600 25,289 549 5,934 32,372 Ending Balance $ 1,141,471 $ 1,023,550 $ 761,138 $ 5,832,479 $ 8,758,638 8. Loans Receivable, Net, Continued Nine Months Ended September 30, 2019 Residential Commercial Commercial Beginning Balance $ 1,191,443 $ 1,203,593 $ 923,600 $ 5,853,081 $ 9,171,717 Provision for Loan Losses (20,899) 82,715 (176,443) 289,627 175,000 Charge-Offs (34,599) (367,753) (1,132) (428,164) (831,648) Recoveries 5,526 104,995 15,113 117,935 243,569 Ending Balance $ 1,141,471 $ 1,023,550 $ 761,138 $ 5,832,479 $ 8,758,638 The following tables present information related to impaired loans evaluated individually and collectively for impairment in the allowance for loan losses at the dates indicated: Allowance For Loan Losses September 30, 2020 Individually Evaluated For Collectively Evaluated For Total Residential Real Estate $ — $ 1,588,891 $ 1,588,891 Consumer — 1,285,090 1,285,090 Commercial Business — 1,082,461 1,082,461 Commercial Real Estate — 8,889,220 8,889,220 Total $ — $ 12,845,662 $ 12,845,662 Allowance For Loan Losses December 31, 2019 Individually Evaluated For Collectively Evaluated For Residential Real Estate $ — $ 1,390,594 $ 1,390,594 Consumer — 1,210,849 1,210,849 Commercial Business — 544,764 544,764 Commercial Real Estate — 6,079,367 6,079,367 Total $ — $ 9,225,574 $ 9,225,574 The following tables present information related to impaired loans evaluated individually and collectively for impairment in loans receivable at the dates indicated: Loans Receivable September 30, 2020 Individually Evaluated For Collectively Evaluated For Total Residential Real Estate $ 1,772,454 $ 81,290,553 $ 83,063,007 Consumer 171,845 56,471,847 56,643,692 Commercial Business 53,046 19,171,688 19,224,734 Commercial Real Estate 1,220,120 311,705,173 312,925,293 PPP — 75,263,782 75,263,782 Total $ 3,217,465 $ 543,903,043 $ 547,120,508 Because the SBA guarantees 100% of the PPP loans made to eligible borrowers, and the entire principal amount of these loans, including any accrued interest, is eligible to be forgiven and repaid by the SBA, PPP loans are excluded from our allowance for loan losses calculation. 8. Loans Receivable, Net, Continued Loans Receivable December 31, 2019 Individually Evaluated For Collectively Evaluated For Residential Real Estate $ 1,086,433 $ 85,317,871 $ 86,404,304 Consumer 184,402 56,146,611 56,331,013 Commercial Business 64,406 22,169,783 22,234,189 Commercial Real Estate 1,894,642 301,656,263 303,550,905 Total $ 3,229,883 $ 465,290,528 $ 468,520,411 Loans for which it is probable that payment of interest and principal will not be made in accordance with the contractual terms of the loan agreement are considered impaired. Once a loan is identified as individually impaired management measures the impairment and records the loan at fair value. Fair value is estimated using one of the following methods: fair value of the collateral less estimated costs to sell, discounted cash flows, or market value of the loan based on similar debt. The fair value of the collateral less estimated costs to sell is the most frequently used method. Typically, the Company reviews the most recent appraisal and, if it is over 24 months old, will request a new third party appraisal. Depending on the particular circumstances surrounding the loan, including the location of the collateral, the date of the most recent appraisal and the value of the collateral relative to the recorded investment in the loan, management may order an independent appraisal immediately or, in some instances, may elect to perform an internal analysis. The average balance of impaired loans was $3.3 million for the three months ended September 30, 2020 compared to $4.7 million for the three months ended September 30, 2019. The following tables present information related to impaired loans by loan category at September 30, 2020 and December 31, 2019 and for the nine months ended September 30, 2020 and 2019. There was no allowance recorded related to any impaired loans at September 30, 2020 and December 31, 2019. September 30, 2020 December 31, 2019 Impaired Loans Recorded Unpaid Related Recorded Unpaid With No Related Allowance Recorded: Residential Real Estate $ 1,772,454 $ 1,772,454 $ — $ 1,086,433 $ 1,086,433 $ — Consumer 171,845 180,145 — 184,402 192,702 — Commercial Business 53,046 948,046 — 64,406 959,406 — Commercial Real Estate 1,220,120 1,385,540 — 1,894,642 2,066,862 — Total $ 3,217,465 $ 4,286,185 $ — $ 3,229,883 $ 4,305,403 $ — 8. Loans Receivable, Net, Continued Three Months Ended September 30, 2020 2019 Impaired Loans Average Interest Average Interest With No Related Allowance Recorded: Residential Real Estate $ 1,792,912 $ — $ 1,133,768 $ — Consumer 174,276 — 204,782 — Commercial Business 54,846 — 70,406 — Commercial Real Estate 1,294,957 7,788 2,320,973 14,377 With an Allowance Recorded: Commercial Real Estate — — 996,990 — Total Residential Real Estate 1,792,912 — 1,133,768 — Consumer 174,276 — 204,782 — Commercial Business 54,846 — 70,406 — Commercial Real Estate 1,294,957 7,788 3,317,963 14,377 Total $ 3,316,991 $ 7,788 $ 4,726,919 $ 14,377 Nine Months Ended September 30, 2020 2019 Impaired Loans Average Interest Average Interest With No Related Allowance Recorded: Residential Real Estate $ 1,817,715 $ 13,030 $ 1,336,122 $ — Consumer 178,296 — 1,052,347 — Commercial Business 60,262 — 73,526 — Commercial Real Estate 1,656,438 41,580 2,830,359 42,709 With an Allowance Recorded: Commercial Real Estate — — 1,125,904 — Total Residential Real Estate 1,817,715 13,030 1,336,122 — Consumer 178,296 — 1,052,347 — Commercial Business 60,262 — 73,526 — Commercial Real Estate 1,656,438 41,580 3,956,263 42,709 Total $ 3,712,711 $ 54,610 $ 6,418,258 $ 42,709 8. Loans Receivable, Net, Continued In the course of resolving delinquent loans, the Company may choose to restructure the contractual terms of certain loans. A troubled debt restructuring ("TDR") is a restructuring in which the Company, for economic or legal reasons related to a borrower’s financial difficulties, grants a concession to a borrower that it would not otherwise consider (Financial Accounting Standards Board ("FASB") ASC Topic 310-40). The concessions granted on TDRs generally include terms to reduce the interest rate, extend the term of the debt obligation, or modify the payment structure on the debt obligation. The Company grants such concessions to reassess the borrower’s financial status and develop a plan for repayment. At the date of modification, TDRs are initially classified as nonaccrual TDRs. TDR loans are returned to accruing status when there is economic substance to the restructuring, there is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 TDRs included in impaired loans at September 30, 2020 and December 31, 2019 had a combined balance of $499,000 and $825,000, respectively, and the Company had no commitments at these dates to lend additional funds on these loans. There were no new TDRs modified during the nine months ended September 30, 2020 or 2019 and there were no TDRs in default at those dates. The Bank considers any loan 30 days or more past due to be in default. The Company's policy with respect to accrual of interest on loans restructured as a TDR follows relevant supervisory guidance. That is, if a borrower has demonstrated performance under the previous loan terms and shows capacity to perform under the restructured loan terms, continued accrual of interest at the restructured interest rate is probable.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The Company closely monitors these loans and will cease accruing interest on them if management believes that the borrowers may not continue performing based on the restructured note terms. If, after previously being classified as a TDR, a loan is restructured a second time, then that loan is automatically placed on nonaccrual status. The Company's policy with respect to nonperforming loans requires the borrower to make a minimum of six consecutive payments in accordance with the modified loan terms before that loan can be placed back on accrual status. Further, the borrower must demonstrate the capacity to continue making payments on the loan prior to restoration of accrual status. The Coronavirus Aid, Relief, and Economic Security Act of 2020 ("CARES Act") signed into law on March 27, 2020, amended GAAP with respect to the modification of loans to borrowers affected by the COVID-19 pandemic. Among other criteria, this guidance provided that short-term loan modifications made on a good faith basis to borrowers who were current as defined under the CARES Act prior to any relief, are not TDRs. This includes short-term (e.g. six months) modifications such as payment deferrals, fee waivers, extensions of repayment terms, or other delays in payment that are insignificant. To qualify as an eligible loan under the CARES Act, a loan modification must be 1) related to COVID-19; 2) executed on a loan that was not more than 30 days past due as of December 31, 2019; and 3) executed between March 1, 2020, and the earlier of a) 60 days after the date of termination of the national emergency by the President or b) December 31, 2020. On April 7, 2020, the federal banking regulators issued a revised interagency statement on loan modifications and the reporting for financial institutions working with customers affected by the COVID-19 pandemic ("Interagency Statement"). The Interagency Statement confirmed that COVID-19 related short-term loan modifications (e.g., payment deferrals of six months or less) provided to borrowers that were current (less than 30 days past due) at the time the relief was granted are not TDR loans. Borrowers that do not meet the criteria in the CARES Act or the Interagency Statement are assessed for TDR loan classification in accordance with the Company’s accounting policies. Since March 31, 2020 the Bank has approved over 300 loan modifications related to the COVID-19 pandemic with a combined loan balance, net of deferred fees, totaling $115.0 million. These modifications consisted of deferral of regularly scheduled principal and interest payments for three to six months. Most of these deferrals have resumed regular principal and interest payments. As of September 30, 2020, the total outstanding balance of deferred loans related to the COVID-19 pandemic was $4.3 million, including $4.0 million for commercial real estate loans. Loan modifications in accordance with the CARES Act and related banking agency regulatory guidance are still subject to an evaluation in regards to determining whether or not a loan is deemed to be impa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9 Months Ended</t>
        </is>
      </c>
    </row>
    <row r="2">
      <c r="B2" s="2" t="inlineStr">
        <is>
          <t>Sep. 30, 2020</t>
        </is>
      </c>
    </row>
    <row r="3">
      <c r="A3" s="3" t="inlineStr">
        <is>
          <t>Banking and Thrift [Abstract]</t>
        </is>
      </c>
    </row>
    <row r="4">
      <c r="A4" s="4" t="inlineStr">
        <is>
          <t>Regulatory Matters</t>
        </is>
      </c>
      <c r="B4" s="4" t="inlineStr">
        <is>
          <t>Regulatory Matters The Bank, as a state-chartered, federally insured savings bank, is subject to the capital requirements established by the FDIC. Under the FDIC's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 and other factors. The Company is a bank holding company registered with the Federal Reserve. Bank holding companies are subject to capital adequacy requirements of the Federal Reserve under the Bank Holding Company Act of 1956, as amended, and the regulations of the Federal Reserve. For a bank holding company with less than $3.0 billion in assets, the capital guidelines apply on a bank only basis and the Federal Reserve expects the holding company's subsidiary banks to be well-capitalized under the prompt corrective action regulations. If Security Federal Corporation was subject to regulatory guidelines for bank holding companies with $3.0 billion or more in assets, it would have exceeded all regulatory capital requirements with Common Equity Tier 1 ("CET1") capital, Tier 1 leverage-based capital, Tier 1 risk-based capital and total risk-based capital ratios of 16.4%, 9.2%, 17.3% and 23.7%, respectively, at September 30, 2020. Based on its capital levels at September 30, 2020, the Bank exceeded all regulatory capital requirements as of that date. Consistent with the Bank's goals to operate a sound and profitable organization, it is the Bank's policy to maintain a "well-capitalized" status under the regulatory capital categories of the FDIC. Based on capital levels at September 30, 2020, the Bank was considered to be "well-capitalized" under applicable regulatory requirements. Management monitors the capital levels to provide for current and future business opportunities and to maintain the Bank's "well-capitalized" status. The tables below provide the Bank’s regulatory capital requirements and actual results at the dates indicated. Actual For Capital Adequacy To Be "Well-Capitalized" Amount Ratio Amount Ratio Amount Ratio September 30, 2020 Dollars in Thousands Tier 1 Risk-Based Core Capital $ 106,276 18.3% $ 34,800 6.0% $ 46,401 8.0% Total Risk-Based Capital 113,595 19.6% 46,401 8.0% 58,001 10.0% Common Equity Tier 1 Capital (To Risk Weighted Assets) 106,276 18.3% 26,100 4.5% 37,701 6.5% Tier 1 Leverage (Core) Capital 106,276 9.7% 43,787 4.0% 54,734 5.0% December 31, 2019 Tier 1 Risk-Based Core Capital $ 101,280 18.2% $ 33,418 6.0% $ 44,558 8.0% Total Risk-Based Capital 108,270 19.4% 44,558 8.0% 55,697 10.0% Common Equity Tier 1 Capital (To Risk Weighted Assets) 101,280 18.2% 25,064 4.5% 36,203 6.5% Tier 1 Leverage (Core) Capital 101,280 10.4% 39,134 4.0% 48,917 5.0% In addition to the minimum capital requirements, the Bank must maintain a capital conservation buffer, which consists of additional CET1 capital greater than 2.5% of risk weighted assets above the required minimum levels in order to avoid limitations on paying dividends, repurchasing shares, and paying discretionary bonuses. At September 30, 2020 the Bank’s conservation buffer was 1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rrying Amounts and Fair Value of Financial Instruments</t>
        </is>
      </c>
      <c r="B1" s="2" t="inlineStr">
        <is>
          <t>9 Months Ended</t>
        </is>
      </c>
    </row>
    <row r="2">
      <c r="B2" s="2" t="inlineStr">
        <is>
          <t>Sep. 30, 2020</t>
        </is>
      </c>
    </row>
    <row r="3">
      <c r="A3" s="3" t="inlineStr">
        <is>
          <t>Fair Value Disclosures [Abstract]</t>
        </is>
      </c>
    </row>
    <row r="4">
      <c r="A4" s="4" t="inlineStr">
        <is>
          <t>Carrying Amounts and Fair Value of Financial Instruments</t>
        </is>
      </c>
      <c r="B4" s="4" t="inlineStr">
        <is>
          <t>Carrying Amounts and Fair Value of Financial Instruments GAAP requires the Company to disclose fair value of financial instruments measured at amortized cost on the balance sheet and to measure that fair value using an exit price notion, the price that would be received for an asset or paid to transfer a liability, in the principal or most advantageous market for the asset or liability in an orderly transaction between market participants on the measurement date under current market conditions. Accounting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 Quoted Market Price in Active Markets Valuation is based upon quoted prices (unadjusted) in active markets for identical assets or liabilities that the Company has the ability to access. Level 1 assets and liabilities include debt and equity securities and derivative contracts that are traded in an active exchange market, as well as U.S. Treasuries and money market funds. Level 2 - Significant Other Observable Inputs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2 assets and liabilities include debt securities with quoted prices that are traded less frequently than exchange-traded instruments, mortgage-backed securities, municipal bonds, corporate debt securities and derivative contracts whose value is determined using a pricing model with inputs that are observable in the market or can be derived principally from or corroborated by observable market data. This category generally includes certain derivative contracts. Level 3 - Significant Unobservable Inputs Valuation is generated from model-based techniques that use at least one significant assumption based on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Investment Securities Available for Sale Investment securities available for sale are recorded at fair value on a recurring basis. At September 30, 2020, the Company’s investment portfolio was comprised of student loan pools, government and agency bonds, mortgage-backed securities issued by government agencies or GSEs, private label CMO mortgage-backed securities, municipal securities, and one state tax credit. Fair value measurement is based upon prices obtained from third party pricing services that use independent pricing models which rely on a variety of factors including reported trades, broker/dealer quotes, benchmark yields, economic and industry events and other relevant market information. As a result, these securities are classified as Level 2. Mortgage Loans Held for Sale The Company originates fixed rate residential loans on a servicing released basis in the secondary market. Loans closed but not yet settled with the FHLMC or other investors, are carried in the Company’s loans held for sale portfolio. These loans are fixed rate residential loans that have been originated in the Company’s name and have closed. Virtually all of these loans have commitments to be purchased by investors and the majority of these loans were locked in by price with the investors on the same day or shortly thereafter that the loan was locked in with the Company’s customers. Therefore, these loans present very little market risk for the Company. The Company usually delivers a commitment to, and receives funding from, the investor within 3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 These loans are classified as Level 2. 10. Carrying Amounts and Fair Value of Financial Instruments, Continued Impaired Loans The Company does not record loans held for investment at fair value on a recurring basis. However, from time to time, a loan is considered impaired and an allowance for loan losses is established as necessary. Loans for which it is probable that payment of interest and principal will not be made in accordance with the contractual terms of the loan agreement are considered impaired. Once a loan is identified as impaired, management measures the impairment by determining the fair value of the collateral for the loan. Fair value is estimated using one of the following methods: fair value of the collateral less estimated costs to sell, discounted cash flows, or market value of the loan based on similar debt. The fair value of the collateral less estimated costs to sell is the most frequently used method. Typically, the Company reviews the most recent appraisal and if it is over 24 months old will request a new third party appraisal. Depending on the particular circumstances surrounding the loan, including the location of the collateral, the date of the most recent appraisal and the value of the collateral relative to the recorded investment in the loan, management may order an independent appraisal immediately or, in some instances, may elect to perform an internal analysis. Specifically as an example, in situations where the collateral on a nonperforming commercial real estate loan is out of the Company’s primary market area, management would typically order an independent appraisal immediately, at the earlier of the date the loan becomes nonperforming or immediately following the determination that the loan is impaired. However, as a second example, on a nonperforming commercial real estate loan where management is familiar with the property and surrounding areas and where the original appraisal value far exceeds the recorded investment in the loan, management may perform an internal analysis whereby the previous appraisal value would be reviewed and adjusted for current conditions including recent sales of similar properties in the area and any other relevant economic trends. These valuations are reviewed at a minimum on a quarterly basis. Those impaired loans not requiring an allowance represent loans for which the fair value of the expected repayments or collateral exceed the recorded investments in such loans. At September 30, 2020, our impaired loans were generally evaluated based on the fair value of the collateral. Impaired loans where an allowance is established based on the fair value of collateral require classification in the fair value hierarchy. The Company records impaired loans as nonrecurring Level 3. At both September 30, 2020 and December 31, 2019, the recorded investment in impaired loans was $3.2 million. Foreclosed Assets Foreclosed assets are adjusted to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Foreclosed assets are recorded as nonrecurring Level 3. Assets measured at fair value on a recurring basis were as follows at September 30, 2020 and December 31, 2019: September 30, 2020 December 31, 2019 Level 1 Level 2 Level 3 Level 1 Level 2 Level 3 Student Loan Pools $ — $ 60,080,844 $ — $ — $ 40,231,830 $ — SBA Bonds — 122,910,571 — — 111,893,099 — Tax Exempt Municipal Bonds — 44,216,002 — — 47,241,494 — Taxable Municipal Bonds — 35,940,559 — — 14,840,410 — Mortgage-Backed Securities — 241,621,313 — — 200,438,007 — State Tax Credit — 33,034 — — — — Total $ — $ 504,802,323 $ — $ — $ 414,644,840 $ — There were no liabilities measured at fair value on a recurring basis at September 30, 2020 or December 31, 2019. 10. Carrying Amounts and Fair Value of Financial Instruments, Continued The Company may be required, from time to time, to measure certain assets at fair value on a nonrecurring basis. These include assets that are measured at the lower of cost or market that were recognized at fair value below cost at the end of the period. The tables below present assets measured at fair value on a nonrecurring basis at September 30, 2020 and December 31, 2019, aggregated by the level in the fair value hierarchy within which those measurements fall. September 30, 2020 Assets: Level 1 Level 2 Level 3 Total Mortgage Loans Held For Sale $ — $ 7,495,183 $ — $ 7,495,183 Collateral Dependent Impaired Loans (1) — — 3,213,891 3,213,891 Foreclosed Assets — — 164,700 164,700 Total $ — $ 7,495,183 $ 3,378,591 $ 10,873,774 December 31, 2019 Assets: Level 1 Level 2 Level 3 Total Mortgage Loans Held For Sale $ — $ 3,990,606 $ — $ 3,990,606 Collateral Dependent Impaired Loans (1) — — 3,222,746 3,222,746 Foreclosed Assets — — 677,740 677,740 Total $ — $ 3,990,606 $ 3,900,486 $ 7,891,092 (1) REPORTED NET OF SPECIFIC RESERVES. THERE WERE NO SPECIFIC RESERVES AT SEPTEMBER 30, 2020 AND DECEMBER 31, 2019. There were no liabilities measured at fair value on a nonrecurring basis at September 30, 2020 or December 31, 2019. For Level 3 assets and liabilities measured at fair value on a recurring or non-recurring basis at September 30, 2020 and December 31, 2019, the significant unobservable inputs used in the fair value measurements were as follows: Valuation Significant September 30, 2020 December 31, 2019 Level 3 Assets Technique Unobservable Inputs Range Range Collateral Dependent Impaired Loans Appraised Value Discount Rates/ Discounts to Appraised Values 13% - 96% 8% - 92% Foreclosed Assets Appraised Value/Comparable Sales Discount Rates/ Discounts to Appraised Values For assets and liabilities not presented on the balance sheet at fair value, the following methods are used to determine fair value: Cash and Cash Equivalents —The carrying amount of these financial instruments approximates fair value. All mature within 90 days and do not present unanticipated credit concerns. Certificates of Deposit with Other Banks —Fair value is based on market prices for similar assets. Investment Securities Held to Maturity —Securities held to maturity are valued at quoted market prices or dealer quotes. Loans Receivable, Net —The fair value of loans is estimated using an exit price notion. The exit price notion uses a discounted cash flows technique to calculate the present value of expected future cash flows for a financial instrument and also incorporates other factors, such as enhanced credit risk, illiquidity risk and market factors that sometimes exist in exit prices in dislocated markets. The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commercial real estate, other commercial, residential real estate, consumer and all other loans. The results are then adjusted to account for credit risk as described above.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This consideration of enhanced credit risk provides an estimated exit price for the Company’s loan portfolio. For variable-rate loans that reprice frequently and have no significant change in credit risk, fair values approximate carrying values. 10. Carrying Amounts and Fair Value of Financial Instruments, Continued FHLB Stock —The fair value approximates the carrying value. Deposits —The fair value of demand deposits, savings accounts, and money market accounts is the amount payable on demand at the reporting date. The fair value of fixed-maturity certificates of deposits is estimated by discounting the future cash flows using rates currently offered for deposits of similar remaining maturities. FHLB Advances and Borrowings from the FRB —Fair value is estimated using discounted cash flows with current market rates for borrowings with similar terms. Other Borrowed Money —The carrying value of these short term borrowings approximates fair value. Senior Convertible Debentures — The fair value is estimated by discounting the future cash flows using the current rates at which similar debenture offerings with similar terms and maturities would be issued by similar institutions. As discount rates are based on current debenture rates as well as management estimates, the fair values presented may not be indicative of the value negotiated in an actual sale. Subordinated Debentures —The fair value is estimated by discounting the future cash flows using the current rates at which similar debenture offerings with similar terms and maturities would be issued by similar institutions. As discount rates are based on current debenture rates as well as management estimates, the fair values presented may not be indicative of the value negotiated in an actual sale. Junior Subordinated Debentures —The carrying value of junior subordinated debentures approximates fair value. The following tables provide a summary of the carrying value and estimated fair value of the Company’s financial instruments at September 30, 2020 and December 31, 2019 presented in accordance with the applicable accounting guidance. September 30, 2020 Carrying Fair Value Amount Total Level 1 Level 2 Level 3 Financial Assets: Dollars in thousands Cash and Cash Equivalents $ 15,607 $ 15,607 $ 15,607 $ — $ — Certificates of Deposits with Other Banks 950 950 — 950 — Investment and Mortgage-Backed Securities 520,650 521,649 — 521,649 — Loans Receivable, Net 527,870 531,056 — — 531,056 FHLB Stock 2,354 2,354 2,354 — — Financial Liabilities: Deposits: Checking, Savings &amp; Money Market Accounts $ 700,893 $ 700,893 $ 700,893 $ — $ — Certificate Accounts 203,899 205,077 — 205,077 — Advances from FHLB 35,000 35,413 — 35,413 — Borrowings from FRB 16,025 16,214 — 16,214 — Other Borrowed Money 19,768 19,768 19,768 — — Subordinated Debentures 30,000 30,000 — 30,000 — Junior Subordinated Debentures 5,155 5,155 — 5,155 — 10. Carrying Amounts and Fair Value of Financial Instruments, Continued December 31, 2019 Carrying Fair Value Amount Total Level 1 Level 2 Level 3 Financial Assets: Dollars in thousands Cash and Cash Equivalents $ 12,536 $ 12,536 $ 12,536 $ — $ — Certificates of Deposits with Other Banks 950 950 — 950 — Investment and Mortgage-Backed Securities 433,892 434,451 — 434,451 — Loans Receivable, Net 452,859 450,796 — — 450,796 FHLB Stock 2,537 2,537 2,537 — — Financial Liabilities: Deposits: Checking, Savings &amp; Money Market Accounts $ 541,954 $ 541,954 $ 541,954 $ — $ — Certificate Accounts 229,453 229,363 — 229,363 — Advances from FHLB 38,138 38,233 — 38,233 — Other Borrowed Money 11,580 11,580 11,580 — — Senior Convertible Debentures 6,044 6,044 — 6,044 — Subordinated Debentures 30,000 30,000 — 30,000 — Junior Subordinated Debentures 5,155 5,155 — 5,155 — At September 30, 2020, the Bank had $125.9 million in off-balance sheet financial commitments. These commitments are to originate loans and unused consumer lines of credit and credit card lines. Because these obligations are based on current market rates, if funded, the original principal amount is considered to be a reasonable estimate of fair value. Fair value estimates are made on a specific date, based on relevant market data and information about the financial instrument. These estimates do not reflect any premium or discount that could result from offering for sale the Bank’s entire holdings of a particular financial instrument. Because no active market exists for a significant portion of the Bank’s financial instruments, fair value estimates are based on judg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ment and therefore cannot be determined with precision. Changes in any of these assumptions used in calculating fair value would also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Bank has significant assets and liabilities that are not considered financial assets or liabilities including deposit franchise values, loan servicing portfolios, deferred tax liabilities, and premises and equipment. In addition, the tax ramifications related to the realization of the unrealized gains and losses can have a significant effect on fair value estimates and have not been considered in any of these estimates. The Company has used management’s best estimate of fair value on the above assumptions. Thus, the fair values presented may not be the amounts, which could be realized, in an immediate sale or settlement of the instrument. In addition, any income taxes or other expenses that would be incurred in an actual sale or settlement are not taken into consideration in the fair value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interest Income (Notes)</t>
        </is>
      </c>
      <c r="B1" s="2" t="inlineStr">
        <is>
          <t>9 Months Ended</t>
        </is>
      </c>
    </row>
    <row r="2">
      <c r="B2" s="2" t="inlineStr">
        <is>
          <t>Sep. 30, 2020</t>
        </is>
      </c>
    </row>
    <row r="3">
      <c r="A3" s="3" t="inlineStr">
        <is>
          <t>Other Income and Expenses [Abstract]</t>
        </is>
      </c>
    </row>
    <row r="4">
      <c r="A4" s="4" t="inlineStr">
        <is>
          <t>Other Income and Other Expense Disclosure [Text Block]</t>
        </is>
      </c>
      <c r="B4" s="4" t="inlineStr">
        <is>
          <t>12. Non-Interest Income 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Deposit Fees The Bank earns fees from its deposit customers for account maintenance, transaction-based and overdraft servic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s accounts are charged to deposit customers for specific services provided to the customer, such as non-sufficient funds fees, overdraft fees, and wire fees. The performance obligation is completed as the transaction occurs and the fees are recognized at the time each specific service is provided to the customer. Check Card Fee Income Check card fee income represents fees earned when a debit card issued by the Bank is used. The Bank earns interchange fees from debit cardholder transactions through the Mastercard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 Certain expenses directly associated with the debit card are recorded on a net basis with the fee income. Trust Income Trust income includes monthly advisory fees that are based on assets under management and certain transaction fees that are assessed and earned monthly, concurrently with the investment management services provided to the customer. The Bank does not charge performance based fees for its trust services and does not currently have any institutional clients, hedge funds or mutual funds. Although trust income is included within the scope of ASC 606, based on the fees charged by the Bank, there were no changes in the accounting for trust income at this time. Gains/Losses on OREO Sales Gains/losses on the sale of OREO are included in non-interest expense and are generally recognized when the performance obligation is complete. This is typically at delivery of control over the property to the buyer at the time of each real estate closing. 12. Non-Interest Income, Continued The following table presents the Company's non-interest income for the three and nine months ended September 30, 2020 and 2019. All of the Company’s revenue from contracts with customers within the scope of ASC 606 is recognized in non-interest income, with the exception of gains on the sale of OREO, which are included in non-interest expense when applicable. Three Months Ended September 30, Nine Months Ended September 30, 2020 2019 2020 2019 Non-interest income: Service fees on deposit accounts $ 222,085 $ 279,360 $ 695,561 $ 785,987 Check card fee income 433,528 365,659 1,234,558 1,063,314 Trust income 243,990 270,000 782,210 787,200 Insurance commissions (1) 202,007 201,253 513,783 528,246 Gain on sale of MBS and investment securities, net (1) 139,346 96,057 1,332,666 1,056,959 Gain on sale of loans, net (1) 1,184,818 580,220 2,494,084 1,126,551 BOLI income (1) 138,250 273,609 408,250 543,609 Grant income (1) 171,310 55,364 316,814 332,393 Other non-interest income (1) 252,917 286,935 812,202 872,591 Total non-interest income $ 2,988,251 $ 2,408,457 $ 8,590,128 $ 7,096,850 (1) Not within the scope of ASC 6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s (Unaudited) - USD ($)</t>
        </is>
      </c>
      <c r="B1" s="2" t="inlineStr">
        <is>
          <t>Sep. 30, 2020</t>
        </is>
      </c>
      <c r="C1" s="2" t="inlineStr">
        <is>
          <t>Dec. 31, 2019</t>
        </is>
      </c>
    </row>
    <row r="2">
      <c r="A2" s="3" t="inlineStr">
        <is>
          <t>ASSETS:</t>
        </is>
      </c>
    </row>
    <row r="3">
      <c r="A3" s="4" t="inlineStr">
        <is>
          <t>Cash and Cash Equivalents</t>
        </is>
      </c>
      <c r="B3" s="6" t="n">
        <v>15606530</v>
      </c>
      <c r="C3" s="6" t="n">
        <v>12536311</v>
      </c>
    </row>
    <row r="4">
      <c r="A4" s="4" t="inlineStr">
        <is>
          <t>Interest-bearing Deposits in Banks and Other Financial Institutions</t>
        </is>
      </c>
      <c r="B4" s="5" t="n">
        <v>950005</v>
      </c>
      <c r="C4" s="5" t="n">
        <v>950005</v>
      </c>
    </row>
    <row r="5">
      <c r="A5" s="3" t="inlineStr">
        <is>
          <t>Investment and Mortgage-Backed Securities:</t>
        </is>
      </c>
    </row>
    <row r="6">
      <c r="A6" s="4" t="inlineStr">
        <is>
          <t>Available For Sale ("AFS")</t>
        </is>
      </c>
      <c r="B6" s="5" t="n">
        <v>504802323</v>
      </c>
      <c r="C6" s="5" t="n">
        <v>414644840</v>
      </c>
    </row>
    <row r="7">
      <c r="A7" s="4" t="inlineStr">
        <is>
          <t>Investment and Mortgage-Backed Securities, Held to Maturity</t>
        </is>
      </c>
      <c r="B7" s="5" t="n">
        <v>15847518</v>
      </c>
      <c r="C7" s="5" t="n">
        <v>19246935</v>
      </c>
    </row>
    <row r="8">
      <c r="A8" s="4" t="inlineStr">
        <is>
          <t>Total Investments And Mortgage-Backed Securities</t>
        </is>
      </c>
      <c r="B8" s="5" t="n">
        <v>520649841</v>
      </c>
      <c r="C8" s="5" t="n">
        <v>433891775</v>
      </c>
    </row>
    <row r="9">
      <c r="A9" s="3" t="inlineStr">
        <is>
          <t>Loans Receivable, Net:</t>
        </is>
      </c>
    </row>
    <row r="10">
      <c r="A10" s="4" t="inlineStr">
        <is>
          <t>Held For Sale</t>
        </is>
      </c>
      <c r="B10" s="5" t="n">
        <v>7495183</v>
      </c>
      <c r="C10" s="5" t="n">
        <v>3990606</v>
      </c>
    </row>
    <row r="11">
      <c r="A11" s="4" t="inlineStr">
        <is>
          <t>Loans and Leases Receivable, Net Amount</t>
        </is>
      </c>
      <c r="B11" s="5" t="n">
        <v>520374974</v>
      </c>
      <c r="C11" s="5" t="n">
        <v>448868129</v>
      </c>
    </row>
    <row r="12">
      <c r="A12" s="4" t="inlineStr">
        <is>
          <t>Total Loans Receivable, Net</t>
        </is>
      </c>
      <c r="B12" s="5" t="n">
        <v>527870157</v>
      </c>
      <c r="C12" s="5" t="n">
        <v>452859000</v>
      </c>
    </row>
    <row r="13">
      <c r="A13" s="3" t="inlineStr">
        <is>
          <t>Accrued Interest Receivable:</t>
        </is>
      </c>
    </row>
    <row r="14">
      <c r="A14" s="4" t="inlineStr">
        <is>
          <t>Loans</t>
        </is>
      </c>
      <c r="B14" s="5" t="n">
        <v>1826444</v>
      </c>
      <c r="C14" s="5" t="n">
        <v>1211826</v>
      </c>
    </row>
    <row r="15">
      <c r="A15" s="4" t="inlineStr">
        <is>
          <t>Mortgage-Backed Securities</t>
        </is>
      </c>
      <c r="B15" s="5" t="n">
        <v>581989</v>
      </c>
      <c r="C15" s="5" t="n">
        <v>551214</v>
      </c>
    </row>
    <row r="16">
      <c r="A16" s="4" t="inlineStr">
        <is>
          <t>Investment Securities</t>
        </is>
      </c>
      <c r="B16" s="5" t="n">
        <v>1383735</v>
      </c>
      <c r="C16" s="5" t="n">
        <v>1635497</v>
      </c>
    </row>
    <row r="17">
      <c r="A17" s="4" t="inlineStr">
        <is>
          <t>Total Accrued Interest Receivable</t>
        </is>
      </c>
      <c r="B17" s="5" t="n">
        <v>3792168</v>
      </c>
      <c r="C17" s="5" t="n">
        <v>3398537</v>
      </c>
    </row>
    <row r="18">
      <c r="A18" s="4" t="inlineStr">
        <is>
          <t>Operating Lease, Right-of-Use Asset</t>
        </is>
      </c>
      <c r="B18" s="5" t="n">
        <v>2442012</v>
      </c>
      <c r="C18" s="5" t="n">
        <v>2718676</v>
      </c>
    </row>
    <row r="19">
      <c r="A19" s="4" t="inlineStr">
        <is>
          <t>Premises and Equipment, Net</t>
        </is>
      </c>
      <c r="B19" s="5" t="n">
        <v>26700217</v>
      </c>
      <c r="C19" s="5" t="n">
        <v>27219883</v>
      </c>
    </row>
    <row r="20">
      <c r="A20" s="4" t="inlineStr">
        <is>
          <t>Federal Home Loan Bank ("FHLB") Stock, at Cost</t>
        </is>
      </c>
      <c r="B20" s="5" t="n">
        <v>2354000</v>
      </c>
      <c r="C20" s="5" t="n">
        <v>2536500</v>
      </c>
    </row>
    <row r="21">
      <c r="A21" s="4" t="inlineStr">
        <is>
          <t>Other Real Estate Owned ("OREO")</t>
        </is>
      </c>
      <c r="B21" s="5" t="n">
        <v>164700</v>
      </c>
      <c r="C21" s="5" t="n">
        <v>677740</v>
      </c>
    </row>
    <row r="22">
      <c r="A22" s="4" t="inlineStr">
        <is>
          <t>Bank Owned Life Insurance ("BOLI")</t>
        </is>
      </c>
      <c r="B22" s="5" t="n">
        <v>25909897</v>
      </c>
      <c r="C22" s="5" t="n">
        <v>21501647</v>
      </c>
    </row>
    <row r="23">
      <c r="A23" s="4" t="inlineStr">
        <is>
          <t>Goodwill</t>
        </is>
      </c>
      <c r="B23" s="5" t="n">
        <v>1199754</v>
      </c>
      <c r="C23" s="5" t="n">
        <v>1199754</v>
      </c>
    </row>
    <row r="24">
      <c r="A24" s="4" t="inlineStr">
        <is>
          <t>Other Assets</t>
        </is>
      </c>
      <c r="B24" s="5" t="n">
        <v>1563429</v>
      </c>
      <c r="C24" s="5" t="n">
        <v>3737978</v>
      </c>
    </row>
    <row r="25">
      <c r="A25" s="4" t="inlineStr">
        <is>
          <t>Total Assets</t>
        </is>
      </c>
      <c r="B25" s="5" t="n">
        <v>1129202710</v>
      </c>
      <c r="C25" s="5" t="n">
        <v>963227541</v>
      </c>
    </row>
    <row r="26">
      <c r="A26" s="3" t="inlineStr">
        <is>
          <t>Liabilities:</t>
        </is>
      </c>
    </row>
    <row r="27">
      <c r="A27" s="4" t="inlineStr">
        <is>
          <t>Deposit Accounts</t>
        </is>
      </c>
      <c r="B27" s="5" t="n">
        <v>904791988</v>
      </c>
      <c r="C27" s="5" t="n">
        <v>771407482</v>
      </c>
    </row>
    <row r="28">
      <c r="A28" s="4" t="inlineStr">
        <is>
          <t>Advance Payments By Borrowers For Taxes And Insurance</t>
        </is>
      </c>
      <c r="B28" s="5" t="n">
        <v>561425</v>
      </c>
      <c r="C28" s="5" t="n">
        <v>207582</v>
      </c>
    </row>
    <row r="29">
      <c r="A29" s="4" t="inlineStr">
        <is>
          <t>Advances from FHLB</t>
        </is>
      </c>
      <c r="B29" s="5" t="n">
        <v>35000000</v>
      </c>
      <c r="C29" s="5" t="n">
        <v>38138000</v>
      </c>
    </row>
    <row r="30">
      <c r="A30" s="4" t="inlineStr">
        <is>
          <t>Other Borrowings</t>
        </is>
      </c>
      <c r="B30" s="5" t="n">
        <v>19768107</v>
      </c>
      <c r="C30" s="5" t="n">
        <v>11579819</v>
      </c>
    </row>
    <row r="31">
      <c r="A31" s="4" t="inlineStr">
        <is>
          <t>Junior Subordinated Debentures</t>
        </is>
      </c>
      <c r="B31" s="5" t="n">
        <v>5155000</v>
      </c>
    </row>
    <row r="32">
      <c r="A32" s="4" t="inlineStr">
        <is>
          <t>Junior Subordinated Debentures</t>
        </is>
      </c>
      <c r="B32" s="5" t="n">
        <v>5155000</v>
      </c>
      <c r="C32" s="5" t="n">
        <v>5155000</v>
      </c>
    </row>
    <row r="33">
      <c r="A33" s="4" t="inlineStr">
        <is>
          <t>Senior Convertible Debentures</t>
        </is>
      </c>
      <c r="B33" s="5" t="n">
        <v>0</v>
      </c>
    </row>
    <row r="34">
      <c r="A34" s="4" t="inlineStr">
        <is>
          <t>Senior Convertible Debentures</t>
        </is>
      </c>
      <c r="C34" s="5" t="n">
        <v>6044000</v>
      </c>
    </row>
    <row r="35">
      <c r="A35" s="4" t="inlineStr">
        <is>
          <t>Operating Lease, Liability</t>
        </is>
      </c>
      <c r="B35" s="5" t="n">
        <v>2467188</v>
      </c>
      <c r="C35" s="5" t="n">
        <v>2733531</v>
      </c>
    </row>
    <row r="36">
      <c r="A36" s="4" t="inlineStr">
        <is>
          <t>Other Liabilities</t>
        </is>
      </c>
      <c r="B36" s="5" t="n">
        <v>6383214</v>
      </c>
      <c r="C36" s="5" t="n">
        <v>6204122</v>
      </c>
    </row>
    <row r="37">
      <c r="A37" s="4" t="inlineStr">
        <is>
          <t>Total Liabilities</t>
        </is>
      </c>
      <c r="B37" s="5" t="n">
        <v>1020151922</v>
      </c>
      <c r="C37" s="5" t="n">
        <v>871469536</v>
      </c>
    </row>
    <row r="38">
      <c r="A38" s="3" t="inlineStr">
        <is>
          <t>Shareholders' Equity:</t>
        </is>
      </c>
    </row>
    <row r="39">
      <c r="A39" s="4" t="inlineStr">
        <is>
          <t>Common Stock, $.01 Par Value; Authorized 5,000,000 Shares; Issued and Outstanding Shares, 3,453,817 and 3,252,884, Respectively, at September 30, 2020 and 3,157,787 and 2,956,854, Respectively, at December 31, 2019</t>
        </is>
      </c>
      <c r="B39" s="5" t="n">
        <v>34538</v>
      </c>
      <c r="C39" s="5" t="n">
        <v>31578</v>
      </c>
    </row>
    <row r="40">
      <c r="A40" s="4" t="inlineStr">
        <is>
          <t>Additional Paid-In Capital ("APIC")</t>
        </is>
      </c>
      <c r="B40" s="5" t="n">
        <v>18230187</v>
      </c>
      <c r="C40" s="5" t="n">
        <v>12308179</v>
      </c>
    </row>
    <row r="41">
      <c r="A41" s="4" t="inlineStr">
        <is>
          <t>Treasury Stock, at Cost (200,933 Shares)</t>
        </is>
      </c>
      <c r="B41" s="5" t="n">
        <v>-4330712</v>
      </c>
      <c r="C41" s="5" t="n">
        <v>-4330712</v>
      </c>
    </row>
    <row r="42">
      <c r="A42" s="4" t="inlineStr">
        <is>
          <t>Accumulated Other Comprehensive Income ("AOCI")</t>
        </is>
      </c>
      <c r="B42" s="5" t="n">
        <v>12826079</v>
      </c>
      <c r="C42" s="5" t="n">
        <v>4467527</v>
      </c>
    </row>
    <row r="43">
      <c r="A43" s="4" t="inlineStr">
        <is>
          <t>Retained Earnings</t>
        </is>
      </c>
      <c r="B43" s="5" t="n">
        <v>82290696</v>
      </c>
      <c r="C43" s="5" t="n">
        <v>79281433</v>
      </c>
    </row>
    <row r="44">
      <c r="A44" s="4" t="inlineStr">
        <is>
          <t>Total Shareholders' Equity</t>
        </is>
      </c>
      <c r="B44" s="5" t="n">
        <v>109050788</v>
      </c>
      <c r="C44" s="5" t="n">
        <v>91758005</v>
      </c>
    </row>
    <row r="45">
      <c r="A45" s="4" t="inlineStr">
        <is>
          <t>Total Liabilities and Shareholders' Equity</t>
        </is>
      </c>
      <c r="B45" s="6" t="n">
        <v>1129202710</v>
      </c>
      <c r="C45" s="6" t="n">
        <v>963227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estimates inherent in the process of preparing financial statements. Nonrecognized subsequent events are events that provide evidence about conditions that did not exist at the date of the balance sheet but arose after that date. Management has reviewed all events occurring through the date the consolidated financial statements were available to be issued and determined that there were no subsequent events requiring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ritical Accounting Policies (Policies)</t>
        </is>
      </c>
      <c r="B1" s="2" t="inlineStr">
        <is>
          <t>9 Months Ended</t>
        </is>
      </c>
    </row>
    <row r="2">
      <c r="B2" s="2" t="inlineStr">
        <is>
          <t>Sep. 30, 2020</t>
        </is>
      </c>
    </row>
    <row r="3">
      <c r="A3" s="3" t="inlineStr">
        <is>
          <t>Accounting Policies [Abstract]</t>
        </is>
      </c>
    </row>
    <row r="4">
      <c r="A4" s="4" t="inlineStr">
        <is>
          <t>Allowance for Loan Losses</t>
        </is>
      </c>
      <c r="B4" s="4" t="inlineStr">
        <is>
          <t>The Company believes the allowance for loan losses is a critical accounting policy that requires the most significant judgments and estimates used in preparation of the consolidated financial statements. The impact of an unexpected and sudden large loss could deplete the allowance and potentially require increased provisions to replenish the allowance, which would negatively affect earnings. The Company provides for loan losses using the allowance method. Accordingly, all loan losses are charged to the related allowance and all recoveries are credited to the allowance for loan losses. Additions to the allowance for loan losses are provided by charges to operations based on various factors, which, in management’s judgment, deserve current recognition in estimating possible losses. Such factors considered by management include the fair value of the underlying collateral, stated guarantees by the borrower (if applicable), the borrower’s ability to repay from other economic resources, growth and composition of the loan portfolio, the relationship of the allowance for loan losses to the outstanding loans, loss experience, delinquency trends, and general economic conditions. Management evaluates the carrying value of the loans periodically and the allowance is adjusted accordingly. 3. Critical Accounting Policies, Continued While management uses the best information available to make evaluations, future adjustments may be necessary if economic conditions differ substantially from the assumptions used in making these evaluations. The allowance for loan losses is subject to periodic evaluations by our bank regulatory agencies, including the Board of Governors of the Federal Reserve System ("Federal Reserve"), the FDIC and the South Carolina Board of Financial Institutions, that may require adjustments to be made to the allowance based upon the information that is available at the time of their examination. The Company values impaired loans at the loan’s fair value if it is probable that the Company will be unable to collect all amounts due according to the terms of the loan agreement at the present value of expected cash flows, the market price of the loan, if available, or the value of the underlying collateral. Expected cash flows are required to be discounted at the loan’s effective interest rate. When the ultimate collectibility of an impaired loan’s principal is in doubt, wholly or partially, all cash receipts are applied to principal. When this doubt does not exist, cash receipts are applied under the contractual terms of the loan agreement first to interest and then to principal. Once the recorded principal balance has been reduced to zero, future cash receipts are applied to interest income to the extent that any interest has been foregone. Further cash receipts are recorded as recoveries of any amounts previously charged off.</t>
        </is>
      </c>
    </row>
    <row r="5">
      <c r="A5" s="4" t="inlineStr">
        <is>
          <t>Income Taxes</t>
        </is>
      </c>
      <c r="B5" s="4" t="inlineStr">
        <is>
          <t>The Company uses assumptions and estimates in determining income taxes payable or refundable for the current year, deferred income tax liabilities and assets for events recognized differently in its financial statements and income tax returns, and income tax expense. Determining these amounts requires analysis of certain transactions and interpretation of tax laws and regulations. The Company exercises considerable judgment in evaluating the amount and timing of recognition of the resulting tax liabilities and assets. These judgments and estimates are reevaluated on a continual basis as regulatory and business factors change. No assurance can be given that either the tax returns submitted by us or the income tax reported on the Consolidated Financial Statements will not be adjusted by either adverse rulings by the United States Tax Court, changes in the tax code, or assessments made by the Internal Revenue Serv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5"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Activity under stock option plans</t>
        </is>
      </c>
      <c r="B4" s="4" t="inlineStr">
        <is>
          <t xml:space="preserve"> </t>
        </is>
      </c>
    </row>
    <row r="5">
      <c r="A5" s="4" t="inlineStr">
        <is>
          <t>Options outstanding</t>
        </is>
      </c>
      <c r="B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vestment and Mortgage-Backed Securities, Available for Sale (Tables)</t>
        </is>
      </c>
      <c r="B1" s="2" t="inlineStr">
        <is>
          <t>9 Months Ended</t>
        </is>
      </c>
    </row>
    <row r="2">
      <c r="B2" s="2" t="inlineStr">
        <is>
          <t>Sep. 30, 2020</t>
        </is>
      </c>
    </row>
    <row r="3">
      <c r="A3" s="3" t="inlineStr">
        <is>
          <t>Investments, Debt and Equity Securities [Abstract]</t>
        </is>
      </c>
    </row>
    <row r="4">
      <c r="A4" s="4" t="inlineStr">
        <is>
          <t>Schedule of Available for Sale Securities</t>
        </is>
      </c>
      <c r="B4" s="4" t="inlineStr">
        <is>
          <t xml:space="preserve">The amortized cost, gross unrealized gains, gross unrealized losses, and fair values of investment and mortgage-backed securities available for sale at the dates indicated were as follows: September 30, 2020 Amortized Cost Gross Unrealized Gains Gross Unrealized Losses Fair Value Student Loan Pools $ 60,858,231 $ 78,338 $ 855,725 $ 60,080,844 Small Business Administration (“SBA”) Bonds 122,923,679 742,872 755,980 122,910,571 Tax Exempt Municipal Bonds 38,897,580 5,318,422 — 44,216,002 Taxable Municipal Bonds 34,556,245 1,461,885 77,571 35,940,559 Mortgage-Backed Securities 230,490,030 11,657,846 526,563 241,621,313 State Tax Credit 33,034 — — 33,034 Total Available For Sale $ 487,758,799 $ 19,259,363 $ 2,215,839 $ 504,802,323 December 31, 2019 Amortized Cost Gross Unrealized Gains Gross Unrealized Losses Fair Value Student Loan Pools $ 41,088,231 $ — $ 856,401 $ 40,231,830 SBA Bonds 111,927,938 622,105 656,944 111,893,099 Tax Exempt Municipal Bonds 43,153,086 4,088,408 — 47,241,494 Taxable Municipal Bonds 15,169,737 35,359 364,686 14,840,410 Mortgage-Backed Securities 197,356,288 3,664,621 582,902 200,438,007 Total Available For Sale $ 408,695,280 $ 8,410,493 $ 2,460,933 $ 414,644,840 </t>
        </is>
      </c>
    </row>
    <row r="5">
      <c r="A5" s="4" t="inlineStr">
        <is>
          <t>Schedule of Available For Sale Securities, Contractual Maturities</t>
        </is>
      </c>
      <c r="B5" s="4" t="inlineStr">
        <is>
          <t xml:space="preserve">September 30, 2020 Investment Securities: Amortized Cost Fair Value One Year or Less $ 60,171 $ 60,109 After One – Five Years 8,025,400 8,065,220 After Five – Ten Years 71,342,787 71,793,462 More Than Ten Years 177,840,411 183,262,219 Mortgage-Backed Securities 230,490,030 241,621,313 Total Available For Sale $ 487,758,799 $ 504,802,323 </t>
        </is>
      </c>
    </row>
    <row r="6">
      <c r="A6" s="4" t="inlineStr">
        <is>
          <t>Schedule of Temporarily Impaired Securities, Fair Value and Unrealized Losses</t>
        </is>
      </c>
      <c r="B6" s="4" t="inlineStr">
        <is>
          <t xml:space="preserve">The following tables show gross unrealized losses and fair value, aggregated by investment category, and length of time that the individual available for sale securities were in a continuous unrealized loss position at the dates indicated. September 30, 2020 Less than 12 Months 12 Months or More Total Fair Unrealized Fair Unrealized Fair Unrealized Student Loan Pools $ 20,322,079 $ 118,672 $ 31,535,549 $ 737,053 $ 51,857,628 $ 855,725 SBA Bonds 28,485,792 278,475 46,773,155 477,505 75,258,947 755,980 Taxable Municipal Bonds 7,093,640 77,571 — — 7,093,640 77,571 Mortgage-Backed Securities 26,835,843 482,388 9,518,832 44,175 36,354,675 526,563 $ 82,737,354 $ 957,106 $ 87,827,536 $ 1,258,733 $ 170,564,890 $ 2,215,839 6. Investment and Mortgage-Backed Securities, Available For Sale, Continued December 31, 2019 Less than 12 Months 12 Months or More Total Fair Unrealized Fair Unrealized Fair Unrealized Student Loan Pools $ 30,079,497 $ 534,048 $ 10,152,333 $ 322,353 $ 40,231,830 $ 856,401 SBA Bonds 13,844,666 106,110 47,395,036 550,834 61,239,702 656,944 Taxable Municipal Bond 13,810,279 364,686 — — 13,810,279 364,686 Mortgage-Backed Securities 55,326,064 480,958 7,975,863 101,944 63,301,927 582,902 $ 113,060,506 $ 1,485,802 $ 65,523,232 $ 975,131 $ 178,583,738 $ 2,460,9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9 Months Ended</t>
        </is>
      </c>
    </row>
    <row r="2">
      <c r="B2" s="2" t="inlineStr">
        <is>
          <t>Sep. 30, 2020</t>
        </is>
      </c>
    </row>
    <row r="3">
      <c r="A3" s="3" t="inlineStr">
        <is>
          <t>Loans Receivable, Net [Abstract] (Deprecated 2019-01-31)</t>
        </is>
      </c>
    </row>
    <row r="4">
      <c r="A4" s="4" t="inlineStr">
        <is>
          <t>Financing Receivable, Nonaccrual [Table Text Block]</t>
        </is>
      </c>
      <c r="B4" s="4" t="inlineStr">
        <is>
          <t>The following table shows non-accrual loans by category at September 30, 2020 compared to December 31, 2019: September 30, 2020 December 31, 2019 Increase (Decrease) Amount Percent (1) Amount Percent (1) $ % Non-accrual Loans: Residential Real Estate $ 2,302,066 0.4 % $ 1,520,485 0.3 % $ 781,581 51.4% Consumer 437,025 0.1 319,280 0.1 117,745 36.9 Commercial Business 102,885 — 122,605 — (19,720) (16.1) Commercial Real Estate 988,660 0.2 1,474,036 0.3 (485,376) (32.9) Total Non-accrual Loans $ 3,830,636 0.7 % $ 3,436,406 0.7 % $ 394,230 11.5% (1) PERCENT OF TOTAL LOANS HELD FOR INVESTMENT, NET OF DEFERRED FEES AND LOANS IN PROCESS.</t>
        </is>
      </c>
    </row>
    <row r="5">
      <c r="A5" s="4" t="inlineStr">
        <is>
          <t>Impaired Financing Receivables [Table Text Block]</t>
        </is>
      </c>
      <c r="B5" s="4" t="inlineStr">
        <is>
          <t xml:space="preserve">The following tables present information related to impaired loans by loan category at September 30, 2020 and December 31, 2019 and for the nine months ended September 30, 2020 and 2019. There was no allowance recorded related to any impaired loans at September 30, 2020 and December 31, 2019. September 30, 2020 December 31, 2019 Impaired Loans Recorded Unpaid Related Recorded Unpaid With No Related Allowance Recorded: Residential Real Estate $ 1,772,454 $ 1,772,454 $ — $ 1,086,433 $ 1,086,433 $ — Consumer 171,845 180,145 — 184,402 192,702 — Commercial Business 53,046 948,046 — 64,406 959,406 — Commercial Real Estate 1,220,120 1,385,540 — 1,894,642 2,066,862 — Total $ 3,217,465 $ 4,286,185 $ — $ 3,229,883 $ 4,305,403 $ — 8. Loans Receivable, Net, Continued Three Months Ended September 30, 2020 2019 Impaired Loans Average Interest Average Interest With No Related Allowance Recorded: Residential Real Estate $ 1,792,912 $ — $ 1,133,768 $ — Consumer 174,276 — 204,782 — Commercial Business 54,846 — 70,406 — Commercial Real Estate 1,294,957 7,788 2,320,973 14,377 With an Allowance Recorded: Commercial Real Estate — — 996,990 — Total Residential Real Estate 1,792,912 — 1,133,768 — Consumer 174,276 — 204,782 — Commercial Business 54,846 — 70,406 — Commercial Real Estate 1,294,957 7,788 3,317,963 14,377 Total $ 3,316,991 $ 7,788 $ 4,726,919 $ 14,377 Nine Months Ended September 30, 2020 2019 Impaired Loans Average Interest Average Interest With No Related Allowance Recorded: Residential Real Estate $ 1,817,715 $ 13,030 $ 1,336,122 $ — Consumer 178,296 — 1,052,347 — Commercial Business 60,262 — 73,526 — Commercial Real Estate 1,656,438 41,580 2,830,359 42,709 With an Allowance Recorded: Commercial Real Estate — — 1,125,904 — Total Residential Real Estate 1,817,715 13,030 1,336,122 — Consumer 178,296 — 1,052,347 — Commercial Business 60,262 — 73,526 — Commercial Real Estate 1,656,438 41,580 3,956,263 42,709 Total $ 3,712,711 $ 54,610 $ 6,418,258 $ 42,709 </t>
        </is>
      </c>
    </row>
    <row r="6">
      <c r="A6" s="4" t="inlineStr">
        <is>
          <t>Financing Receivable, Troubled Debt Restructuring [Table Text Block]</t>
        </is>
      </c>
      <c r="B6" s="4" t="inlineStr">
        <is>
          <t>no</t>
        </is>
      </c>
    </row>
    <row r="7">
      <c r="A7" s="4" t="inlineStr">
        <is>
          <t>Schedule of Credit Losses Related to Financing Receivables, Current and Noncurrent [Table Text Block] (Deprecated 2019-01-31)</t>
        </is>
      </c>
      <c r="B7" s="4" t="inlineStr">
        <is>
          <t xml:space="preserve">The following tables show the activity in the allowance for loan losses by category for the three and nine months ended September 30, 2020 and 2019: Three Months Ended September 30, 2020 Residential Consumer Commercial Commercial Total Beginning Balance $ 1,532,804 $ 1,317,734 $ 639,731 $ 7,186,002 $ 10,676,271 Provision for Loan Losses 55,487 (223) 442,730 1,702,006 2,200,000 Charge-Offs — (45,851) — (19,453) (65,304) Recoveries 600 13,430 — 20,665 34,695 Ending Balance $ 1,588,891 $ 1,285,090 $ 1,082,461 $ 8,889,220 $ 12,845,662 Nine Months Ended September 30, 2020 Residential Consumer Commercial Commercial Total Beginning Balance $ 1,390,594 $ 1,210,849 $ 544,764 $ 6,079,367 $ 9,225,574 Provision for Loan Losses 196,497 168,447 572,745 2,662,311 3,600,000 Charge-Offs — (148,844) (35,048) (19,453) (203,345) Recoveries 1,800 54,638 — 166,995 223,433 Ending Balance $ 1,588,891 $ 1,285,090 $ 1,082,461 $ 8,889,220 $ 12,845,662 Three Months Ended September 30, 2019 Residential Commercial Commercial Beginning Balance $ 1,125,812 $ 1,092,327 $ 896,843 $ 5,638,557 $ 8,753,539 Provision for Loan Losses 15,059 8,207 (136,254) 187,988 75,000 Charge-Offs — (102,273) — — (102,273) Recoveries 600 25,289 549 5,934 32,372 Ending Balance $ 1,141,471 $ 1,023,550 $ 761,138 $ 5,832,479 $ 8,758,638 8. Loans Receivable, Net, Continued Nine Months Ended September 30, 2019 Residential Commercial Commercial Beginning Balance $ 1,191,443 $ 1,203,593 $ 923,600 $ 5,853,081 $ 9,171,717 Provision for Loan Losses (20,899) 82,715 (176,443) 289,627 175,000 Charge-Offs (34,599) (367,753) (1,132) (428,164) (831,648) Recoveries 5,526 104,995 15,113 117,935 243,569 Ending Balance $ 1,141,471 $ 1,023,550 $ 761,138 $ 5,832,479 $ 8,758,638 </t>
        </is>
      </c>
    </row>
    <row r="8">
      <c r="A8" s="4" t="inlineStr">
        <is>
          <t>Schedule of Accounts, Notes, Loans and Financing Receivable [Table Text Block]</t>
        </is>
      </c>
      <c r="B8" s="4" t="inlineStr">
        <is>
          <t xml:space="preserve">Loans receivable, net, consisted of the following as of the dates indicated below: September 30, 2020 December 31, 2019 Residential Real Estate Loans $ 83,063,007 $ 86,404,304 Consumer Loans 56,643,692 56,331,013 Commercial Business Loans 19,224,734 22,234,189 Commercial Real Estate Loans 312,925,293 303,550,905 Paycheck Protection Program ("PPP") Loans 75,263,782 — Total Loans Held For Investment 547,120,508 468,520,411 Loans Held For Sale 7,495,183 3,990,606 Total Loans Receivable, Gross $ 554,615,691 $ 472,511,017 Less: Allowance For Loan Losses 12,845,662 9,225,574 Loans in Process 11,154,145 9,957,140 Deferred Loan Fees 2,745,727 469,568 26,745,534 19,652,282 Total Loans Receivable, Net $ 527,870,157 $ 452,858,735 </t>
        </is>
      </c>
    </row>
    <row r="9">
      <c r="A9" s="4" t="inlineStr">
        <is>
          <t>Financing Receivable Credit Quality Indicators [Table Text Block]</t>
        </is>
      </c>
      <c r="B9" s="4" t="inlineStr">
        <is>
          <t xml:space="preserve">The tables below summarize the balance within each risk category by loan type, excluding loans held for sale, at September 30, 2020 and December 31, 2019. September 30, 2020 Pass Caution Special Mention Substandard Total Loans Residential Real Estate $ 70,974,201 $ 6,473,741 $ 1,242,997 $ 4,372,068 $ 83,063,007 Consumer 43,729,381 10,388,104 950,275 1,575,932 56,643,692 Commercial Business 14,353,081 4,329,614 303,905 238,134 19,224,734 Commercial Real Estate 233,982,602 60,331,923 14,727,563 3,883,205 312,925,293 PPP 75,263,782 — — — 75,263,782 Total $ 438,303,047 $ 81,523,382 $ 17,224,740 $ 10,069,339 $ 547,120,508 December 31, 2019 Pass Caution Special Mention Substandard Total Loans Residential Real Estate $ 76,674,539 $ 4,612,182 $ 1,155,802 $ 3,961,781 $ 86,404,304 Consumer 44,294,400 9,617,301 624,248 1,795,064 56,331,013 Commercial Business 16,140,592 5,486,393 301,462 305,742 22,234,189 Commercial Real Estate 230,810,756 56,025,352 14,285,015 2,429,782 303,550,905 Total $ 367,920,287 $ 75,741,228 $ 16,366,527 $ 8,492,369 $ 468,520,411 </t>
        </is>
      </c>
    </row>
    <row r="10">
      <c r="A10" s="4" t="inlineStr">
        <is>
          <t>Financing Receivable, Past Due [Table Text Block]</t>
        </is>
      </c>
      <c r="B10" s="4" t="inlineStr">
        <is>
          <t xml:space="preserve">The tables below present an age analysis of past due balances by loan category at September 30, 2020 and December 31, 2019: September 30, 2020 30-59 Days Past Due 60-89 Days Past Due 90 Days or Total Past Due Current Total Loans Receivable Residential Real Estate $ — $ 689,387 $ 798,363 $ 1,487,750 $ 81,575,257 $ 83,063,007 Consumer 238,056 36,562 79,228 353,846 56,289,846 56,643,692 Commercial Business 3,937,747 — 8,686 3,946,433 15,278,301 19,224,734 Commercial Real Estate 7,216,908 1,535,166 882,596 9,634,670 303,290,623 312,925,293 PPP — — — — 75,263,782 75,263,782 Total $ 11,392,711 $ 2,261,115 $ 1,768,873 $ 15,422,699 $ 531,697,809 $ 547,120,508 December 31, 2019 30-59 Days Past Due 60-89 Days Past Due 90 Days or More Past Due Total Past Due Current Total Loans Receivable Residential Real Estate $ — $ 355,290 $ 144,209 $ 499,499 $ 85,904,805 $ 86,404,304 Consumer 422,443 217,542 81,736 721,721 55,609,292 56,331,013 Commercial Business 147,959 76,515 20,316 244,790 21,989,399 22,234,189 Commercial Real Estate 3,849,424 — 1,352,716 5,202,140 298,348,765 303,550,905 Total $ 4,419,826 $ 649,347 $ 1,598,977 $ 6,668,150 $ 461,852,261 $ 468,520,411 </t>
        </is>
      </c>
    </row>
    <row r="11">
      <c r="A11" s="4" t="inlineStr">
        <is>
          <t>Financing Receivable, Allowance for Credit Loss [Table Text Block]</t>
        </is>
      </c>
      <c r="B11" s="4" t="inlineStr">
        <is>
          <t xml:space="preserve">The following tables present information related to impaired loans evaluated individually and collectively for impairment in the allowance for loan losses at the dates indicated: Allowance For Loan Losses September 30, 2020 Individually Evaluated For Collectively Evaluated For Total Residential Real Estate $ — $ 1,588,891 $ 1,588,891 Consumer — 1,285,090 1,285,090 Commercial Business — 1,082,461 1,082,461 Commercial Real Estate — 8,889,220 8,889,220 Total $ — $ 12,845,662 $ 12,845,662 Allowance For Loan Losses December 31, 2019 Individually Evaluated For Collectively Evaluated For Residential Real Estate $ — $ 1,390,594 $ 1,390,594 Consumer — 1,210,849 1,210,849 Commercial Business — 544,764 544,764 Commercial Real Estate — 6,079,367 6,079,367 Total $ — $ 9,225,574 $ 9,225,574 Loans Receivable September 30, 2020 Individually Evaluated For Collectively Evaluated For Total Residential Real Estate $ 1,772,454 $ 81,290,553 $ 83,063,007 Consumer 171,845 56,471,847 56,643,692 Commercial Business 53,046 19,171,688 19,224,734 Commercial Real Estate 1,220,120 311,705,173 312,925,293 PPP — 75,263,782 75,263,782 Total $ 3,217,465 $ 543,903,043 $ 547,120,508 Because the SBA guarantees 100% of the PPP loans made to eligible borrowers, and the entire principal amount of these loans, including any accrued interest, is eligible to be forgiven and repaid by the SBA, PPP loans are excluded from our allowance for loan losses calculation. 8. Loans Receivable, Net, Continued Loans Receivable December 31, 2019 Individually Evaluated For Collectively Evaluated For Residential Real Estate $ 1,086,433 $ 85,317,871 $ 86,404,304 Consumer 184,402 56,146,611 56,331,013 Commercial Business 64,406 22,169,783 22,234,189 Commercial Real Estate 1,894,642 301,656,263 303,550,905 Total $ 3,229,883 $ 465,290,528 $ 468,520,4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gulatory Matters (Tables)</t>
        </is>
      </c>
      <c r="B1" s="2" t="inlineStr">
        <is>
          <t>9 Months Ended</t>
        </is>
      </c>
    </row>
    <row r="2">
      <c r="B2" s="2" t="inlineStr">
        <is>
          <t>Sep. 30, 2020</t>
        </is>
      </c>
    </row>
    <row r="3">
      <c r="A3" s="3" t="inlineStr">
        <is>
          <t>Banking and Thrift [Abstract]</t>
        </is>
      </c>
    </row>
    <row r="4">
      <c r="A4" s="4" t="inlineStr">
        <is>
          <t>Regulatory capital amounts and ratios</t>
        </is>
      </c>
      <c r="B4" s="4" t="inlineStr">
        <is>
          <t xml:space="preserve"> Actual For Capital Adequacy To Be "Well-Capitalized" Amount Ratio Amount Ratio Amount Ratio September 30, 2020 Dollars in Thousands Tier 1 Risk-Based Core Capital $ 106,276 18.3% $ 34,800 6.0% $ 46,401 8.0% Total Risk-Based Capital 113,595 19.6% 46,401 8.0% 58,001 10.0% Common Equity Tier 1 Capital (To Risk Weighted Assets) 106,276 18.3% 26,100 4.5% 37,701 6.5% Tier 1 Leverage (Core) Capital 106,276 9.7% 43,787 4.0% 54,734 5.0% December 31, 2019 Tier 1 Risk-Based Core Capital $ 101,280 18.2% $ 33,418 6.0% $ 44,558 8.0% Total Risk-Based Capital 108,270 19.4% 44,558 8.0% 55,697 10.0% Common Equity Tier 1 Capital (To Risk Weighted Assets) 101,280 18.2% 25,064 4.5% 36,203 6.5% Tier 1 Leverage (Core) Capital 101,280 10.4% 39,134 4.0% 48,917 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rrying Amounts and Fair Value of Financial Instruments (Tables)</t>
        </is>
      </c>
      <c r="B1" s="2" t="inlineStr">
        <is>
          <t>9 Months Ended</t>
        </is>
      </c>
    </row>
    <row r="2">
      <c r="B2" s="2" t="inlineStr">
        <is>
          <t>Sep. 30, 2020</t>
        </is>
      </c>
    </row>
    <row r="3">
      <c r="A3" s="3" t="inlineStr">
        <is>
          <t>Fair Value Disclosures [Abstract]</t>
        </is>
      </c>
    </row>
    <row r="4">
      <c r="A4" s="4" t="inlineStr">
        <is>
          <t>Fair value measurements, recurring basis</t>
        </is>
      </c>
      <c r="B4" s="4" t="inlineStr">
        <is>
          <t xml:space="preserve">Assets measured at fair value on a recurring basis were as follows at September 30, 2020 and December 31, 2019: September 30, 2020 December 31, 2019 Level 1 Level 2 Level 3 Level 1 Level 2 Level 3 Student Loan Pools $ — $ 60,080,844 $ — $ — $ 40,231,830 $ — SBA Bonds — 122,910,571 — — 111,893,099 — Tax Exempt Municipal Bonds — 44,216,002 — — 47,241,494 — Taxable Municipal Bonds — 35,940,559 — — 14,840,410 — Mortgage-Backed Securities — 241,621,313 — — 200,438,007 — State Tax Credit — 33,034 — — — — Total $ — $ 504,802,323 $ — $ — $ 414,644,840 $ — </t>
        </is>
      </c>
    </row>
    <row r="5">
      <c r="A5" s="4" t="inlineStr">
        <is>
          <t>Fair value measurements, nonrecurring basis</t>
        </is>
      </c>
      <c r="B5" s="4" t="inlineStr">
        <is>
          <t xml:space="preserve">The tables below present assets measured at fair value on a nonrecurring basis at September 30, 2020 and December 31, 2019, aggregated by the level in the fair value hierarchy within which those measurements fall. September 30, 2020 Assets: Level 1 Level 2 Level 3 Total Mortgage Loans Held For Sale $ — $ 7,495,183 $ — $ 7,495,183 Collateral Dependent Impaired Loans (1) — — 3,213,891 3,213,891 Foreclosed Assets — — 164,700 164,700 Total $ — $ 7,495,183 $ 3,378,591 $ 10,873,774 December 31, 2019 Assets: Level 1 Level 2 Level 3 Total Mortgage Loans Held For Sale $ — $ 3,990,606 $ — $ 3,990,606 Collateral Dependent Impaired Loans (1) — — 3,222,746 3,222,746 Foreclosed Assets — — 677,740 677,740 Total $ — $ 3,990,606 $ 3,900,486 $ 7,891,092 </t>
        </is>
      </c>
    </row>
    <row r="6">
      <c r="A6" s="4" t="inlineStr">
        <is>
          <t>Significant unobservable inputs used in the fair value measurements</t>
        </is>
      </c>
      <c r="B6" s="4" t="inlineStr">
        <is>
          <t xml:space="preserve">For Level 3 assets and liabilities measured at fair value on a recurring or non-recurring basis at September 30, 2020 and December 31, 2019, the significant unobservable inputs used in the fair value measurements were as follows: Valuation Significant September 30, 2020 December 31, 2019 Level 3 Assets Technique Unobservable Inputs Range Range Collateral Dependent Impaired Loans Appraised Value Discount Rates/ Discounts to Appraised Values 13% - 96% 8% - 92% Foreclosed Assets Appraised Value/Comparable Sales Discount Rates/ Discounts to Appraised Values </t>
        </is>
      </c>
    </row>
    <row r="7">
      <c r="A7" s="4" t="inlineStr">
        <is>
          <t>Summary of the carrying value and estimated fair value of financial instruments</t>
        </is>
      </c>
      <c r="B7" s="4" t="inlineStr">
        <is>
          <t xml:space="preserve">The following tables provide a summary of the carrying value and estimated fair value of the Company’s financial instruments at September 30, 2020 and December 31, 2019 presented in accordance with the applicable accounting guidance. September 30, 2020 Carrying Fair Value Amount Total Level 1 Level 2 Level 3 Financial Assets: Dollars in thousands Cash and Cash Equivalents $ 15,607 $ 15,607 $ 15,607 $ — $ — Certificates of Deposits with Other Banks 950 950 — 950 — Investment and Mortgage-Backed Securities 520,650 521,649 — 521,649 — Loans Receivable, Net 527,870 531,056 — — 531,056 FHLB Stock 2,354 2,354 2,354 — — Financial Liabilities: Deposits: Checking, Savings &amp; Money Market Accounts $ 700,893 $ 700,893 $ 700,893 $ — $ — Certificate Accounts 203,899 205,077 — 205,077 — Advances from FHLB 35,000 35,413 — 35,413 — Borrowings from FRB 16,025 16,214 — 16,214 — Other Borrowed Money 19,768 19,768 19,768 — — Subordinated Debentures 30,000 30,000 — 30,000 — Junior Subordinated Debentures 5,155 5,155 — 5,155 — 10. Carrying Amounts and Fair Value of Financial Instruments, Continued December 31, 2019 Carrying Fair Value Amount Total Level 1 Level 2 Level 3 Financial Assets: Dollars in thousands Cash and Cash Equivalents $ 12,536 $ 12,536 $ 12,536 $ — $ — Certificates of Deposits with Other Banks 950 950 — 950 — Investment and Mortgage-Backed Securities 433,892 434,451 — 434,451 — Loans Receivable, Net 452,859 450,796 — — 450,796 FHLB Stock 2,537 2,537 2,537 — — Financial Liabilities: Deposits: Checking, Savings &amp; Money Market Accounts $ 541,954 $ 541,954 $ 541,954 $ — $ — Certificate Accounts 229,453 229,363 — 229,363 — Advances from FHLB 38,138 38,233 — 38,233 — Other Borrowed Money 11,580 11,580 11,580 — — Senior Convertible Debentures 6,044 6,044 — 6,044 — Subordinated Debentures 30,000 30,000 — 30,000 — Junior Subordinated Debentures 5,155 5,155 — 5,15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n-interest Income (Tables)</t>
        </is>
      </c>
      <c r="B1" s="2" t="inlineStr">
        <is>
          <t>9 Months Ended</t>
        </is>
      </c>
    </row>
    <row r="2">
      <c r="B2" s="2" t="inlineStr">
        <is>
          <t>Sep. 30, 2020</t>
        </is>
      </c>
    </row>
    <row r="3">
      <c r="A3" s="3" t="inlineStr">
        <is>
          <t>Other Income and Expenses [Abstract]</t>
        </is>
      </c>
    </row>
    <row r="4">
      <c r="A4" s="4" t="inlineStr">
        <is>
          <t>Schedule of Other Nonoperating Income, by Component [Table Text Block]</t>
        </is>
      </c>
      <c r="B4" s="4" t="inlineStr">
        <is>
          <t>Three Months Ended September 30, Nine Months Ended September 30, 2020 2019 2020 2019 Non-interest income: Service fees on deposit accounts $ 222,085 $ 279,360 $ 695,561 $ 785,987 Check card fee income 433,528 365,659 1,234,558 1,063,314 Trust income 243,990 270,000 782,210 787,200 Insurance commissions (1) 202,007 201,253 513,783 528,246 Gain on sale of MBS and investment securities, net (1) 139,346 96,057 1,332,666 1,056,959 Gain on sale of loans, net (1) 1,184,818 580,220 2,494,084 1,126,551 BOLI income (1) 138,250 273,609 408,250 543,609 Grant income (1) 171,310 55,364 316,814 332,393 Other non-interest income (1) 252,917 286,935 812,202 872,591 Total non-interest income $ 2,988,251 $ 2,408,457 $ 8,590,128 $ 7,096,850 (1) Not within the scope of ASC 6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Reconciliation of Net Income to Net Income Available to Common Shareholders)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Available To Common Shareholders</t>
        </is>
      </c>
    </row>
    <row r="4">
      <c r="A4" s="4" t="inlineStr">
        <is>
          <t>Net Income</t>
        </is>
      </c>
      <c r="B4" s="6" t="n">
        <v>904711</v>
      </c>
      <c r="C4" s="6" t="n">
        <v>2016331</v>
      </c>
      <c r="D4" s="6" t="n">
        <v>1064187</v>
      </c>
      <c r="E4" s="6" t="n">
        <v>2219467</v>
      </c>
      <c r="F4" s="6" t="n">
        <v>1884031</v>
      </c>
      <c r="G4" s="6" t="n">
        <v>2088873</v>
      </c>
      <c r="H4" s="6" t="n">
        <v>3985229</v>
      </c>
      <c r="I4" s="6" t="n">
        <v>6192371</v>
      </c>
    </row>
    <row r="5">
      <c r="A5" s="4" t="inlineStr">
        <is>
          <t>Income</t>
        </is>
      </c>
      <c r="B5" s="6" t="n">
        <v>904711</v>
      </c>
      <c r="E5" s="6" t="n">
        <v>2219467</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arnings Per Common Share (Narrative) (Details) - shares</t>
        </is>
      </c>
      <c r="B1" s="2" t="inlineStr">
        <is>
          <t>3 Months Ended</t>
        </is>
      </c>
    </row>
    <row r="2">
      <c r="B2" s="2" t="inlineStr">
        <is>
          <t>Sep. 30, 2020</t>
        </is>
      </c>
      <c r="C2" s="2" t="inlineStr">
        <is>
          <t>Sep. 30, 2019</t>
        </is>
      </c>
    </row>
    <row r="3">
      <c r="A3" s="3" t="inlineStr">
        <is>
          <t>Earnings Per Share [Abstract]</t>
        </is>
      </c>
    </row>
    <row r="4">
      <c r="A4" s="4" t="inlineStr">
        <is>
          <t>Weighted Average Number Diluted Shares Outstanding Adjustment</t>
        </is>
      </c>
      <c r="B4" s="5" t="n">
        <v>0</v>
      </c>
      <c r="C4"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Unaudited) (Parenthetical) - USD ($)</t>
        </is>
      </c>
      <c r="B1" s="2" t="inlineStr">
        <is>
          <t>Sep. 30, 2020</t>
        </is>
      </c>
      <c r="C1" s="2" t="inlineStr">
        <is>
          <t>Dec. 31, 2019</t>
        </is>
      </c>
    </row>
    <row r="2">
      <c r="A2" s="3" t="inlineStr">
        <is>
          <t>Statement of Financial Position [Abstract]</t>
        </is>
      </c>
    </row>
    <row r="3">
      <c r="A3" s="4" t="inlineStr">
        <is>
          <t>Amortized Cost of Investment And Mortgage-Backed Securities Available For Sale</t>
        </is>
      </c>
      <c r="B3" s="6" t="n">
        <v>487758799</v>
      </c>
      <c r="C3" s="6" t="n">
        <v>408695280</v>
      </c>
    </row>
    <row r="4">
      <c r="A4" s="4" t="inlineStr">
        <is>
          <t>Fair Value of Investment And Mortgage-Backed Securities Held To Maturity</t>
        </is>
      </c>
      <c r="B4" s="5" t="n">
        <v>16846743</v>
      </c>
      <c r="C4" s="5" t="n">
        <v>19805841</v>
      </c>
    </row>
    <row r="5">
      <c r="A5" s="4" t="inlineStr">
        <is>
          <t>Allowance For Loan Losses</t>
        </is>
      </c>
      <c r="B5" s="6" t="n">
        <v>12845662</v>
      </c>
      <c r="C5" s="6" t="n">
        <v>9225574</v>
      </c>
    </row>
    <row r="6">
      <c r="A6" s="4" t="inlineStr">
        <is>
          <t>Serial Preferred Stock Par Value Per Share</t>
        </is>
      </c>
      <c r="B6" s="7" t="n">
        <v>0.01</v>
      </c>
      <c r="C6" s="7" t="n">
        <v>0.01</v>
      </c>
    </row>
    <row r="7">
      <c r="A7" s="4" t="inlineStr">
        <is>
          <t>Serial Preferred Stock Shares Authorized</t>
        </is>
      </c>
      <c r="B7" s="5" t="n">
        <v>200000</v>
      </c>
      <c r="C7" s="5" t="n">
        <v>200000</v>
      </c>
    </row>
    <row r="8">
      <c r="A8" s="4" t="inlineStr">
        <is>
          <t>Serial Preferred Stock Shares Issued</t>
        </is>
      </c>
      <c r="B8" s="5" t="n">
        <v>0</v>
      </c>
      <c r="C8" s="5" t="n">
        <v>22000</v>
      </c>
    </row>
    <row r="9">
      <c r="A9" s="4" t="inlineStr">
        <is>
          <t>Serial Preferred Stock Shares Outstanding</t>
        </is>
      </c>
      <c r="B9" s="5" t="n">
        <v>0</v>
      </c>
      <c r="C9" s="5" t="n">
        <v>22000</v>
      </c>
    </row>
    <row r="10">
      <c r="A10" s="4" t="inlineStr">
        <is>
          <t>Common Stock Par Value Per Share</t>
        </is>
      </c>
      <c r="B10" s="7" t="n">
        <v>0.01</v>
      </c>
      <c r="C10" s="7" t="n">
        <v>0.01</v>
      </c>
    </row>
    <row r="11">
      <c r="A11" s="4" t="inlineStr">
        <is>
          <t>Common Stock Shares Authorized</t>
        </is>
      </c>
      <c r="B11" s="5" t="n">
        <v>5000000</v>
      </c>
      <c r="C11" s="5" t="n">
        <v>5000000</v>
      </c>
    </row>
    <row r="12">
      <c r="A12" s="4" t="inlineStr">
        <is>
          <t>Common Stock Shares Issued</t>
        </is>
      </c>
      <c r="B12" s="5" t="n">
        <v>3453817</v>
      </c>
      <c r="C12" s="5" t="n">
        <v>3157787</v>
      </c>
    </row>
    <row r="13">
      <c r="A13" s="4" t="inlineStr">
        <is>
          <t>Common Stock, Shares, Outstanding</t>
        </is>
      </c>
      <c r="B13" s="5" t="n">
        <v>3252884</v>
      </c>
      <c r="C13" s="5" t="n">
        <v>2956854</v>
      </c>
    </row>
    <row r="14">
      <c r="A14" s="4" t="inlineStr">
        <is>
          <t>Treasury Stock Shares Held</t>
        </is>
      </c>
      <c r="B14" s="5" t="n">
        <v>200933</v>
      </c>
      <c r="C14" s="5" t="n">
        <v>2009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iluted EPS (Details) - USD ($)</t>
        </is>
      </c>
      <c r="B1" s="2" t="inlineStr">
        <is>
          <t>3 Months Ended</t>
        </is>
      </c>
    </row>
    <row r="2">
      <c r="B2" s="2" t="inlineStr">
        <is>
          <t>Sep. 30, 2020</t>
        </is>
      </c>
      <c r="C2" s="2" t="inlineStr">
        <is>
          <t>Sep. 30, 2019</t>
        </is>
      </c>
    </row>
    <row r="3">
      <c r="A3" s="3" t="inlineStr">
        <is>
          <t>Earnings Per Share, Diluted, by Common Class, Including Two Class Method [Line Items]</t>
        </is>
      </c>
    </row>
    <row r="4">
      <c r="A4" s="4" t="inlineStr">
        <is>
          <t>Net Income (Loss) Available to Common Stockholders, Basic</t>
        </is>
      </c>
      <c r="B4" s="6" t="n">
        <v>904711</v>
      </c>
      <c r="C4" s="6" t="n">
        <v>2219467</v>
      </c>
    </row>
    <row r="5">
      <c r="A5" s="4" t="inlineStr">
        <is>
          <t>Weighted Average Shares Outstanding (Basic)</t>
        </is>
      </c>
      <c r="B5" s="5" t="n">
        <v>3252884</v>
      </c>
      <c r="C5" s="5" t="n">
        <v>2956156</v>
      </c>
    </row>
    <row r="6">
      <c r="A6" s="4" t="inlineStr">
        <is>
          <t>Net Income Per Common Share (Basic)</t>
        </is>
      </c>
      <c r="B6" s="7" t="n">
        <v>0.28</v>
      </c>
      <c r="C6" s="7" t="n">
        <v>0.75</v>
      </c>
    </row>
    <row r="7">
      <c r="A7" s="4" t="inlineStr">
        <is>
          <t>Dilutive Securities, Effect on Basic Earnings Per Share, Dilutive Convertible Securities</t>
        </is>
      </c>
      <c r="B7" s="6" t="n">
        <v>0</v>
      </c>
      <c r="C7" s="6" t="n">
        <v>90660</v>
      </c>
    </row>
    <row r="8">
      <c r="A8" s="4" t="inlineStr">
        <is>
          <t>Weighted Average Shares Outstanding, Senior Convertible Debentures</t>
        </is>
      </c>
      <c r="B8" s="5" t="n">
        <v>0</v>
      </c>
      <c r="C8" s="5" t="n">
        <v>302200</v>
      </c>
    </row>
    <row r="9">
      <c r="A9" s="4" t="inlineStr">
        <is>
          <t>Weighted Average Number Diluted Shares Outstanding Adjustment</t>
        </is>
      </c>
      <c r="B9" s="5" t="n">
        <v>0</v>
      </c>
      <c r="C9" s="5" t="n">
        <v>0</v>
      </c>
    </row>
    <row r="10">
      <c r="A10" s="4" t="inlineStr">
        <is>
          <t>Incremental Common Shares Attributable to Dilutive Effect of Conversion of Debt Securities</t>
        </is>
      </c>
      <c r="B10" s="5" t="n">
        <v>0</v>
      </c>
      <c r="C10" s="8" t="n">
        <v>-0.04</v>
      </c>
    </row>
    <row r="11">
      <c r="A11" s="4" t="inlineStr">
        <is>
          <t>Net Income (Loss) Available to Common Stockholders, Diluted</t>
        </is>
      </c>
      <c r="B11" s="6" t="n">
        <v>904711</v>
      </c>
      <c r="C11" s="6" t="n">
        <v>2310127</v>
      </c>
    </row>
    <row r="12">
      <c r="A12" s="4" t="inlineStr">
        <is>
          <t>Weighted Average Shares Outstanding (Diluted)</t>
        </is>
      </c>
      <c r="B12" s="5" t="n">
        <v>3252884</v>
      </c>
      <c r="C12" s="5" t="n">
        <v>3258356</v>
      </c>
    </row>
    <row r="13">
      <c r="A13" s="4" t="inlineStr">
        <is>
          <t>Net Income Per Common Share (Diluted)</t>
        </is>
      </c>
      <c r="B13" s="7" t="n">
        <v>0.28</v>
      </c>
      <c r="C13" s="7" t="n">
        <v>0.7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 and Mortgage-Backed Securities, Available for Sale (Schedule of Available for Sale Securities) (Details) - USD ($)</t>
        </is>
      </c>
      <c r="B1" s="2" t="inlineStr">
        <is>
          <t>6 Months Ended</t>
        </is>
      </c>
      <c r="C1" s="2" t="inlineStr">
        <is>
          <t>9 Months Ended</t>
        </is>
      </c>
    </row>
    <row r="2">
      <c r="B2" s="2" t="inlineStr">
        <is>
          <t>Jun. 30, 2020</t>
        </is>
      </c>
      <c r="C2" s="2" t="inlineStr">
        <is>
          <t>Sep. 30, 2020</t>
        </is>
      </c>
      <c r="D2" s="2" t="inlineStr">
        <is>
          <t>Sep. 30, 2019</t>
        </is>
      </c>
      <c r="E2" s="2" t="inlineStr">
        <is>
          <t>Dec. 31, 2019</t>
        </is>
      </c>
    </row>
    <row r="3">
      <c r="A3" s="3" t="inlineStr">
        <is>
          <t>Debt Securities, Available-for-sale [Line Items]</t>
        </is>
      </c>
    </row>
    <row r="4">
      <c r="A4" s="4" t="inlineStr">
        <is>
          <t>Available-for-sale Securities, Gross Realized Losses</t>
        </is>
      </c>
      <c r="C4" s="6" t="n">
        <v>0</v>
      </c>
      <c r="D4" s="6" t="n">
        <v>288000</v>
      </c>
    </row>
    <row r="5">
      <c r="A5" s="4" t="inlineStr">
        <is>
          <t>Available For Sale Securities Pledged as Collateral, Amortized Cost Basis</t>
        </is>
      </c>
      <c r="C5" s="5" t="n">
        <v>226000000</v>
      </c>
      <c r="E5" s="6" t="n">
        <v>171400000</v>
      </c>
    </row>
    <row r="6">
      <c r="A6" s="4" t="inlineStr">
        <is>
          <t>Pledged Assets Separately Reported, Other Debt Securities Available-for-sale or Held-for-investment</t>
        </is>
      </c>
      <c r="C6" s="5" t="n">
        <v>236700000</v>
      </c>
      <c r="E6" s="5" t="n">
        <v>173100000</v>
      </c>
    </row>
    <row r="7">
      <c r="A7" s="4" t="inlineStr">
        <is>
          <t>Amortized Cost of Investment And Mortgage-Backed Securities Available For Sale</t>
        </is>
      </c>
      <c r="C7" s="5" t="n">
        <v>487758799</v>
      </c>
      <c r="E7" s="5" t="n">
        <v>408695280</v>
      </c>
    </row>
    <row r="8">
      <c r="A8" s="4" t="inlineStr">
        <is>
          <t>Available-for-sale Securities, Gross Unrealized Gains</t>
        </is>
      </c>
      <c r="B8" s="6" t="n">
        <v>8410493</v>
      </c>
      <c r="C8" s="5" t="n">
        <v>19259363</v>
      </c>
    </row>
    <row r="9">
      <c r="A9" s="4" t="inlineStr">
        <is>
          <t>Available-for-sale Securities, Gross Unrealized Losses</t>
        </is>
      </c>
      <c r="B9" s="5" t="n">
        <v>2460933</v>
      </c>
      <c r="C9" s="5" t="n">
        <v>2215839</v>
      </c>
    </row>
    <row r="10">
      <c r="A10" s="4" t="inlineStr">
        <is>
          <t>Available-for-sale Securities, Fair Value Disclosure</t>
        </is>
      </c>
      <c r="C10" s="5" t="n">
        <v>504802323</v>
      </c>
      <c r="E10" s="5" t="n">
        <v>414644840</v>
      </c>
    </row>
    <row r="11">
      <c r="A11" s="4" t="inlineStr">
        <is>
          <t>Proceeds From Sale of Available For Sale Securities Including Mortgage Backed Securities</t>
        </is>
      </c>
      <c r="C11" s="5" t="n">
        <v>25000000</v>
      </c>
      <c r="D11" s="5" t="n">
        <v>70800000</v>
      </c>
    </row>
    <row r="12">
      <c r="A12" s="4" t="inlineStr">
        <is>
          <t>US States and Political Subdivisions Debt Securities [Member]</t>
        </is>
      </c>
    </row>
    <row r="13">
      <c r="A13" s="3" t="inlineStr">
        <is>
          <t>Debt Securities, Available-for-sale [Line Items]</t>
        </is>
      </c>
    </row>
    <row r="14">
      <c r="A14" s="4" t="inlineStr">
        <is>
          <t>Amortized Cost of Investment And Mortgage-Backed Securities Available For Sale</t>
        </is>
      </c>
      <c r="C14" s="5" t="n">
        <v>38897580</v>
      </c>
      <c r="E14" s="5" t="n">
        <v>43153086</v>
      </c>
    </row>
    <row r="15">
      <c r="A15" s="4" t="inlineStr">
        <is>
          <t>Available-for-sale Securities, Gross Unrealized Gains</t>
        </is>
      </c>
      <c r="B15" s="5" t="n">
        <v>4088408</v>
      </c>
      <c r="C15" s="5" t="n">
        <v>5318422</v>
      </c>
    </row>
    <row r="16">
      <c r="A16" s="4" t="inlineStr">
        <is>
          <t>Available-for-sale Securities, Gross Unrealized Losses</t>
        </is>
      </c>
      <c r="B16" s="5" t="n">
        <v>0</v>
      </c>
      <c r="C16" s="5" t="n">
        <v>0</v>
      </c>
    </row>
    <row r="17">
      <c r="A17" s="4" t="inlineStr">
        <is>
          <t>Mortgage-backed Securities, Issued by Private Enterprises [Member]</t>
        </is>
      </c>
    </row>
    <row r="18">
      <c r="A18" s="3" t="inlineStr">
        <is>
          <t>Debt Securities, Available-for-sale [Line Items]</t>
        </is>
      </c>
    </row>
    <row r="19">
      <c r="A19" s="4" t="inlineStr">
        <is>
          <t>Amortized Cost of Investment And Mortgage-Backed Securities Available For Sale</t>
        </is>
      </c>
      <c r="C19" s="5" t="n">
        <v>29100000</v>
      </c>
      <c r="E19" s="5" t="n">
        <v>15800000</v>
      </c>
    </row>
    <row r="20">
      <c r="A20" s="4" t="inlineStr">
        <is>
          <t>Available-for-sale Securities, Fair Value Disclosure</t>
        </is>
      </c>
      <c r="C20" s="5" t="n">
        <v>29900000</v>
      </c>
    </row>
    <row r="21">
      <c r="A21" s="4" t="inlineStr">
        <is>
          <t>Investments [Member]</t>
        </is>
      </c>
    </row>
    <row r="22">
      <c r="A22" s="3" t="inlineStr">
        <is>
          <t>Debt Securities, Available-for-sale [Line Items]</t>
        </is>
      </c>
    </row>
    <row r="23">
      <c r="A23" s="4" t="inlineStr">
        <is>
          <t>Available-for-sale Securities, Gross Realized Gains</t>
        </is>
      </c>
      <c r="B23" s="5" t="n">
        <v>0</v>
      </c>
      <c r="C23" s="5" t="n">
        <v>1300000</v>
      </c>
      <c r="D23" s="6" t="n">
        <v>1300000</v>
      </c>
    </row>
    <row r="24">
      <c r="A24" s="4" t="inlineStr">
        <is>
          <t>Collateralized Loan Obligations [Member]</t>
        </is>
      </c>
    </row>
    <row r="25">
      <c r="A25" s="3" t="inlineStr">
        <is>
          <t>Debt Securities, Available-for-sale [Line Items]</t>
        </is>
      </c>
    </row>
    <row r="26">
      <c r="A26" s="4" t="inlineStr">
        <is>
          <t>Amortized Cost of Investment And Mortgage-Backed Securities Available For Sale</t>
        </is>
      </c>
      <c r="C26" s="5" t="n">
        <v>60858231</v>
      </c>
      <c r="E26" s="5" t="n">
        <v>41088231</v>
      </c>
    </row>
    <row r="27">
      <c r="A27" s="4" t="inlineStr">
        <is>
          <t>Available-for-sale Securities, Gross Unrealized Losses</t>
        </is>
      </c>
      <c r="B27" s="5" t="n">
        <v>856401</v>
      </c>
      <c r="C27" s="5" t="n">
        <v>855725</v>
      </c>
    </row>
    <row r="28">
      <c r="A28" s="4" t="inlineStr">
        <is>
          <t>Available-for-sale Securities, Gross Realized Gains</t>
        </is>
      </c>
      <c r="C28" s="5" t="n">
        <v>78338</v>
      </c>
    </row>
    <row r="29">
      <c r="A29" s="4" t="inlineStr">
        <is>
          <t>SBA Bonds</t>
        </is>
      </c>
    </row>
    <row r="30">
      <c r="A30" s="3" t="inlineStr">
        <is>
          <t>Debt Securities, Available-for-sale [Line Items]</t>
        </is>
      </c>
    </row>
    <row r="31">
      <c r="A31" s="4" t="inlineStr">
        <is>
          <t>Amortized Cost of Investment And Mortgage-Backed Securities Available For Sale</t>
        </is>
      </c>
      <c r="C31" s="5" t="n">
        <v>122923679</v>
      </c>
      <c r="E31" s="5" t="n">
        <v>111927938</v>
      </c>
    </row>
    <row r="32">
      <c r="A32" s="4" t="inlineStr">
        <is>
          <t>Available-for-sale Securities, Gross Unrealized Gains</t>
        </is>
      </c>
      <c r="B32" s="5" t="n">
        <v>622105</v>
      </c>
      <c r="C32" s="5" t="n">
        <v>742872</v>
      </c>
    </row>
    <row r="33">
      <c r="A33" s="4" t="inlineStr">
        <is>
          <t>Available-for-sale Securities, Gross Unrealized Losses</t>
        </is>
      </c>
      <c r="B33" s="5" t="n">
        <v>656944</v>
      </c>
      <c r="C33" s="5" t="n">
        <v>755980</v>
      </c>
    </row>
    <row r="34">
      <c r="A34" s="4" t="inlineStr">
        <is>
          <t>Mortgage-Backed Securities</t>
        </is>
      </c>
    </row>
    <row r="35">
      <c r="A35" s="3" t="inlineStr">
        <is>
          <t>Debt Securities, Available-for-sale [Line Items]</t>
        </is>
      </c>
    </row>
    <row r="36">
      <c r="A36" s="4" t="inlineStr">
        <is>
          <t>Amortized Cost of Investment And Mortgage-Backed Securities Available For Sale</t>
        </is>
      </c>
      <c r="C36" s="5" t="n">
        <v>230490030</v>
      </c>
      <c r="E36" s="5" t="n">
        <v>197356288</v>
      </c>
    </row>
    <row r="37">
      <c r="A37" s="4" t="inlineStr">
        <is>
          <t>Available-for-sale Securities, Gross Unrealized Gains</t>
        </is>
      </c>
      <c r="B37" s="5" t="n">
        <v>3664621</v>
      </c>
      <c r="C37" s="5" t="n">
        <v>11657846</v>
      </c>
    </row>
    <row r="38">
      <c r="A38" s="4" t="inlineStr">
        <is>
          <t>Available-for-sale Securities, Gross Unrealized Losses</t>
        </is>
      </c>
      <c r="B38" s="5" t="n">
        <v>582902</v>
      </c>
      <c r="C38" s="5" t="n">
        <v>526563</v>
      </c>
    </row>
    <row r="39">
      <c r="A39" s="4" t="inlineStr">
        <is>
          <t>Taxable Municipal Bonds [Member]</t>
        </is>
      </c>
    </row>
    <row r="40">
      <c r="A40" s="3" t="inlineStr">
        <is>
          <t>Debt Securities, Available-for-sale [Line Items]</t>
        </is>
      </c>
    </row>
    <row r="41">
      <c r="A41" s="4" t="inlineStr">
        <is>
          <t>Amortized Cost of Investment And Mortgage-Backed Securities Available For Sale</t>
        </is>
      </c>
      <c r="C41" s="5" t="n">
        <v>34556245</v>
      </c>
      <c r="E41" s="5" t="n">
        <v>15169737</v>
      </c>
    </row>
    <row r="42">
      <c r="A42" s="4" t="inlineStr">
        <is>
          <t>Available-for-sale Securities, Gross Unrealized Gains</t>
        </is>
      </c>
      <c r="B42" s="5" t="n">
        <v>35359</v>
      </c>
      <c r="C42" s="5" t="n">
        <v>1461885</v>
      </c>
    </row>
    <row r="43">
      <c r="A43" s="4" t="inlineStr">
        <is>
          <t>Available-for-sale Securities, Gross Unrealized Losses</t>
        </is>
      </c>
      <c r="B43" s="6" t="n">
        <v>364686</v>
      </c>
      <c r="C43" s="5" t="n">
        <v>77571</v>
      </c>
    </row>
    <row r="44">
      <c r="A44" s="4" t="inlineStr">
        <is>
          <t>Fair Value, Recurring [Member] | Fair Value, Inputs, Level 2 [Member] | US States and Political Subdivisions Debt Securities [Member]</t>
        </is>
      </c>
    </row>
    <row r="45">
      <c r="A45" s="3" t="inlineStr">
        <is>
          <t>Debt Securities, Available-for-sale [Line Items]</t>
        </is>
      </c>
    </row>
    <row r="46">
      <c r="A46" s="4" t="inlineStr">
        <is>
          <t>Available-for-sale Securities, Fair Value Disclosure</t>
        </is>
      </c>
      <c r="C46" s="5" t="n">
        <v>44216002</v>
      </c>
      <c r="E46" s="5" t="n">
        <v>47241494</v>
      </c>
    </row>
    <row r="47">
      <c r="A47" s="4" t="inlineStr">
        <is>
          <t>Fair Value, Recurring [Member] | Fair Value, Inputs, Level 2 [Member] | Collateralized Loan Obligations [Member]</t>
        </is>
      </c>
    </row>
    <row r="48">
      <c r="A48" s="3" t="inlineStr">
        <is>
          <t>Debt Securities, Available-for-sale [Line Items]</t>
        </is>
      </c>
    </row>
    <row r="49">
      <c r="A49" s="4" t="inlineStr">
        <is>
          <t>Available-for-sale Securities, Fair Value Disclosure</t>
        </is>
      </c>
      <c r="C49" s="5" t="n">
        <v>60080844</v>
      </c>
      <c r="E49" s="5" t="n">
        <v>40231830</v>
      </c>
    </row>
    <row r="50">
      <c r="A50" s="4" t="inlineStr">
        <is>
          <t>Fair Value, Recurring [Member] | Fair Value, Inputs, Level 2 [Member] | SBA Bonds</t>
        </is>
      </c>
    </row>
    <row r="51">
      <c r="A51" s="3" t="inlineStr">
        <is>
          <t>Debt Securities, Available-for-sale [Line Items]</t>
        </is>
      </c>
    </row>
    <row r="52">
      <c r="A52" s="4" t="inlineStr">
        <is>
          <t>Available-for-sale Securities, Fair Value Disclosure</t>
        </is>
      </c>
      <c r="C52" s="5" t="n">
        <v>122910571</v>
      </c>
      <c r="E52" s="5" t="n">
        <v>111893099</v>
      </c>
    </row>
    <row r="53">
      <c r="A53" s="4" t="inlineStr">
        <is>
          <t>Fair Value, Recurring [Member] | Fair Value, Inputs, Level 2 [Member] | Mortgage-Backed Securities</t>
        </is>
      </c>
    </row>
    <row r="54">
      <c r="A54" s="3" t="inlineStr">
        <is>
          <t>Debt Securities, Available-for-sale [Line Items]</t>
        </is>
      </c>
    </row>
    <row r="55">
      <c r="A55" s="4" t="inlineStr">
        <is>
          <t>Available-for-sale Securities, Fair Value Disclosure</t>
        </is>
      </c>
      <c r="C55" s="5" t="n">
        <v>241621313</v>
      </c>
      <c r="E55" s="5" t="n">
        <v>200438007</v>
      </c>
    </row>
    <row r="56">
      <c r="A56" s="4" t="inlineStr">
        <is>
          <t>Fair Value, Recurring [Member] | Fair Value, Inputs, Level 2 [Member] | Taxable Municipal Bonds [Member]</t>
        </is>
      </c>
    </row>
    <row r="57">
      <c r="A57" s="3" t="inlineStr">
        <is>
          <t>Debt Securities, Available-for-sale [Line Items]</t>
        </is>
      </c>
    </row>
    <row r="58">
      <c r="A58" s="4" t="inlineStr">
        <is>
          <t>Available-for-sale Securities, Fair Value Disclosure</t>
        </is>
      </c>
      <c r="C58" s="6" t="n">
        <v>35940559</v>
      </c>
      <c r="E58" s="6" t="n">
        <v>1484041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and Mortgage-Backed Securities, Available for Sale (Schedule of Held to Maturity Securities, Contractual Maturities) (Details) - USD ($)</t>
        </is>
      </c>
      <c r="B1" s="2" t="inlineStr">
        <is>
          <t>9 Months Ended</t>
        </is>
      </c>
    </row>
    <row r="2">
      <c r="B2" s="2" t="inlineStr">
        <is>
          <t>Sep. 30, 2020</t>
        </is>
      </c>
      <c r="C2" s="2" t="inlineStr">
        <is>
          <t>Sep. 30, 2019</t>
        </is>
      </c>
    </row>
    <row r="3">
      <c r="A3" s="3" t="inlineStr">
        <is>
          <t>Investments, Debt and Equity Securities [Abstract]</t>
        </is>
      </c>
    </row>
    <row r="4">
      <c r="A4" s="4" t="inlineStr">
        <is>
          <t>Available-for-sale Securities, Gross Realized Losses</t>
        </is>
      </c>
      <c r="B4" s="6" t="n">
        <v>0</v>
      </c>
      <c r="C4" s="6" t="n">
        <v>288000</v>
      </c>
    </row>
    <row r="5">
      <c r="A5" s="3" t="inlineStr">
        <is>
          <t>Debt Securities, Available-for-sale, Amortized Cost, Fiscal Year Maturity [Abstract]</t>
        </is>
      </c>
    </row>
    <row r="6">
      <c r="A6" s="4" t="inlineStr">
        <is>
          <t>Less Than One Year, Amortized Cost</t>
        </is>
      </c>
      <c r="B6" s="5" t="n">
        <v>60171</v>
      </c>
    </row>
    <row r="7">
      <c r="A7" s="4" t="inlineStr">
        <is>
          <t>One – Five Years, Amortized Cost</t>
        </is>
      </c>
      <c r="B7" s="5" t="n">
        <v>8025400</v>
      </c>
    </row>
    <row r="8">
      <c r="A8" s="4" t="inlineStr">
        <is>
          <t>Five – Ten Years, Amortized Cost</t>
        </is>
      </c>
      <c r="B8" s="5" t="n">
        <v>71342787</v>
      </c>
    </row>
    <row r="9">
      <c r="A9" s="4" t="inlineStr">
        <is>
          <t>After Ten Years, Amortized Cost</t>
        </is>
      </c>
      <c r="B9" s="5" t="n">
        <v>177840411</v>
      </c>
    </row>
    <row r="10">
      <c r="A10" s="4" t="inlineStr">
        <is>
          <t>Available-for-sale Securities, Debt Maturities, Amortized Cost Basis</t>
        </is>
      </c>
      <c r="B10" s="5" t="n">
        <v>487758799</v>
      </c>
    </row>
    <row r="11">
      <c r="A11" s="3" t="inlineStr">
        <is>
          <t>Debt Securities, Available-for-sale, Fair Value, Fiscal Year Maturity [Abstract]</t>
        </is>
      </c>
    </row>
    <row r="12">
      <c r="A12" s="4" t="inlineStr">
        <is>
          <t>Less Than One Year, Fair Value</t>
        </is>
      </c>
      <c r="B12" s="5" t="n">
        <v>60109</v>
      </c>
    </row>
    <row r="13">
      <c r="A13" s="4" t="inlineStr">
        <is>
          <t>One – Five Years, Fair Value</t>
        </is>
      </c>
      <c r="B13" s="5" t="n">
        <v>8065220</v>
      </c>
    </row>
    <row r="14">
      <c r="A14" s="4" t="inlineStr">
        <is>
          <t>Five – Ten Years, Fair Value</t>
        </is>
      </c>
      <c r="B14" s="5" t="n">
        <v>71793462</v>
      </c>
    </row>
    <row r="15">
      <c r="A15" s="4" t="inlineStr">
        <is>
          <t>After Ten Years, Fair Value</t>
        </is>
      </c>
      <c r="B15" s="5" t="n">
        <v>183262219</v>
      </c>
    </row>
    <row r="16">
      <c r="A16" s="4" t="inlineStr">
        <is>
          <t>Debt Securities, Available-for-sale, Maturity, without Single Maturity Date, Fair Value</t>
        </is>
      </c>
      <c r="B16" s="6" t="n">
        <v>50480232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Mortgage-Backed Securities, Available for Sale (Schedule of Temporarily Impaired Securities, Fair Value and Unrealized losses) (Details) - USD ($)</t>
        </is>
      </c>
      <c r="B1" s="2" t="inlineStr">
        <is>
          <t>Sep. 30, 2020</t>
        </is>
      </c>
      <c r="C1" s="2" t="inlineStr">
        <is>
          <t>Dec. 31, 2019</t>
        </is>
      </c>
    </row>
    <row r="2">
      <c r="A2" s="3" t="inlineStr">
        <is>
          <t>Debt Securities, Available-for-sale [Line Items]</t>
        </is>
      </c>
    </row>
    <row r="3">
      <c r="A3" s="4" t="inlineStr">
        <is>
          <t>Available For Sale, Percent of Unrealized Losses for Securities in a Continuous Loss Position, 12 Months or Longer</t>
        </is>
      </c>
      <c r="B3" s="4" t="inlineStr">
        <is>
          <t>56.80%</t>
        </is>
      </c>
      <c r="C3" s="4" t="inlineStr">
        <is>
          <t>39.60%</t>
        </is>
      </c>
    </row>
    <row r="4">
      <c r="A4" s="3" t="inlineStr">
        <is>
          <t>Debt Securities, Available-for-sale, Unrealized Loss Position [Line Items]</t>
        </is>
      </c>
    </row>
    <row r="5">
      <c r="A5" s="4" t="inlineStr">
        <is>
          <t>Available-for-sale Securities, Continuous Unrealized Loss Position, Less than Twelve Months, Fair Value</t>
        </is>
      </c>
      <c r="B5" s="6" t="n">
        <v>82737354</v>
      </c>
      <c r="C5" s="6" t="n">
        <v>113060506</v>
      </c>
    </row>
    <row r="6">
      <c r="A6" s="4" t="inlineStr">
        <is>
          <t>Available-for-sale Securities, Continuous Unrealized Loss Position, Twelve Months or Longer, Fair Value</t>
        </is>
      </c>
      <c r="B6" s="5" t="n">
        <v>87827536</v>
      </c>
      <c r="C6" s="5" t="n">
        <v>65523232</v>
      </c>
    </row>
    <row r="7">
      <c r="A7" s="4" t="inlineStr">
        <is>
          <t>Available-for-sale Securities, Continuous Unrealized Loss Position, Fair Value</t>
        </is>
      </c>
      <c r="B7" s="5" t="n">
        <v>170564890</v>
      </c>
      <c r="C7" s="5" t="n">
        <v>178583738</v>
      </c>
    </row>
    <row r="8">
      <c r="A8" s="4" t="inlineStr">
        <is>
          <t>Available-for-sale Securities, Continuous Unrealized Loss Position, Less than 12 Months, Unrealized Losses</t>
        </is>
      </c>
      <c r="B8" s="5" t="n">
        <v>957106</v>
      </c>
      <c r="C8" s="5" t="n">
        <v>1485802</v>
      </c>
    </row>
    <row r="9">
      <c r="A9" s="4" t="inlineStr">
        <is>
          <t>Available-for-sale Securities, Continuous Unrealized Loss Position, 12 Months or Longer, Unrealized Losses</t>
        </is>
      </c>
      <c r="B9" s="5" t="n">
        <v>1258733</v>
      </c>
      <c r="C9" s="5" t="n">
        <v>975131</v>
      </c>
    </row>
    <row r="10">
      <c r="A10" s="4" t="inlineStr">
        <is>
          <t>Available-for-sale Securities, Continuous Unrealized Loss Position, Unrealized Losses</t>
        </is>
      </c>
      <c r="B10" s="5" t="n">
        <v>2215839</v>
      </c>
      <c r="C10" s="5" t="n">
        <v>2460933</v>
      </c>
    </row>
    <row r="11">
      <c r="A11" s="4" t="inlineStr">
        <is>
          <t>Collateralized Loan Obligations [Member]</t>
        </is>
      </c>
    </row>
    <row r="12">
      <c r="A12" s="3" t="inlineStr">
        <is>
          <t>Debt Securities, Available-for-sale, Unrealized Loss Position [Line Items]</t>
        </is>
      </c>
    </row>
    <row r="13">
      <c r="A13" s="4" t="inlineStr">
        <is>
          <t>Available-for-sale Securities, Continuous Unrealized Loss Position, Less than Twelve Months, Fair Value</t>
        </is>
      </c>
      <c r="B13" s="5" t="n">
        <v>20322079</v>
      </c>
      <c r="C13" s="5" t="n">
        <v>30079497</v>
      </c>
    </row>
    <row r="14">
      <c r="A14" s="4" t="inlineStr">
        <is>
          <t>Available-for-sale Securities, Continuous Unrealized Loss Position, Twelve Months or Longer, Fair Value</t>
        </is>
      </c>
      <c r="B14" s="5" t="n">
        <v>31535549</v>
      </c>
      <c r="C14" s="5" t="n">
        <v>10152333</v>
      </c>
    </row>
    <row r="15">
      <c r="A15" s="4" t="inlineStr">
        <is>
          <t>Available-for-sale Securities, Continuous Unrealized Loss Position, Fair Value</t>
        </is>
      </c>
      <c r="B15" s="5" t="n">
        <v>51857628</v>
      </c>
      <c r="C15" s="5" t="n">
        <v>40231830</v>
      </c>
    </row>
    <row r="16">
      <c r="A16" s="4" t="inlineStr">
        <is>
          <t>Available-for-sale Securities, Continuous Unrealized Loss Position, Less than 12 Months, Unrealized Losses</t>
        </is>
      </c>
      <c r="B16" s="5" t="n">
        <v>118672</v>
      </c>
      <c r="C16" s="5" t="n">
        <v>534048</v>
      </c>
    </row>
    <row r="17">
      <c r="A17" s="4" t="inlineStr">
        <is>
          <t>Available-for-sale Securities, Continuous Unrealized Loss Position, 12 Months or Longer, Unrealized Losses</t>
        </is>
      </c>
      <c r="B17" s="5" t="n">
        <v>737053</v>
      </c>
      <c r="C17" s="5" t="n">
        <v>322353</v>
      </c>
    </row>
    <row r="18">
      <c r="A18" s="4" t="inlineStr">
        <is>
          <t>Available-for-sale Securities, Continuous Unrealized Loss Position, Unrealized Losses</t>
        </is>
      </c>
      <c r="B18" s="5" t="n">
        <v>855725</v>
      </c>
      <c r="C18" s="5" t="n">
        <v>856401</v>
      </c>
    </row>
    <row r="19">
      <c r="A19" s="4" t="inlineStr">
        <is>
          <t>SBA Bonds</t>
        </is>
      </c>
    </row>
    <row r="20">
      <c r="A20" s="3" t="inlineStr">
        <is>
          <t>Debt Securities, Available-for-sale, Unrealized Loss Position [Line Items]</t>
        </is>
      </c>
    </row>
    <row r="21">
      <c r="A21" s="4" t="inlineStr">
        <is>
          <t>Available-for-sale Securities, Continuous Unrealized Loss Position, Less than Twelve Months, Fair Value</t>
        </is>
      </c>
      <c r="B21" s="5" t="n">
        <v>28485792</v>
      </c>
      <c r="C21" s="5" t="n">
        <v>13844666</v>
      </c>
    </row>
    <row r="22">
      <c r="A22" s="4" t="inlineStr">
        <is>
          <t>Available-for-sale Securities, Continuous Unrealized Loss Position, Twelve Months or Longer, Fair Value</t>
        </is>
      </c>
      <c r="B22" s="5" t="n">
        <v>46773155</v>
      </c>
      <c r="C22" s="5" t="n">
        <v>47395036</v>
      </c>
    </row>
    <row r="23">
      <c r="A23" s="4" t="inlineStr">
        <is>
          <t>Available-for-sale Securities, Continuous Unrealized Loss Position, Fair Value</t>
        </is>
      </c>
      <c r="B23" s="5" t="n">
        <v>75258947</v>
      </c>
      <c r="C23" s="5" t="n">
        <v>61239702</v>
      </c>
    </row>
    <row r="24">
      <c r="A24" s="4" t="inlineStr">
        <is>
          <t>Available-for-sale Securities, Continuous Unrealized Loss Position, Less than 12 Months, Unrealized Losses</t>
        </is>
      </c>
      <c r="B24" s="5" t="n">
        <v>278475</v>
      </c>
      <c r="C24" s="5" t="n">
        <v>106110</v>
      </c>
    </row>
    <row r="25">
      <c r="A25" s="4" t="inlineStr">
        <is>
          <t>Available-for-sale Securities, Continuous Unrealized Loss Position, 12 Months or Longer, Unrealized Losses</t>
        </is>
      </c>
      <c r="B25" s="5" t="n">
        <v>477505</v>
      </c>
      <c r="C25" s="5" t="n">
        <v>550834</v>
      </c>
    </row>
    <row r="26">
      <c r="A26" s="4" t="inlineStr">
        <is>
          <t>Available-for-sale Securities, Continuous Unrealized Loss Position, Unrealized Losses</t>
        </is>
      </c>
      <c r="B26" s="5" t="n">
        <v>755980</v>
      </c>
      <c r="C26" s="5" t="n">
        <v>656944</v>
      </c>
    </row>
    <row r="27">
      <c r="A27" s="4" t="inlineStr">
        <is>
          <t>Taxable Municipal Bonds [Member]</t>
        </is>
      </c>
    </row>
    <row r="28">
      <c r="A28" s="3" t="inlineStr">
        <is>
          <t>Debt Securities, Available-for-sale, Unrealized Loss Position [Line Items]</t>
        </is>
      </c>
    </row>
    <row r="29">
      <c r="A29" s="4" t="inlineStr">
        <is>
          <t>Available-for-sale Securities, Continuous Unrealized Loss Position, Less than Twelve Months, Fair Value</t>
        </is>
      </c>
      <c r="B29" s="5" t="n">
        <v>7093640</v>
      </c>
      <c r="C29" s="5" t="n">
        <v>13810279</v>
      </c>
    </row>
    <row r="30">
      <c r="A30" s="4" t="inlineStr">
        <is>
          <t>Available-for-sale Securities, Continuous Unrealized Loss Position, Twelve Months or Longer, Fair Value</t>
        </is>
      </c>
      <c r="B30" s="5" t="n">
        <v>0</v>
      </c>
      <c r="C30" s="5" t="n">
        <v>0</v>
      </c>
    </row>
    <row r="31">
      <c r="A31" s="4" t="inlineStr">
        <is>
          <t>Available-for-sale Securities, Continuous Unrealized Loss Position, Fair Value</t>
        </is>
      </c>
      <c r="B31" s="5" t="n">
        <v>7093640</v>
      </c>
      <c r="C31" s="5" t="n">
        <v>13810279</v>
      </c>
    </row>
    <row r="32">
      <c r="A32" s="4" t="inlineStr">
        <is>
          <t>Available-for-sale Securities, Continuous Unrealized Loss Position, Less than 12 Months, Unrealized Losses</t>
        </is>
      </c>
      <c r="B32" s="5" t="n">
        <v>77571</v>
      </c>
      <c r="C32" s="5" t="n">
        <v>364686</v>
      </c>
    </row>
    <row r="33">
      <c r="A33" s="4" t="inlineStr">
        <is>
          <t>Available-for-sale Securities, Continuous Unrealized Loss Position, 12 Months or Longer, Unrealized Losses</t>
        </is>
      </c>
      <c r="B33" s="5" t="n">
        <v>0</v>
      </c>
      <c r="C33" s="5" t="n">
        <v>0</v>
      </c>
    </row>
    <row r="34">
      <c r="A34" s="4" t="inlineStr">
        <is>
          <t>Available-for-sale Securities, Continuous Unrealized Loss Position, Unrealized Losses</t>
        </is>
      </c>
      <c r="B34" s="5" t="n">
        <v>77571</v>
      </c>
      <c r="C34" s="5" t="n">
        <v>364686</v>
      </c>
    </row>
    <row r="35">
      <c r="A35" s="4" t="inlineStr">
        <is>
          <t>Mortgage-Backed Securities</t>
        </is>
      </c>
    </row>
    <row r="36">
      <c r="A36" s="3" t="inlineStr">
        <is>
          <t>Debt Securities, Available-for-sale, Unrealized Loss Position [Line Items]</t>
        </is>
      </c>
    </row>
    <row r="37">
      <c r="A37" s="4" t="inlineStr">
        <is>
          <t>Available-for-sale Securities, Continuous Unrealized Loss Position, Less than Twelve Months, Fair Value</t>
        </is>
      </c>
      <c r="B37" s="5" t="n">
        <v>26835843</v>
      </c>
      <c r="C37" s="5" t="n">
        <v>55326064</v>
      </c>
    </row>
    <row r="38">
      <c r="A38" s="4" t="inlineStr">
        <is>
          <t>Available-for-sale Securities, Continuous Unrealized Loss Position, Twelve Months or Longer, Fair Value</t>
        </is>
      </c>
      <c r="B38" s="5" t="n">
        <v>9518832</v>
      </c>
      <c r="C38" s="5" t="n">
        <v>7975863</v>
      </c>
    </row>
    <row r="39">
      <c r="A39" s="4" t="inlineStr">
        <is>
          <t>Available-for-sale Securities, Continuous Unrealized Loss Position, Fair Value</t>
        </is>
      </c>
      <c r="B39" s="5" t="n">
        <v>36354675</v>
      </c>
      <c r="C39" s="5" t="n">
        <v>63301927</v>
      </c>
    </row>
    <row r="40">
      <c r="A40" s="4" t="inlineStr">
        <is>
          <t>Available-for-sale Securities, Continuous Unrealized Loss Position, Less than 12 Months, Unrealized Losses</t>
        </is>
      </c>
      <c r="B40" s="5" t="n">
        <v>482388</v>
      </c>
      <c r="C40" s="5" t="n">
        <v>480958</v>
      </c>
    </row>
    <row r="41">
      <c r="A41" s="4" t="inlineStr">
        <is>
          <t>Available-for-sale Securities, Continuous Unrealized Loss Position, 12 Months or Longer, Unrealized Losses</t>
        </is>
      </c>
      <c r="B41" s="5" t="n">
        <v>44175</v>
      </c>
      <c r="C41" s="5" t="n">
        <v>101944</v>
      </c>
    </row>
    <row r="42">
      <c r="A42" s="4" t="inlineStr">
        <is>
          <t>Available-for-sale Securities, Continuous Unrealized Loss Position, Unrealized Losses</t>
        </is>
      </c>
      <c r="B42" s="6" t="n">
        <v>526563</v>
      </c>
      <c r="C42" s="6" t="n">
        <v>5829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9" customWidth="1" min="5" max="5"/>
  </cols>
  <sheetData>
    <row r="1">
      <c r="A1" s="1" t="inlineStr">
        <is>
          <t>Investment and Mortgage-Backed Securities, Available for Sale (Narrative) (Details)</t>
        </is>
      </c>
      <c r="B1" s="2" t="inlineStr">
        <is>
          <t>6 Months Ended</t>
        </is>
      </c>
      <c r="C1" s="2" t="inlineStr">
        <is>
          <t>9 Months Ended</t>
        </is>
      </c>
    </row>
    <row r="2">
      <c r="B2" s="2" t="inlineStr">
        <is>
          <t>Jun. 30, 2020USD ($)</t>
        </is>
      </c>
      <c r="C2" s="2" t="inlineStr">
        <is>
          <t>Sep. 30, 2020USD ($)security</t>
        </is>
      </c>
      <c r="D2" s="2" t="inlineStr">
        <is>
          <t>Sep. 30, 2019USD ($)</t>
        </is>
      </c>
      <c r="E2" s="2" t="inlineStr">
        <is>
          <t>Dec. 31, 2019USD ($)security</t>
        </is>
      </c>
    </row>
    <row r="3">
      <c r="A3" s="3" t="inlineStr">
        <is>
          <t>Debt Securities, Available-for-sale [Line Items]</t>
        </is>
      </c>
    </row>
    <row r="4">
      <c r="A4" s="4" t="inlineStr">
        <is>
          <t>Amortized Cost of Investment And Mortgage-Backed Securities Available For Sale</t>
        </is>
      </c>
      <c r="C4" s="6" t="n">
        <v>487758799</v>
      </c>
      <c r="E4" s="6" t="n">
        <v>408695280</v>
      </c>
    </row>
    <row r="5">
      <c r="A5" s="4" t="inlineStr">
        <is>
          <t>Available-for-sale Securities, Fair Value Disclosure</t>
        </is>
      </c>
      <c r="C5" s="5" t="n">
        <v>504802323</v>
      </c>
      <c r="E5" s="5" t="n">
        <v>414644840</v>
      </c>
    </row>
    <row r="6">
      <c r="A6" s="4" t="inlineStr">
        <is>
          <t>Available For Sale Securities Pledged as Collateral, Amortized Cost Basis</t>
        </is>
      </c>
      <c r="C6" s="5" t="n">
        <v>226000000</v>
      </c>
      <c r="E6" s="6" t="n">
        <v>171400000</v>
      </c>
    </row>
    <row r="7">
      <c r="A7" s="4" t="inlineStr">
        <is>
          <t>Proceeds From Sale of Available For Sale Securities Including Mortgage Backed Securities</t>
        </is>
      </c>
      <c r="C7" s="6" t="n">
        <v>25000000</v>
      </c>
      <c r="D7" s="6" t="n">
        <v>70800000</v>
      </c>
    </row>
    <row r="8">
      <c r="A8" s="4" t="inlineStr">
        <is>
          <t>Percent of unrealized losses for securities in a continuous loss position for 12 months or more</t>
        </is>
      </c>
      <c r="C8" s="4" t="inlineStr">
        <is>
          <t>56.80%</t>
        </is>
      </c>
      <c r="E8" s="4" t="inlineStr">
        <is>
          <t>39.60%</t>
        </is>
      </c>
    </row>
    <row r="9">
      <c r="A9" s="4" t="inlineStr">
        <is>
          <t>Available-for-sale, Securities in Unrealized Loss Positions, Qualitative Disclosure, Number of Positions | security</t>
        </is>
      </c>
      <c r="C9" s="5" t="n">
        <v>90</v>
      </c>
      <c r="E9" s="5" t="n">
        <v>69</v>
      </c>
    </row>
    <row r="10">
      <c r="A10" s="4" t="inlineStr">
        <is>
          <t>Available-for-sale Securities, Gross Realized Losses</t>
        </is>
      </c>
      <c r="C10" s="6" t="n">
        <v>0</v>
      </c>
      <c r="D10" s="5" t="n">
        <v>288000</v>
      </c>
    </row>
    <row r="11">
      <c r="A11" s="4" t="inlineStr">
        <is>
          <t>GNMA Mortgage-Backed Securities</t>
        </is>
      </c>
    </row>
    <row r="12">
      <c r="A12" s="3" t="inlineStr">
        <is>
          <t>Debt Securities, Available-for-sale [Line Items]</t>
        </is>
      </c>
    </row>
    <row r="13">
      <c r="A13" s="4" t="inlineStr">
        <is>
          <t>Amortized Cost of Investment And Mortgage-Backed Securities Available For Sale</t>
        </is>
      </c>
      <c r="C13" s="5" t="n">
        <v>70000000</v>
      </c>
      <c r="E13" s="6" t="n">
        <v>63200000</v>
      </c>
    </row>
    <row r="14">
      <c r="A14" s="4" t="inlineStr">
        <is>
          <t>Available-for-sale Securities, Fair Value Disclosure</t>
        </is>
      </c>
      <c r="C14" s="5" t="n">
        <v>71900000</v>
      </c>
      <c r="E14" s="5" t="n">
        <v>63900000</v>
      </c>
    </row>
    <row r="15">
      <c r="A15" s="4" t="inlineStr">
        <is>
          <t>Mortgage-backed Securities, Issued by Private Enterprises [Member]</t>
        </is>
      </c>
    </row>
    <row r="16">
      <c r="A16" s="3" t="inlineStr">
        <is>
          <t>Debt Securities, Available-for-sale [Line Items]</t>
        </is>
      </c>
    </row>
    <row r="17">
      <c r="A17" s="4" t="inlineStr">
        <is>
          <t>Amortized Cost of Investment And Mortgage-Backed Securities Available For Sale</t>
        </is>
      </c>
      <c r="C17" s="5" t="n">
        <v>29100000</v>
      </c>
      <c r="E17" s="6" t="n">
        <v>15800000</v>
      </c>
    </row>
    <row r="18">
      <c r="A18" s="4" t="inlineStr">
        <is>
          <t>Available-for-sale Securities, Fair Value Disclosure</t>
        </is>
      </c>
      <c r="C18" s="5" t="n">
        <v>29900000</v>
      </c>
    </row>
    <row r="19">
      <c r="A19" s="4" t="inlineStr">
        <is>
          <t>Investments [Member]</t>
        </is>
      </c>
    </row>
    <row r="20">
      <c r="A20" s="3" t="inlineStr">
        <is>
          <t>Debt Securities, Available-for-sale [Line Items]</t>
        </is>
      </c>
    </row>
    <row r="21">
      <c r="A21" s="4" t="inlineStr">
        <is>
          <t>Available-for-sale Securities, Gross Realized Gains</t>
        </is>
      </c>
      <c r="B21" s="6" t="n">
        <v>0</v>
      </c>
      <c r="C21" s="6" t="n">
        <v>1300000</v>
      </c>
      <c r="D21" s="6" t="n">
        <v>1300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and Mortgage-Backed Securities, Held to Maturity (Schedule of investment and mortgage-backed securities held to maturity) (Details) - USD ($)</t>
        </is>
      </c>
      <c r="B1" s="2" t="inlineStr">
        <is>
          <t>9 Months Ended</t>
        </is>
      </c>
    </row>
    <row r="2">
      <c r="B2" s="2" t="inlineStr">
        <is>
          <t>Sep. 30, 2020</t>
        </is>
      </c>
      <c r="C2" s="2" t="inlineStr">
        <is>
          <t>Sep. 30, 2019</t>
        </is>
      </c>
      <c r="D2" s="2" t="inlineStr">
        <is>
          <t>Dec. 31, 2019</t>
        </is>
      </c>
    </row>
    <row r="3">
      <c r="A3" s="3" t="inlineStr">
        <is>
          <t>Schedule of Held-to-maturity Securities [Line Items]</t>
        </is>
      </c>
    </row>
    <row r="4">
      <c r="A4" s="4" t="inlineStr">
        <is>
          <t>Held to maturity, gross unrealized gains</t>
        </is>
      </c>
      <c r="B4" s="6" t="n">
        <v>999770</v>
      </c>
    </row>
    <row r="5">
      <c r="A5" s="4" t="inlineStr">
        <is>
          <t>Debt Securities, Held-to-maturity, Amortized Cost, before Other-than-temporary Impairment</t>
        </is>
      </c>
      <c r="B5" s="5" t="n">
        <v>15847518</v>
      </c>
    </row>
    <row r="6">
      <c r="A6" s="4" t="inlineStr">
        <is>
          <t>Held to maturity, gross unrealized losses</t>
        </is>
      </c>
      <c r="B6" s="5" t="n">
        <v>545</v>
      </c>
    </row>
    <row r="7">
      <c r="A7" s="4" t="inlineStr">
        <is>
          <t>Debt Securities, Held-to-maturity, Fair Value</t>
        </is>
      </c>
      <c r="B7" s="5" t="n">
        <v>16846743</v>
      </c>
      <c r="D7" s="6" t="n">
        <v>19805841</v>
      </c>
    </row>
    <row r="8">
      <c r="A8" s="4" t="inlineStr">
        <is>
          <t>Available-for-sale Securities, Gross Realized Losses</t>
        </is>
      </c>
      <c r="B8" s="5" t="n">
        <v>0</v>
      </c>
      <c r="C8" s="6" t="n">
        <v>288000</v>
      </c>
    </row>
    <row r="9">
      <c r="A9" s="4" t="inlineStr">
        <is>
          <t>Mortgage-backed Securities, Issued by US Government Sponsored Enterprises [Member]</t>
        </is>
      </c>
    </row>
    <row r="10">
      <c r="A10" s="3" t="inlineStr">
        <is>
          <t>Schedule of Held-to-maturity Securities [Line Items]</t>
        </is>
      </c>
    </row>
    <row r="11">
      <c r="A11" s="4" t="inlineStr">
        <is>
          <t>Debt Securities, Held-to-maturity</t>
        </is>
      </c>
      <c r="B11" s="5" t="n">
        <v>15847518</v>
      </c>
    </row>
    <row r="12">
      <c r="A12" s="4" t="inlineStr">
        <is>
          <t>Held to maturity, gross unrealized gains</t>
        </is>
      </c>
      <c r="B12" s="5" t="n">
        <v>999770</v>
      </c>
    </row>
    <row r="13">
      <c r="A13" s="4" t="inlineStr">
        <is>
          <t>Held to maturity, gross unrealized losses</t>
        </is>
      </c>
      <c r="B13" s="5" t="n">
        <v>545</v>
      </c>
    </row>
    <row r="14">
      <c r="A14" s="4" t="inlineStr">
        <is>
          <t>Debt Securities, Held-to-maturity, Fair Value</t>
        </is>
      </c>
      <c r="B14" s="6" t="n">
        <v>1684674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vestment and Mortgage-Backed Securities, Held to Maturity (Schedule of Held-to-maturity Securities) (Details)</t>
        </is>
      </c>
      <c r="B1" s="2" t="inlineStr">
        <is>
          <t>Sep. 30, 2020USD ($)</t>
        </is>
      </c>
    </row>
    <row r="2">
      <c r="A2" s="3" t="inlineStr">
        <is>
          <t>Schedule of Held-to-maturity Securities [Line Items]</t>
        </is>
      </c>
    </row>
    <row r="3">
      <c r="A3" s="4" t="inlineStr">
        <is>
          <t>Debt Securities, Held-to-maturity, Continuous Unrealized Loss Position, Less than 12 Months, Fair Value</t>
        </is>
      </c>
      <c r="B3" s="6" t="n">
        <v>0</v>
      </c>
    </row>
    <row r="4">
      <c r="A4" s="4" t="inlineStr">
        <is>
          <t>Debt Securities, Held-to-maturity, Unrealized Loss Position, Accumulated Loss</t>
        </is>
      </c>
      <c r="B4" s="5" t="n">
        <v>545</v>
      </c>
    </row>
    <row r="5">
      <c r="A5" s="3" t="inlineStr">
        <is>
          <t>Debt Securities, Held-to-maturity, Continuous Unrealized Loss Position, Fair Value [Abstract]</t>
        </is>
      </c>
    </row>
    <row r="6">
      <c r="A6" s="4" t="inlineStr">
        <is>
          <t>Debt Securities, Held-to-maturity, Continuous Unrealized Loss Position, Less than 12 Months, Accumulated Loss</t>
        </is>
      </c>
      <c r="B6" s="5" t="n">
        <v>0</v>
      </c>
    </row>
    <row r="7">
      <c r="A7" s="4" t="inlineStr">
        <is>
          <t>Debt Securities, Held-to-maturity, Continuous Unrealized Loss Position, 12 Months or Longer, Fair Value</t>
        </is>
      </c>
      <c r="B7" s="5" t="n">
        <v>796037</v>
      </c>
    </row>
    <row r="8">
      <c r="A8" s="4" t="inlineStr">
        <is>
          <t>Debt Securities, Held-to-maturity, Continuous Unrealized Loss Position, 12 Months or Longer, Accumulated Loss</t>
        </is>
      </c>
      <c r="B8" s="5" t="n">
        <v>545</v>
      </c>
    </row>
    <row r="9">
      <c r="A9" s="4" t="inlineStr">
        <is>
          <t>Debt Securities, Held-to-maturity, Unrealized Loss Position, Fair Value</t>
        </is>
      </c>
      <c r="B9" s="5" t="n">
        <v>796037</v>
      </c>
    </row>
    <row r="10">
      <c r="A10" s="4" t="inlineStr">
        <is>
          <t>Mortgage-backed Securities, Issued by US Government Sponsored Enterprises [Member]</t>
        </is>
      </c>
    </row>
    <row r="11">
      <c r="A11" s="3" t="inlineStr">
        <is>
          <t>Schedule of Held-to-maturity Securities [Line Items]</t>
        </is>
      </c>
    </row>
    <row r="12">
      <c r="A12" s="4" t="inlineStr">
        <is>
          <t>Debt Securities, Held-to-maturity, Continuous Unrealized Loss Position, Less than 12 Months, Fair Value</t>
        </is>
      </c>
      <c r="B12" s="5" t="n">
        <v>0</v>
      </c>
    </row>
    <row r="13">
      <c r="A13" s="4" t="inlineStr">
        <is>
          <t>Debt Securities, Held-to-maturity, Unrealized Loss Position, Accumulated Loss</t>
        </is>
      </c>
      <c r="B13" s="5" t="n">
        <v>545</v>
      </c>
    </row>
    <row r="14">
      <c r="A14" s="3" t="inlineStr">
        <is>
          <t>Debt Securities, Held-to-maturity, Continuous Unrealized Loss Position, Fair Value [Abstract]</t>
        </is>
      </c>
    </row>
    <row r="15">
      <c r="A15" s="4" t="inlineStr">
        <is>
          <t>Debt Securities, Held-to-maturity, Continuous Unrealized Loss Position, Less than 12 Months, Accumulated Loss</t>
        </is>
      </c>
      <c r="B15" s="5" t="n">
        <v>0</v>
      </c>
    </row>
    <row r="16">
      <c r="A16" s="4" t="inlineStr">
        <is>
          <t>Debt Securities, Held-to-maturity, Continuous Unrealized Loss Position, 12 Months or Longer, Fair Value</t>
        </is>
      </c>
      <c r="B16" s="5" t="n">
        <v>796037</v>
      </c>
    </row>
    <row r="17">
      <c r="A17" s="4" t="inlineStr">
        <is>
          <t>Debt Securities, Held-to-maturity, Continuous Unrealized Loss Position, 12 Months or Longer, Accumulated Loss</t>
        </is>
      </c>
      <c r="B17" s="5" t="n">
        <v>545</v>
      </c>
    </row>
    <row r="18">
      <c r="A18" s="4" t="inlineStr">
        <is>
          <t>Debt Securities, Held-to-maturity, Unrealized Loss Position, Fair Value</t>
        </is>
      </c>
      <c r="B18" s="6" t="n">
        <v>7960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and Mortgage-Backed Securities, Held to Maturity (Narrative) (Details) - USD ($)</t>
        </is>
      </c>
      <c r="B1" s="2" t="inlineStr">
        <is>
          <t>9 Months Ended</t>
        </is>
      </c>
    </row>
    <row r="2">
      <c r="B2" s="2" t="inlineStr">
        <is>
          <t>Sep. 30, 2020</t>
        </is>
      </c>
      <c r="C2" s="2" t="inlineStr">
        <is>
          <t>Dec. 31, 2019</t>
        </is>
      </c>
    </row>
    <row r="3">
      <c r="A3" s="4" t="inlineStr">
        <is>
          <t>Proceeds from Sale of Held-to-maturity Securities</t>
        </is>
      </c>
      <c r="B3" s="6" t="n">
        <v>0</v>
      </c>
    </row>
    <row r="4">
      <c r="A4" s="4" t="inlineStr">
        <is>
          <t>Debt Securities, Held-to-maturity, Fair Value</t>
        </is>
      </c>
      <c r="B4" s="5" t="n">
        <v>16846743</v>
      </c>
      <c r="C4" s="6" t="n">
        <v>19805841</v>
      </c>
    </row>
    <row r="5">
      <c r="A5" s="4" t="inlineStr">
        <is>
          <t>Pledged Financial Instruments, Not Separately Reported, Other Debt Securities Held-to-maturity</t>
        </is>
      </c>
      <c r="B5" s="5" t="n">
        <v>14600000</v>
      </c>
      <c r="C5" s="5" t="n">
        <v>17500000</v>
      </c>
    </row>
    <row r="6">
      <c r="A6" s="4" t="inlineStr">
        <is>
          <t>Held to maturity pledged as collateral, fair value</t>
        </is>
      </c>
      <c r="B6" s="5" t="n">
        <v>15500000</v>
      </c>
    </row>
    <row r="7">
      <c r="A7" s="4" t="inlineStr">
        <is>
          <t>US Government Agencies Debt Securities [Member]</t>
        </is>
      </c>
    </row>
    <row r="8">
      <c r="A8" s="4" t="inlineStr">
        <is>
          <t>Debt Securities, Held-to-maturity, Fair Value</t>
        </is>
      </c>
      <c r="B8" s="5" t="n">
        <v>9600000</v>
      </c>
      <c r="C8" s="5" t="n">
        <v>11600000</v>
      </c>
    </row>
    <row r="9">
      <c r="A9" s="4" t="inlineStr">
        <is>
          <t>Held-to-maturity Securities, Amortized Cost before Other than Temporary Impairment</t>
        </is>
      </c>
      <c r="B9" s="6" t="n">
        <v>9000000</v>
      </c>
      <c r="C9" s="6" t="n">
        <v>113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Schedule of Accounts, Notes, Loans and Financing Receivable) (Details) - USD ($)</t>
        </is>
      </c>
      <c r="B1" s="2" t="inlineStr">
        <is>
          <t>Sep. 30, 2020</t>
        </is>
      </c>
      <c r="C1" s="2" t="inlineStr">
        <is>
          <t>Dec. 31, 2019</t>
        </is>
      </c>
    </row>
    <row r="2">
      <c r="A2" s="3" t="inlineStr">
        <is>
          <t>Accounts, Notes, Loans and Financing Receivable [Line Items]</t>
        </is>
      </c>
    </row>
    <row r="3">
      <c r="A3" s="4" t="inlineStr">
        <is>
          <t>Financing Receivable, before Allowance for Credit Loss</t>
        </is>
      </c>
      <c r="B3" s="6" t="n">
        <v>547120508</v>
      </c>
      <c r="C3" s="6" t="n">
        <v>468520411</v>
      </c>
    </row>
    <row r="4">
      <c r="A4" s="4" t="inlineStr">
        <is>
          <t>Loans Held For Sale</t>
        </is>
      </c>
      <c r="B4" s="5" t="n">
        <v>7495183</v>
      </c>
      <c r="C4" s="5" t="n">
        <v>3990606</v>
      </c>
    </row>
    <row r="5">
      <c r="A5" s="4" t="inlineStr">
        <is>
          <t>Total Loans Receivable, Gross</t>
        </is>
      </c>
      <c r="B5" s="5" t="n">
        <v>554615691</v>
      </c>
      <c r="C5" s="5" t="n">
        <v>472511017</v>
      </c>
    </row>
    <row r="6">
      <c r="A6" s="4" t="inlineStr">
        <is>
          <t>Allowance For Loan Losses</t>
        </is>
      </c>
      <c r="B6" s="5" t="n">
        <v>12845662</v>
      </c>
      <c r="C6" s="5" t="n">
        <v>9225574</v>
      </c>
    </row>
    <row r="7">
      <c r="A7" s="4" t="inlineStr">
        <is>
          <t>Loans and Leases Receivable, Loans in Process</t>
        </is>
      </c>
      <c r="B7" s="5" t="n">
        <v>11154145</v>
      </c>
      <c r="C7" s="5" t="n">
        <v>9957140</v>
      </c>
    </row>
    <row r="8">
      <c r="A8" s="4" t="inlineStr">
        <is>
          <t>Loans and Leases Receivable, Deferred Income</t>
        </is>
      </c>
      <c r="B8" s="5" t="n">
        <v>2745727</v>
      </c>
      <c r="C8" s="5" t="n">
        <v>469568</v>
      </c>
    </row>
    <row r="9">
      <c r="A9" s="4" t="inlineStr">
        <is>
          <t>Loans Receivable, Allowance, Loans in Process, and Deferred Loan Fees</t>
        </is>
      </c>
      <c r="B9" s="5" t="n">
        <v>26745534</v>
      </c>
      <c r="C9" s="5" t="n">
        <v>19652282</v>
      </c>
    </row>
    <row r="10">
      <c r="A10" s="4" t="inlineStr">
        <is>
          <t>Total Loans Receivable, Net</t>
        </is>
      </c>
      <c r="B10" s="5" t="n">
        <v>527870157</v>
      </c>
      <c r="C10" s="5" t="n">
        <v>452859000</v>
      </c>
    </row>
    <row r="11">
      <c r="A11" s="4" t="inlineStr">
        <is>
          <t>Residential Mortgage [Member]</t>
        </is>
      </c>
    </row>
    <row r="12">
      <c r="A12" s="3" t="inlineStr">
        <is>
          <t>Accounts, Notes, Loans and Financing Receivable [Line Items]</t>
        </is>
      </c>
    </row>
    <row r="13">
      <c r="A13" s="4" t="inlineStr">
        <is>
          <t>Financing Receivable, before Allowance for Credit Loss</t>
        </is>
      </c>
      <c r="B13" s="5" t="n">
        <v>83063007</v>
      </c>
      <c r="C13" s="5" t="n">
        <v>86404304</v>
      </c>
    </row>
    <row r="14">
      <c r="A14" s="4" t="inlineStr">
        <is>
          <t>Consumer Loan [Member]</t>
        </is>
      </c>
    </row>
    <row r="15">
      <c r="A15" s="3" t="inlineStr">
        <is>
          <t>Accounts, Notes, Loans and Financing Receivable [Line Items]</t>
        </is>
      </c>
    </row>
    <row r="16">
      <c r="A16" s="4" t="inlineStr">
        <is>
          <t>Financing Receivable, before Allowance for Credit Loss</t>
        </is>
      </c>
      <c r="B16" s="5" t="n">
        <v>56643692</v>
      </c>
      <c r="C16" s="5" t="n">
        <v>56331013</v>
      </c>
    </row>
    <row r="17">
      <c r="A17" s="4" t="inlineStr">
        <is>
          <t>Commercial Loan [Member]</t>
        </is>
      </c>
    </row>
    <row r="18">
      <c r="A18" s="3" t="inlineStr">
        <is>
          <t>Accounts, Notes, Loans and Financing Receivable [Line Items]</t>
        </is>
      </c>
    </row>
    <row r="19">
      <c r="A19" s="4" t="inlineStr">
        <is>
          <t>Financing Receivable, before Allowance for Credit Loss</t>
        </is>
      </c>
      <c r="B19" s="5" t="n">
        <v>19224734</v>
      </c>
      <c r="C19" s="5" t="n">
        <v>22234189</v>
      </c>
    </row>
    <row r="20">
      <c r="A20" s="4" t="inlineStr">
        <is>
          <t>Commercial Real Estate [Member]</t>
        </is>
      </c>
    </row>
    <row r="21">
      <c r="A21" s="3" t="inlineStr">
        <is>
          <t>Accounts, Notes, Loans and Financing Receivable [Line Items]</t>
        </is>
      </c>
    </row>
    <row r="22">
      <c r="A22" s="4" t="inlineStr">
        <is>
          <t>Financing Receivable, before Allowance for Credit Loss</t>
        </is>
      </c>
      <c r="B22" s="6" t="n">
        <v>312925293</v>
      </c>
      <c r="C22" s="6" t="n">
        <v>3035509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Net (Schedule of Allowance for Loan Losses) (Details) - USD ($)</t>
        </is>
      </c>
      <c r="B1" s="2" t="inlineStr">
        <is>
          <t>3 Months Ended</t>
        </is>
      </c>
    </row>
    <row r="2">
      <c r="B2" s="2" t="inlineStr">
        <is>
          <t>Sep. 30, 2020</t>
        </is>
      </c>
      <c r="C2" s="2" t="inlineStr">
        <is>
          <t>Sep. 30, 2019</t>
        </is>
      </c>
    </row>
    <row r="3">
      <c r="A3" s="3" t="inlineStr">
        <is>
          <t>Accounts Receivable, Allowance for Credit Loss [Roll Forward]</t>
        </is>
      </c>
    </row>
    <row r="4">
      <c r="A4" s="4" t="inlineStr">
        <is>
          <t>Provision for Loan Losses</t>
        </is>
      </c>
      <c r="B4" s="6" t="n">
        <v>2200000</v>
      </c>
      <c r="C4" s="6" t="n">
        <v>75000</v>
      </c>
    </row>
    <row r="5">
      <c r="A5" s="4" t="inlineStr">
        <is>
          <t>Charge Offs</t>
        </is>
      </c>
      <c r="B5" s="5" t="n">
        <v>-65304</v>
      </c>
      <c r="C5" s="5" t="n">
        <v>-102273</v>
      </c>
    </row>
    <row r="6">
      <c r="A6" s="4" t="inlineStr">
        <is>
          <t>Recoveries</t>
        </is>
      </c>
      <c r="B6" s="5" t="n">
        <v>34695</v>
      </c>
      <c r="C6" s="5" t="n">
        <v>32372</v>
      </c>
    </row>
    <row r="7">
      <c r="A7" s="4" t="inlineStr">
        <is>
          <t>Balance At End of Period</t>
        </is>
      </c>
      <c r="B7" s="5" t="n">
        <v>12845662</v>
      </c>
      <c r="C7" s="5" t="n">
        <v>8758638</v>
      </c>
    </row>
    <row r="8">
      <c r="A8" s="4" t="inlineStr">
        <is>
          <t>Residential Real Estate 1 [Member]</t>
        </is>
      </c>
    </row>
    <row r="9">
      <c r="A9" s="3" t="inlineStr">
        <is>
          <t>Accounts Receivable, Allowance for Credit Loss [Roll Forward]</t>
        </is>
      </c>
    </row>
    <row r="10">
      <c r="A10" s="4" t="inlineStr">
        <is>
          <t>Provision for Loan Losses</t>
        </is>
      </c>
      <c r="B10" s="5" t="n">
        <v>55487</v>
      </c>
      <c r="C10" s="5" t="n">
        <v>15059</v>
      </c>
    </row>
    <row r="11">
      <c r="A11" s="4" t="inlineStr">
        <is>
          <t>Charge Offs</t>
        </is>
      </c>
      <c r="B11" s="5" t="n">
        <v>0</v>
      </c>
      <c r="C11" s="5" t="n">
        <v>0</v>
      </c>
    </row>
    <row r="12">
      <c r="A12" s="4" t="inlineStr">
        <is>
          <t>Recoveries</t>
        </is>
      </c>
      <c r="B12" s="5" t="n">
        <v>600</v>
      </c>
      <c r="C12" s="5" t="n">
        <v>600</v>
      </c>
    </row>
    <row r="13">
      <c r="A13" s="4" t="inlineStr">
        <is>
          <t>Balance At End of Period</t>
        </is>
      </c>
      <c r="B13" s="5" t="n">
        <v>1588891</v>
      </c>
      <c r="C13" s="5" t="n">
        <v>1141471</v>
      </c>
    </row>
    <row r="14">
      <c r="A14" s="4" t="inlineStr">
        <is>
          <t>Consumer [Member]</t>
        </is>
      </c>
    </row>
    <row r="15">
      <c r="A15" s="3" t="inlineStr">
        <is>
          <t>Accounts Receivable, Allowance for Credit Loss [Roll Forward]</t>
        </is>
      </c>
    </row>
    <row r="16">
      <c r="A16" s="4" t="inlineStr">
        <is>
          <t>Provision for Loan Losses</t>
        </is>
      </c>
      <c r="B16" s="5" t="n">
        <v>-223</v>
      </c>
      <c r="C16" s="5" t="n">
        <v>8207</v>
      </c>
    </row>
    <row r="17">
      <c r="A17" s="4" t="inlineStr">
        <is>
          <t>Charge Offs</t>
        </is>
      </c>
      <c r="B17" s="5" t="n">
        <v>-45851</v>
      </c>
      <c r="C17" s="5" t="n">
        <v>-102273</v>
      </c>
    </row>
    <row r="18">
      <c r="A18" s="4" t="inlineStr">
        <is>
          <t>Recoveries</t>
        </is>
      </c>
      <c r="B18" s="5" t="n">
        <v>13430</v>
      </c>
      <c r="C18" s="5" t="n">
        <v>25289</v>
      </c>
    </row>
    <row r="19">
      <c r="A19" s="4" t="inlineStr">
        <is>
          <t>Balance At End of Period</t>
        </is>
      </c>
      <c r="B19" s="5" t="n">
        <v>1285090</v>
      </c>
      <c r="C19" s="5" t="n">
        <v>1023550</v>
      </c>
    </row>
    <row r="20">
      <c r="A20" s="4" t="inlineStr">
        <is>
          <t>Commercial Business [Member]</t>
        </is>
      </c>
    </row>
    <row r="21">
      <c r="A21" s="3" t="inlineStr">
        <is>
          <t>Accounts Receivable, Allowance for Credit Loss [Roll Forward]</t>
        </is>
      </c>
    </row>
    <row r="22">
      <c r="A22" s="4" t="inlineStr">
        <is>
          <t>Provision for Loan Losses</t>
        </is>
      </c>
      <c r="B22" s="5" t="n">
        <v>442730</v>
      </c>
      <c r="C22" s="5" t="n">
        <v>-136254</v>
      </c>
    </row>
    <row r="23">
      <c r="A23" s="4" t="inlineStr">
        <is>
          <t>Charge Offs</t>
        </is>
      </c>
      <c r="B23" s="5" t="n">
        <v>0</v>
      </c>
      <c r="C23" s="5" t="n">
        <v>0</v>
      </c>
    </row>
    <row r="24">
      <c r="A24" s="4" t="inlineStr">
        <is>
          <t>Recoveries</t>
        </is>
      </c>
      <c r="B24" s="5" t="n">
        <v>0</v>
      </c>
      <c r="C24" s="5" t="n">
        <v>549</v>
      </c>
    </row>
    <row r="25">
      <c r="A25" s="4" t="inlineStr">
        <is>
          <t>Balance At End of Period</t>
        </is>
      </c>
      <c r="B25" s="5" t="n">
        <v>1082461</v>
      </c>
      <c r="C25" s="5" t="n">
        <v>761138</v>
      </c>
    </row>
    <row r="26">
      <c r="A26" s="4" t="inlineStr">
        <is>
          <t>Commercial Real Estate 1 [Member]</t>
        </is>
      </c>
    </row>
    <row r="27">
      <c r="A27" s="3" t="inlineStr">
        <is>
          <t>Accounts Receivable, Allowance for Credit Loss [Roll Forward]</t>
        </is>
      </c>
    </row>
    <row r="28">
      <c r="A28" s="4" t="inlineStr">
        <is>
          <t>Provision for Loan Losses</t>
        </is>
      </c>
      <c r="B28" s="5" t="n">
        <v>1702006</v>
      </c>
      <c r="C28" s="5" t="n">
        <v>187988</v>
      </c>
    </row>
    <row r="29">
      <c r="A29" s="4" t="inlineStr">
        <is>
          <t>Charge Offs</t>
        </is>
      </c>
      <c r="B29" s="5" t="n">
        <v>-19453</v>
      </c>
      <c r="C29" s="5" t="n">
        <v>0</v>
      </c>
    </row>
    <row r="30">
      <c r="A30" s="4" t="inlineStr">
        <is>
          <t>Recoveries</t>
        </is>
      </c>
      <c r="B30" s="5" t="n">
        <v>20665</v>
      </c>
      <c r="C30" s="5" t="n">
        <v>5934</v>
      </c>
    </row>
    <row r="31">
      <c r="A31" s="4" t="inlineStr">
        <is>
          <t>Balance At End of Period</t>
        </is>
      </c>
      <c r="B31" s="6" t="n">
        <v>8889220</v>
      </c>
      <c r="C31" s="6" t="n">
        <v>58324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Income (Unaudited) - USD ($)</t>
        </is>
      </c>
      <c r="B1" s="2" t="inlineStr">
        <is>
          <t>3 Months Ended</t>
        </is>
      </c>
    </row>
    <row r="2">
      <c r="B2" s="2" t="inlineStr">
        <is>
          <t>Sep. 30, 2020</t>
        </is>
      </c>
      <c r="C2" s="2" t="inlineStr">
        <is>
          <t>Sep. 30, 2019</t>
        </is>
      </c>
    </row>
    <row r="3">
      <c r="A3" s="4" t="inlineStr">
        <is>
          <t>Net Income</t>
        </is>
      </c>
      <c r="B3" s="6" t="n">
        <v>904711</v>
      </c>
      <c r="C3" s="6" t="n">
        <v>2219467</v>
      </c>
    </row>
    <row r="4">
      <c r="A4" s="3" t="inlineStr">
        <is>
          <t>Interest Income:</t>
        </is>
      </c>
    </row>
    <row r="5">
      <c r="A5" s="4" t="inlineStr">
        <is>
          <t>Loans</t>
        </is>
      </c>
      <c r="B5" s="5" t="n">
        <v>6774037</v>
      </c>
      <c r="C5" s="5" t="n">
        <v>6369586</v>
      </c>
    </row>
    <row r="6">
      <c r="A6" s="4" t="inlineStr">
        <is>
          <t>Mortgage-Backed Securities</t>
        </is>
      </c>
      <c r="B6" s="5" t="n">
        <v>1475881</v>
      </c>
      <c r="C6" s="5" t="n">
        <v>1807876</v>
      </c>
    </row>
    <row r="7">
      <c r="A7" s="4" t="inlineStr">
        <is>
          <t>Investment Securities</t>
        </is>
      </c>
      <c r="B7" s="5" t="n">
        <v>1085221</v>
      </c>
      <c r="C7" s="5" t="n">
        <v>1459810</v>
      </c>
    </row>
    <row r="8">
      <c r="A8" s="4" t="inlineStr">
        <is>
          <t>Other</t>
        </is>
      </c>
      <c r="B8" s="5" t="n">
        <v>3639</v>
      </c>
      <c r="C8" s="5" t="n">
        <v>4069</v>
      </c>
    </row>
    <row r="9">
      <c r="A9" s="4" t="inlineStr">
        <is>
          <t>Total Interest Income</t>
        </is>
      </c>
      <c r="B9" s="5" t="n">
        <v>9338778</v>
      </c>
      <c r="C9" s="5" t="n">
        <v>9641341</v>
      </c>
    </row>
    <row r="10">
      <c r="A10" s="3" t="inlineStr">
        <is>
          <t>Interest Expense:</t>
        </is>
      </c>
    </row>
    <row r="11">
      <c r="A11" s="4" t="inlineStr">
        <is>
          <t>NOW and Money Market Accounts</t>
        </is>
      </c>
      <c r="B11" s="5" t="n">
        <v>185626</v>
      </c>
      <c r="C11" s="5" t="n">
        <v>541494</v>
      </c>
    </row>
    <row r="12">
      <c r="A12" s="4" t="inlineStr">
        <is>
          <t>Savings Accounts</t>
        </is>
      </c>
      <c r="B12" s="5" t="n">
        <v>25306</v>
      </c>
      <c r="C12" s="5" t="n">
        <v>18753</v>
      </c>
    </row>
    <row r="13">
      <c r="A13" s="4" t="inlineStr">
        <is>
          <t>Certificate Accounts</t>
        </is>
      </c>
      <c r="B13" s="5" t="n">
        <v>575602</v>
      </c>
      <c r="C13" s="5" t="n">
        <v>1204990</v>
      </c>
    </row>
    <row r="14">
      <c r="A14" s="4" t="inlineStr">
        <is>
          <t>FHLB Advances and Other Borrowed Money</t>
        </is>
      </c>
      <c r="B14" s="5" t="n">
        <v>224250</v>
      </c>
      <c r="C14" s="5" t="n">
        <v>351825</v>
      </c>
    </row>
    <row r="15">
      <c r="A15" s="4" t="inlineStr">
        <is>
          <t>Interest Expense, Other</t>
        </is>
      </c>
      <c r="B15" s="5" t="n">
        <v>0</v>
      </c>
      <c r="C15" s="5" t="n">
        <v>0</v>
      </c>
    </row>
    <row r="16">
      <c r="A16" s="4" t="inlineStr">
        <is>
          <t>Senior Convertible Debentures</t>
        </is>
      </c>
      <c r="B16" s="5" t="n">
        <v>0</v>
      </c>
      <c r="C16" s="5" t="n">
        <v>120880</v>
      </c>
    </row>
    <row r="17">
      <c r="A17" s="4" t="inlineStr">
        <is>
          <t>Interest Expense, Medium-term Notes</t>
        </is>
      </c>
      <c r="B17" s="5" t="n">
        <v>393750</v>
      </c>
    </row>
    <row r="18">
      <c r="A18" s="4" t="inlineStr">
        <is>
          <t>Junior Subordinated Debentures</t>
        </is>
      </c>
      <c r="B18" s="5" t="n">
        <v>26380</v>
      </c>
      <c r="C18" s="5" t="n">
        <v>53522</v>
      </c>
    </row>
    <row r="19">
      <c r="A19" s="4" t="inlineStr">
        <is>
          <t>Total Interest Expense</t>
        </is>
      </c>
      <c r="B19" s="5" t="n">
        <v>1430914</v>
      </c>
      <c r="C19" s="5" t="n">
        <v>2291464</v>
      </c>
    </row>
    <row r="20">
      <c r="A20" s="4" t="inlineStr">
        <is>
          <t>Net Interest Income</t>
        </is>
      </c>
      <c r="B20" s="5" t="n">
        <v>7907864</v>
      </c>
      <c r="C20" s="5" t="n">
        <v>7349877</v>
      </c>
    </row>
    <row r="21">
      <c r="A21" s="4" t="inlineStr">
        <is>
          <t>Provision For Loan Losses</t>
        </is>
      </c>
      <c r="B21" s="5" t="n">
        <v>2200000</v>
      </c>
      <c r="C21" s="5" t="n">
        <v>75000</v>
      </c>
    </row>
    <row r="22">
      <c r="A22" s="4" t="inlineStr">
        <is>
          <t>Net Interest Income After Provision For Loan Losses</t>
        </is>
      </c>
      <c r="B22" s="5" t="n">
        <v>5707864</v>
      </c>
      <c r="C22" s="5" t="n">
        <v>7274877</v>
      </c>
    </row>
    <row r="23">
      <c r="A23" s="3" t="inlineStr">
        <is>
          <t>Non-Interest Income:</t>
        </is>
      </c>
    </row>
    <row r="24">
      <c r="A24" s="4" t="inlineStr">
        <is>
          <t>Gain on Sale of Investments</t>
        </is>
      </c>
      <c r="B24" s="5" t="n">
        <v>139346</v>
      </c>
      <c r="C24" s="5" t="n">
        <v>96057</v>
      </c>
    </row>
    <row r="25">
      <c r="A25" s="4" t="inlineStr">
        <is>
          <t>Gain on Sale of Loans</t>
        </is>
      </c>
      <c r="B25" s="5" t="n">
        <v>1184818</v>
      </c>
      <c r="C25" s="5" t="n">
        <v>580220</v>
      </c>
    </row>
    <row r="26">
      <c r="A26" s="4" t="inlineStr">
        <is>
          <t>Service Fees on Deposit Accounts</t>
        </is>
      </c>
      <c r="B26" s="5" t="n">
        <v>222085</v>
      </c>
      <c r="C26" s="5" t="n">
        <v>279360</v>
      </c>
    </row>
    <row r="27">
      <c r="A27" s="4" t="inlineStr">
        <is>
          <t>Commissions From Insurance Agency</t>
        </is>
      </c>
      <c r="B27" s="5" t="n">
        <v>202007</v>
      </c>
      <c r="C27" s="5" t="n">
        <v>201253</v>
      </c>
    </row>
    <row r="28">
      <c r="A28" s="4" t="inlineStr">
        <is>
          <t>Trust Income</t>
        </is>
      </c>
      <c r="B28" s="5" t="n">
        <v>243990</v>
      </c>
      <c r="C28" s="5" t="n">
        <v>270000</v>
      </c>
    </row>
    <row r="29">
      <c r="A29" s="4" t="inlineStr">
        <is>
          <t>BOLI Income</t>
        </is>
      </c>
      <c r="B29" s="5" t="n">
        <v>138250</v>
      </c>
      <c r="C29" s="5" t="n">
        <v>273609</v>
      </c>
    </row>
    <row r="30">
      <c r="A30" s="4" t="inlineStr">
        <is>
          <t>Grant Revenue</t>
        </is>
      </c>
      <c r="B30" s="5" t="n">
        <v>171310</v>
      </c>
      <c r="C30" s="5" t="n">
        <v>55364</v>
      </c>
    </row>
    <row r="31">
      <c r="A31" s="4" t="inlineStr">
        <is>
          <t>Check card revenue</t>
        </is>
      </c>
      <c r="B31" s="5" t="n">
        <v>433528</v>
      </c>
      <c r="C31" s="5" t="n">
        <v>365659</v>
      </c>
    </row>
    <row r="32">
      <c r="A32" s="4" t="inlineStr">
        <is>
          <t>Other</t>
        </is>
      </c>
      <c r="B32" s="5" t="n">
        <v>252917</v>
      </c>
      <c r="C32" s="5" t="n">
        <v>286935</v>
      </c>
    </row>
    <row r="33">
      <c r="A33" s="4" t="inlineStr">
        <is>
          <t>Total Non-Interest Income</t>
        </is>
      </c>
      <c r="B33" s="5" t="n">
        <v>2988251</v>
      </c>
      <c r="C33" s="5" t="n">
        <v>2408457</v>
      </c>
    </row>
    <row r="34">
      <c r="A34" s="3" t="inlineStr">
        <is>
          <t>Non-Interest Expense:</t>
        </is>
      </c>
    </row>
    <row r="35">
      <c r="A35" s="4" t="inlineStr">
        <is>
          <t>Compensation and Employee Benefits</t>
        </is>
      </c>
      <c r="B35" s="5" t="n">
        <v>4743327</v>
      </c>
      <c r="C35" s="5" t="n">
        <v>4270515</v>
      </c>
    </row>
    <row r="36">
      <c r="A36" s="4" t="inlineStr">
        <is>
          <t>Occupancy</t>
        </is>
      </c>
      <c r="B36" s="5" t="n">
        <v>669258</v>
      </c>
      <c r="C36" s="5" t="n">
        <v>599512</v>
      </c>
    </row>
    <row r="37">
      <c r="A37" s="4" t="inlineStr">
        <is>
          <t>Advertising</t>
        </is>
      </c>
      <c r="B37" s="5" t="n">
        <v>325584</v>
      </c>
      <c r="C37" s="5" t="n">
        <v>190070</v>
      </c>
    </row>
    <row r="38">
      <c r="A38" s="4" t="inlineStr">
        <is>
          <t>Depreciation and Maintenance of Equipment</t>
        </is>
      </c>
      <c r="B38" s="5" t="n">
        <v>689118</v>
      </c>
      <c r="C38" s="5" t="n">
        <v>644800</v>
      </c>
    </row>
    <row r="39">
      <c r="A39" s="4" t="inlineStr">
        <is>
          <t>Federal Deposit Insurance Corporation ("FDIC") Insurance Premiums</t>
        </is>
      </c>
      <c r="B39" s="5" t="n">
        <v>51858</v>
      </c>
      <c r="C39" s="5" t="n">
        <v>41540</v>
      </c>
    </row>
    <row r="40">
      <c r="A40" s="4" t="inlineStr">
        <is>
          <t>Net (Recovery) Expense from Operation of OREO</t>
        </is>
      </c>
      <c r="B40" s="5" t="n">
        <v>-22049</v>
      </c>
      <c r="C40" s="5" t="n">
        <v>189467</v>
      </c>
    </row>
    <row r="41">
      <c r="A41" s="4" t="inlineStr">
        <is>
          <t>Other</t>
        </is>
      </c>
      <c r="B41" s="5" t="n">
        <v>1229121</v>
      </c>
      <c r="C41" s="5" t="n">
        <v>1053219</v>
      </c>
    </row>
    <row r="42">
      <c r="A42" s="4" t="inlineStr">
        <is>
          <t>Total Non-Interest Expense</t>
        </is>
      </c>
      <c r="B42" s="5" t="n">
        <v>7686217</v>
      </c>
      <c r="C42" s="5" t="n">
        <v>6989123</v>
      </c>
    </row>
    <row r="43">
      <c r="A43" s="4" t="inlineStr">
        <is>
          <t>Income Before Income Taxes</t>
        </is>
      </c>
      <c r="B43" s="5" t="n">
        <v>1009898</v>
      </c>
      <c r="C43" s="5" t="n">
        <v>2694211</v>
      </c>
    </row>
    <row r="44">
      <c r="A44" s="4" t="inlineStr">
        <is>
          <t>Provision For Income Taxes</t>
        </is>
      </c>
      <c r="B44" s="5" t="n">
        <v>105187</v>
      </c>
      <c r="C44" s="5" t="n">
        <v>474744</v>
      </c>
    </row>
    <row r="45">
      <c r="A45" s="4" t="inlineStr">
        <is>
          <t>Net Income</t>
        </is>
      </c>
      <c r="B45" s="5" t="n">
        <v>904711</v>
      </c>
      <c r="C45" s="5" t="n">
        <v>2219467</v>
      </c>
    </row>
    <row r="46">
      <c r="A46" s="4" t="inlineStr">
        <is>
          <t>Net Income</t>
        </is>
      </c>
      <c r="B46" s="6" t="n">
        <v>904711</v>
      </c>
      <c r="C46" s="6" t="n">
        <v>2219467</v>
      </c>
    </row>
    <row r="47">
      <c r="A47" s="4" t="inlineStr">
        <is>
          <t>Net Income Per Common Share (Basic)</t>
        </is>
      </c>
      <c r="B47" s="7" t="n">
        <v>0.28</v>
      </c>
      <c r="C47" s="7" t="n">
        <v>0.75</v>
      </c>
    </row>
    <row r="48">
      <c r="A48" s="4" t="inlineStr">
        <is>
          <t>Net Income Per Common Share (Diluted)</t>
        </is>
      </c>
      <c r="B48" s="8" t="n">
        <v>0.28</v>
      </c>
      <c r="C48" s="8" t="n">
        <v>0.71</v>
      </c>
    </row>
    <row r="49">
      <c r="A49" s="4" t="inlineStr">
        <is>
          <t>Cash Dividend Per Share on Common Stock</t>
        </is>
      </c>
      <c r="B49" s="7" t="n">
        <v>0.1</v>
      </c>
      <c r="C49" s="7" t="n">
        <v>0.1</v>
      </c>
    </row>
    <row r="50">
      <c r="A50" s="4" t="inlineStr">
        <is>
          <t>Weighted Average Shares Outstanding (Basic)</t>
        </is>
      </c>
      <c r="B50" s="5" t="n">
        <v>3252884</v>
      </c>
      <c r="C50" s="5" t="n">
        <v>2956156</v>
      </c>
    </row>
    <row r="51">
      <c r="A51" s="4" t="inlineStr">
        <is>
          <t>Weighted Average Shares Outstanding (Diluted)</t>
        </is>
      </c>
      <c r="B51" s="5" t="n">
        <v>3252884</v>
      </c>
      <c r="C51" s="5" t="n">
        <v>32583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ans Receivable, Net (Financing Receivable Credit Quality Indicators) (Details) - USD ($)</t>
        </is>
      </c>
      <c r="B1" s="2" t="inlineStr">
        <is>
          <t>9 Months Ended</t>
        </is>
      </c>
    </row>
    <row r="2">
      <c r="B2" s="2" t="inlineStr">
        <is>
          <t>Sep. 30, 2020</t>
        </is>
      </c>
      <c r="C2" s="2" t="inlineStr">
        <is>
          <t>Dec. 31, 2019</t>
        </is>
      </c>
    </row>
    <row r="3">
      <c r="A3" s="3" t="inlineStr">
        <is>
          <t>Financing Receivable, Credit Quality Indicator [Line Items]</t>
        </is>
      </c>
    </row>
    <row r="4">
      <c r="A4" s="4" t="inlineStr">
        <is>
          <t>Financing Receivable Credit Quality Indicators [Table Text Block]</t>
        </is>
      </c>
      <c r="B4" s="4" t="inlineStr">
        <is>
          <t xml:space="preserve">The tables below summarize the balance within each risk category by loan type, excluding loans held for sale, at September 30, 2020 and December 31, 2019. September 30, 2020 Pass Caution Special Mention Substandard Total Loans Residential Real Estate $ 70,974,201 $ 6,473,741 $ 1,242,997 $ 4,372,068 $ 83,063,007 Consumer 43,729,381 10,388,104 950,275 1,575,932 56,643,692 Commercial Business 14,353,081 4,329,614 303,905 238,134 19,224,734 Commercial Real Estate 233,982,602 60,331,923 14,727,563 3,883,205 312,925,293 PPP 75,263,782 — — — 75,263,782 Total $ 438,303,047 $ 81,523,382 $ 17,224,740 $ 10,069,339 $ 547,120,508 December 31, 2019 Pass Caution Special Mention Substandard Total Loans Residential Real Estate $ 76,674,539 $ 4,612,182 $ 1,155,802 $ 3,961,781 $ 86,404,304 Consumer 44,294,400 9,617,301 624,248 1,795,064 56,331,013 Commercial Business 16,140,592 5,486,393 301,462 305,742 22,234,189 Commercial Real Estate 230,810,756 56,025,352 14,285,015 2,429,782 303,550,905 Total $ 367,920,287 $ 75,741,228 $ 16,366,527 $ 8,492,369 $ 468,520,411 </t>
        </is>
      </c>
    </row>
    <row r="5">
      <c r="A5" s="4" t="inlineStr">
        <is>
          <t>Financing Receivable, before Allowance for Credit Loss</t>
        </is>
      </c>
      <c r="B5" s="6" t="n">
        <v>547120508</v>
      </c>
      <c r="C5" s="6" t="n">
        <v>468520411</v>
      </c>
    </row>
    <row r="6">
      <c r="A6" s="4" t="inlineStr">
        <is>
          <t>Residential Real Estate 1 [Member]</t>
        </is>
      </c>
    </row>
    <row r="7">
      <c r="A7" s="3" t="inlineStr">
        <is>
          <t>Financing Receivable, Credit Quality Indicator [Line Items]</t>
        </is>
      </c>
    </row>
    <row r="8">
      <c r="A8" s="4" t="inlineStr">
        <is>
          <t>Financing Receivable, before Allowance for Credit Loss</t>
        </is>
      </c>
      <c r="B8" s="5" t="n">
        <v>83063007</v>
      </c>
      <c r="C8" s="5" t="n">
        <v>86404304</v>
      </c>
    </row>
    <row r="9">
      <c r="A9" s="4" t="inlineStr">
        <is>
          <t>Consumer [Member]</t>
        </is>
      </c>
    </row>
    <row r="10">
      <c r="A10" s="3" t="inlineStr">
        <is>
          <t>Financing Receivable, Credit Quality Indicator [Line Items]</t>
        </is>
      </c>
    </row>
    <row r="11">
      <c r="A11" s="4" t="inlineStr">
        <is>
          <t>Financing Receivable, before Allowance for Credit Loss</t>
        </is>
      </c>
      <c r="B11" s="5" t="n">
        <v>56643692</v>
      </c>
      <c r="C11" s="5" t="n">
        <v>56331013</v>
      </c>
    </row>
    <row r="12">
      <c r="A12" s="4" t="inlineStr">
        <is>
          <t>Commercial Business [Member]</t>
        </is>
      </c>
    </row>
    <row r="13">
      <c r="A13" s="3" t="inlineStr">
        <is>
          <t>Financing Receivable, Credit Quality Indicator [Line Items]</t>
        </is>
      </c>
    </row>
    <row r="14">
      <c r="A14" s="4" t="inlineStr">
        <is>
          <t>Financing Receivable, before Allowance for Credit Loss</t>
        </is>
      </c>
      <c r="B14" s="5" t="n">
        <v>19224734</v>
      </c>
      <c r="C14" s="5" t="n">
        <v>22234189</v>
      </c>
    </row>
    <row r="15">
      <c r="A15" s="4" t="inlineStr">
        <is>
          <t>Commercial Real Estate 1 [Member]</t>
        </is>
      </c>
    </row>
    <row r="16">
      <c r="A16" s="3" t="inlineStr">
        <is>
          <t>Financing Receivable, Credit Quality Indicator [Line Items]</t>
        </is>
      </c>
    </row>
    <row r="17">
      <c r="A17" s="4" t="inlineStr">
        <is>
          <t>Financing Receivable, before Allowance for Credit Loss</t>
        </is>
      </c>
      <c r="B17" s="5" t="n">
        <v>312925293</v>
      </c>
      <c r="C17" s="5" t="n">
        <v>303550905</v>
      </c>
    </row>
    <row r="18">
      <c r="A18" s="4" t="inlineStr">
        <is>
          <t>Substandard [Member]</t>
        </is>
      </c>
    </row>
    <row r="19">
      <c r="A19" s="3" t="inlineStr">
        <is>
          <t>Financing Receivable, Credit Quality Indicator [Line Items]</t>
        </is>
      </c>
    </row>
    <row r="20">
      <c r="A20" s="4" t="inlineStr">
        <is>
          <t>Financing Receivable, before Allowance for Credit Loss</t>
        </is>
      </c>
      <c r="B20" s="5" t="n">
        <v>10069339</v>
      </c>
      <c r="C20" s="5" t="n">
        <v>8492369</v>
      </c>
    </row>
    <row r="21">
      <c r="A21" s="4" t="inlineStr">
        <is>
          <t>Substandard [Member] | Residential Real Estate 1 [Member]</t>
        </is>
      </c>
    </row>
    <row r="22">
      <c r="A22" s="3" t="inlineStr">
        <is>
          <t>Financing Receivable, Credit Quality Indicator [Line Items]</t>
        </is>
      </c>
    </row>
    <row r="23">
      <c r="A23" s="4" t="inlineStr">
        <is>
          <t>Financing Receivable, before Allowance for Credit Loss</t>
        </is>
      </c>
      <c r="B23" s="5" t="n">
        <v>4372068</v>
      </c>
      <c r="C23" s="5" t="n">
        <v>3961781</v>
      </c>
    </row>
    <row r="24">
      <c r="A24" s="4" t="inlineStr">
        <is>
          <t>Substandard [Member] | Consumer [Member]</t>
        </is>
      </c>
    </row>
    <row r="25">
      <c r="A25" s="3" t="inlineStr">
        <is>
          <t>Financing Receivable, Credit Quality Indicator [Line Items]</t>
        </is>
      </c>
    </row>
    <row r="26">
      <c r="A26" s="4" t="inlineStr">
        <is>
          <t>Financing Receivable, before Allowance for Credit Loss</t>
        </is>
      </c>
      <c r="B26" s="5" t="n">
        <v>1575932</v>
      </c>
      <c r="C26" s="5" t="n">
        <v>1795064</v>
      </c>
    </row>
    <row r="27">
      <c r="A27" s="4" t="inlineStr">
        <is>
          <t>Substandard [Member] | Commercial Business [Member]</t>
        </is>
      </c>
    </row>
    <row r="28">
      <c r="A28" s="3" t="inlineStr">
        <is>
          <t>Financing Receivable, Credit Quality Indicator [Line Items]</t>
        </is>
      </c>
    </row>
    <row r="29">
      <c r="A29" s="4" t="inlineStr">
        <is>
          <t>Financing Receivable, before Allowance for Credit Loss</t>
        </is>
      </c>
      <c r="B29" s="5" t="n">
        <v>238134</v>
      </c>
      <c r="C29" s="5" t="n">
        <v>305742</v>
      </c>
    </row>
    <row r="30">
      <c r="A30" s="4" t="inlineStr">
        <is>
          <t>Substandard [Member] | Commercial Real Estate 1 [Member]</t>
        </is>
      </c>
    </row>
    <row r="31">
      <c r="A31" s="3" t="inlineStr">
        <is>
          <t>Financing Receivable, Credit Quality Indicator [Line Items]</t>
        </is>
      </c>
    </row>
    <row r="32">
      <c r="A32" s="4" t="inlineStr">
        <is>
          <t>Financing Receivable, before Allowance for Credit Loss</t>
        </is>
      </c>
      <c r="B32" s="5" t="n">
        <v>3883205</v>
      </c>
      <c r="C32" s="5" t="n">
        <v>2429782</v>
      </c>
    </row>
    <row r="33">
      <c r="A33" s="4" t="inlineStr">
        <is>
          <t>Special Mention [Member]</t>
        </is>
      </c>
    </row>
    <row r="34">
      <c r="A34" s="3" t="inlineStr">
        <is>
          <t>Financing Receivable, Credit Quality Indicator [Line Items]</t>
        </is>
      </c>
    </row>
    <row r="35">
      <c r="A35" s="4" t="inlineStr">
        <is>
          <t>Financing Receivable, before Allowance for Credit Loss</t>
        </is>
      </c>
      <c r="B35" s="5" t="n">
        <v>17224740</v>
      </c>
      <c r="C35" s="5" t="n">
        <v>16366527</v>
      </c>
    </row>
    <row r="36">
      <c r="A36" s="4" t="inlineStr">
        <is>
          <t>Special Mention [Member] | Residential Real Estate 1 [Member]</t>
        </is>
      </c>
    </row>
    <row r="37">
      <c r="A37" s="3" t="inlineStr">
        <is>
          <t>Financing Receivable, Credit Quality Indicator [Line Items]</t>
        </is>
      </c>
    </row>
    <row r="38">
      <c r="A38" s="4" t="inlineStr">
        <is>
          <t>Financing Receivable, before Allowance for Credit Loss</t>
        </is>
      </c>
      <c r="B38" s="5" t="n">
        <v>1242997</v>
      </c>
      <c r="C38" s="5" t="n">
        <v>1155802</v>
      </c>
    </row>
    <row r="39">
      <c r="A39" s="4" t="inlineStr">
        <is>
          <t>Special Mention [Member] | Consumer [Member]</t>
        </is>
      </c>
    </row>
    <row r="40">
      <c r="A40" s="3" t="inlineStr">
        <is>
          <t>Financing Receivable, Credit Quality Indicator [Line Items]</t>
        </is>
      </c>
    </row>
    <row r="41">
      <c r="A41" s="4" t="inlineStr">
        <is>
          <t>Financing Receivable, before Allowance for Credit Loss</t>
        </is>
      </c>
      <c r="B41" s="5" t="n">
        <v>950275</v>
      </c>
      <c r="C41" s="5" t="n">
        <v>624248</v>
      </c>
    </row>
    <row r="42">
      <c r="A42" s="4" t="inlineStr">
        <is>
          <t>Special Mention [Member] | Commercial Business [Member]</t>
        </is>
      </c>
    </row>
    <row r="43">
      <c r="A43" s="3" t="inlineStr">
        <is>
          <t>Financing Receivable, Credit Quality Indicator [Line Items]</t>
        </is>
      </c>
    </row>
    <row r="44">
      <c r="A44" s="4" t="inlineStr">
        <is>
          <t>Financing Receivable, before Allowance for Credit Loss</t>
        </is>
      </c>
      <c r="B44" s="5" t="n">
        <v>303905</v>
      </c>
      <c r="C44" s="5" t="n">
        <v>301462</v>
      </c>
    </row>
    <row r="45">
      <c r="A45" s="4" t="inlineStr">
        <is>
          <t>Special Mention [Member] | Commercial Real Estate 1 [Member]</t>
        </is>
      </c>
    </row>
    <row r="46">
      <c r="A46" s="3" t="inlineStr">
        <is>
          <t>Financing Receivable, Credit Quality Indicator [Line Items]</t>
        </is>
      </c>
    </row>
    <row r="47">
      <c r="A47" s="4" t="inlineStr">
        <is>
          <t>Financing Receivable, before Allowance for Credit Loss</t>
        </is>
      </c>
      <c r="B47" s="5" t="n">
        <v>14727563</v>
      </c>
      <c r="C47" s="5" t="n">
        <v>14285015</v>
      </c>
    </row>
    <row r="48">
      <c r="A48" s="4" t="inlineStr">
        <is>
          <t>Caution [Member]</t>
        </is>
      </c>
    </row>
    <row r="49">
      <c r="A49" s="3" t="inlineStr">
        <is>
          <t>Financing Receivable, Credit Quality Indicator [Line Items]</t>
        </is>
      </c>
    </row>
    <row r="50">
      <c r="A50" s="4" t="inlineStr">
        <is>
          <t>Financing Receivable, before Allowance for Credit Loss</t>
        </is>
      </c>
      <c r="B50" s="5" t="n">
        <v>81523382</v>
      </c>
      <c r="C50" s="5" t="n">
        <v>75741228</v>
      </c>
    </row>
    <row r="51">
      <c r="A51" s="4" t="inlineStr">
        <is>
          <t>Caution [Member] | Residential Real Estate 1 [Member]</t>
        </is>
      </c>
    </row>
    <row r="52">
      <c r="A52" s="3" t="inlineStr">
        <is>
          <t>Financing Receivable, Credit Quality Indicator [Line Items]</t>
        </is>
      </c>
    </row>
    <row r="53">
      <c r="A53" s="4" t="inlineStr">
        <is>
          <t>Financing Receivable, before Allowance for Credit Loss</t>
        </is>
      </c>
      <c r="B53" s="5" t="n">
        <v>6473741</v>
      </c>
      <c r="C53" s="5" t="n">
        <v>4612182</v>
      </c>
    </row>
    <row r="54">
      <c r="A54" s="4" t="inlineStr">
        <is>
          <t>Caution [Member] | Consumer [Member]</t>
        </is>
      </c>
    </row>
    <row r="55">
      <c r="A55" s="3" t="inlineStr">
        <is>
          <t>Financing Receivable, Credit Quality Indicator [Line Items]</t>
        </is>
      </c>
    </row>
    <row r="56">
      <c r="A56" s="4" t="inlineStr">
        <is>
          <t>Financing Receivable, before Allowance for Credit Loss</t>
        </is>
      </c>
      <c r="B56" s="5" t="n">
        <v>10388104</v>
      </c>
      <c r="C56" s="5" t="n">
        <v>9617301</v>
      </c>
    </row>
    <row r="57">
      <c r="A57" s="4" t="inlineStr">
        <is>
          <t>Caution [Member] | Commercial Business [Member]</t>
        </is>
      </c>
    </row>
    <row r="58">
      <c r="A58" s="3" t="inlineStr">
        <is>
          <t>Financing Receivable, Credit Quality Indicator [Line Items]</t>
        </is>
      </c>
    </row>
    <row r="59">
      <c r="A59" s="4" t="inlineStr">
        <is>
          <t>Financing Receivable, before Allowance for Credit Loss</t>
        </is>
      </c>
      <c r="B59" s="5" t="n">
        <v>4329614</v>
      </c>
      <c r="C59" s="5" t="n">
        <v>5486393</v>
      </c>
    </row>
    <row r="60">
      <c r="A60" s="4" t="inlineStr">
        <is>
          <t>Caution [Member] | Commercial Real Estate [Member]</t>
        </is>
      </c>
    </row>
    <row r="61">
      <c r="A61" s="3" t="inlineStr">
        <is>
          <t>Financing Receivable, Credit Quality Indicator [Line Items]</t>
        </is>
      </c>
    </row>
    <row r="62">
      <c r="A62" s="4" t="inlineStr">
        <is>
          <t>Financing Receivable, before Allowance for Credit Loss</t>
        </is>
      </c>
      <c r="B62" s="5" t="n">
        <v>60331923</v>
      </c>
      <c r="C62" s="5" t="n">
        <v>56025352</v>
      </c>
    </row>
    <row r="63">
      <c r="A63" s="4" t="inlineStr">
        <is>
          <t>Pass [Member]</t>
        </is>
      </c>
    </row>
    <row r="64">
      <c r="A64" s="3" t="inlineStr">
        <is>
          <t>Financing Receivable, Credit Quality Indicator [Line Items]</t>
        </is>
      </c>
    </row>
    <row r="65">
      <c r="A65" s="4" t="inlineStr">
        <is>
          <t>Financing Receivable, before Allowance for Credit Loss</t>
        </is>
      </c>
      <c r="B65" s="5" t="n">
        <v>438303047</v>
      </c>
      <c r="C65" s="5" t="n">
        <v>367920287</v>
      </c>
    </row>
    <row r="66">
      <c r="A66" s="4" t="inlineStr">
        <is>
          <t>Pass [Member] | Residential Real Estate 1 [Member]</t>
        </is>
      </c>
    </row>
    <row r="67">
      <c r="A67" s="3" t="inlineStr">
        <is>
          <t>Financing Receivable, Credit Quality Indicator [Line Items]</t>
        </is>
      </c>
    </row>
    <row r="68">
      <c r="A68" s="4" t="inlineStr">
        <is>
          <t>Financing Receivable, before Allowance for Credit Loss</t>
        </is>
      </c>
      <c r="B68" s="5" t="n">
        <v>70974201</v>
      </c>
      <c r="C68" s="5" t="n">
        <v>76674539</v>
      </c>
    </row>
    <row r="69">
      <c r="A69" s="4" t="inlineStr">
        <is>
          <t>Pass [Member] | Consumer [Member]</t>
        </is>
      </c>
    </row>
    <row r="70">
      <c r="A70" s="3" t="inlineStr">
        <is>
          <t>Financing Receivable, Credit Quality Indicator [Line Items]</t>
        </is>
      </c>
    </row>
    <row r="71">
      <c r="A71" s="4" t="inlineStr">
        <is>
          <t>Financing Receivable, before Allowance for Credit Loss</t>
        </is>
      </c>
      <c r="B71" s="5" t="n">
        <v>43729381</v>
      </c>
      <c r="C71" s="5" t="n">
        <v>44294400</v>
      </c>
    </row>
    <row r="72">
      <c r="A72" s="4" t="inlineStr">
        <is>
          <t>Pass [Member] | Commercial Business [Member]</t>
        </is>
      </c>
    </row>
    <row r="73">
      <c r="A73" s="3" t="inlineStr">
        <is>
          <t>Financing Receivable, Credit Quality Indicator [Line Items]</t>
        </is>
      </c>
    </row>
    <row r="74">
      <c r="A74" s="4" t="inlineStr">
        <is>
          <t>Financing Receivable, before Allowance for Credit Loss</t>
        </is>
      </c>
      <c r="B74" s="5" t="n">
        <v>14353081</v>
      </c>
      <c r="C74" s="5" t="n">
        <v>16140592</v>
      </c>
    </row>
    <row r="75">
      <c r="A75" s="4" t="inlineStr">
        <is>
          <t>Pass [Member] | Commercial Real Estate 1 [Member]</t>
        </is>
      </c>
    </row>
    <row r="76">
      <c r="A76" s="3" t="inlineStr">
        <is>
          <t>Financing Receivable, Credit Quality Indicator [Line Items]</t>
        </is>
      </c>
    </row>
    <row r="77">
      <c r="A77" s="4" t="inlineStr">
        <is>
          <t>Financing Receivable, before Allowance for Credit Loss</t>
        </is>
      </c>
      <c r="B77" s="6" t="n">
        <v>233982602</v>
      </c>
      <c r="C77" s="6" t="n">
        <v>23081075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Past Due Financing Receivables) (Details) - USD ($)</t>
        </is>
      </c>
      <c r="B1" s="2" t="inlineStr">
        <is>
          <t>Sep. 30, 2020</t>
        </is>
      </c>
      <c r="C1" s="2" t="inlineStr">
        <is>
          <t>Dec. 31, 2019</t>
        </is>
      </c>
    </row>
    <row r="2">
      <c r="A2" s="3" t="inlineStr">
        <is>
          <t>Financing Receivable, Past Due [Line Items]</t>
        </is>
      </c>
    </row>
    <row r="3">
      <c r="A3" s="4" t="inlineStr">
        <is>
          <t>Financing Receivable, Past Due</t>
        </is>
      </c>
      <c r="B3" s="6" t="n">
        <v>15422699</v>
      </c>
      <c r="C3" s="6" t="n">
        <v>6668150</v>
      </c>
    </row>
    <row r="4">
      <c r="A4" s="4" t="inlineStr">
        <is>
          <t>Financing Receivable, Not Past Due</t>
        </is>
      </c>
      <c r="B4" s="5" t="n">
        <v>531697809</v>
      </c>
      <c r="C4" s="5" t="n">
        <v>461852261</v>
      </c>
    </row>
    <row r="5">
      <c r="A5" s="4" t="inlineStr">
        <is>
          <t>Financing Receivable, before Allowance for Credit Loss</t>
        </is>
      </c>
      <c r="B5" s="5" t="n">
        <v>547120508</v>
      </c>
      <c r="C5" s="5" t="n">
        <v>468520411</v>
      </c>
    </row>
    <row r="6">
      <c r="A6" s="4" t="inlineStr">
        <is>
          <t>Residential Real Estate 1 [Member]</t>
        </is>
      </c>
    </row>
    <row r="7">
      <c r="A7" s="3" t="inlineStr">
        <is>
          <t>Financing Receivable, Past Due [Line Items]</t>
        </is>
      </c>
    </row>
    <row r="8">
      <c r="A8" s="4" t="inlineStr">
        <is>
          <t>Financing Receivable, Past Due</t>
        </is>
      </c>
      <c r="B8" s="5" t="n">
        <v>1487750</v>
      </c>
      <c r="C8" s="5" t="n">
        <v>499499</v>
      </c>
    </row>
    <row r="9">
      <c r="A9" s="4" t="inlineStr">
        <is>
          <t>Financing Receivable, Not Past Due</t>
        </is>
      </c>
      <c r="B9" s="5" t="n">
        <v>81575257</v>
      </c>
      <c r="C9" s="5" t="n">
        <v>85904805</v>
      </c>
    </row>
    <row r="10">
      <c r="A10" s="4" t="inlineStr">
        <is>
          <t>Financing Receivable, before Allowance for Credit Loss</t>
        </is>
      </c>
      <c r="B10" s="5" t="n">
        <v>83063007</v>
      </c>
      <c r="C10" s="5" t="n">
        <v>86404304</v>
      </c>
    </row>
    <row r="11">
      <c r="A11" s="4" t="inlineStr">
        <is>
          <t>Consumer [Member]</t>
        </is>
      </c>
    </row>
    <row r="12">
      <c r="A12" s="3" t="inlineStr">
        <is>
          <t>Financing Receivable, Past Due [Line Items]</t>
        </is>
      </c>
    </row>
    <row r="13">
      <c r="A13" s="4" t="inlineStr">
        <is>
          <t>Financing Receivable, Past Due</t>
        </is>
      </c>
      <c r="B13" s="5" t="n">
        <v>353846</v>
      </c>
      <c r="C13" s="5" t="n">
        <v>721721</v>
      </c>
    </row>
    <row r="14">
      <c r="A14" s="4" t="inlineStr">
        <is>
          <t>Financing Receivable, Not Past Due</t>
        </is>
      </c>
      <c r="B14" s="5" t="n">
        <v>56289846</v>
      </c>
      <c r="C14" s="5" t="n">
        <v>55609292</v>
      </c>
    </row>
    <row r="15">
      <c r="A15" s="4" t="inlineStr">
        <is>
          <t>Financing Receivable, before Allowance for Credit Loss</t>
        </is>
      </c>
      <c r="B15" s="5" t="n">
        <v>56643692</v>
      </c>
      <c r="C15" s="5" t="n">
        <v>56331013</v>
      </c>
    </row>
    <row r="16">
      <c r="A16" s="4" t="inlineStr">
        <is>
          <t>Commercial Business [Member]</t>
        </is>
      </c>
    </row>
    <row r="17">
      <c r="A17" s="3" t="inlineStr">
        <is>
          <t>Financing Receivable, Past Due [Line Items]</t>
        </is>
      </c>
    </row>
    <row r="18">
      <c r="A18" s="4" t="inlineStr">
        <is>
          <t>Financing Receivable, Past Due</t>
        </is>
      </c>
      <c r="B18" s="5" t="n">
        <v>3946433</v>
      </c>
      <c r="C18" s="5" t="n">
        <v>244790</v>
      </c>
    </row>
    <row r="19">
      <c r="A19" s="4" t="inlineStr">
        <is>
          <t>Financing Receivable, Not Past Due</t>
        </is>
      </c>
      <c r="B19" s="5" t="n">
        <v>15278301</v>
      </c>
      <c r="C19" s="5" t="n">
        <v>21989399</v>
      </c>
    </row>
    <row r="20">
      <c r="A20" s="4" t="inlineStr">
        <is>
          <t>Financing Receivable, before Allowance for Credit Loss</t>
        </is>
      </c>
      <c r="B20" s="5" t="n">
        <v>19224734</v>
      </c>
      <c r="C20" s="5" t="n">
        <v>22234189</v>
      </c>
    </row>
    <row r="21">
      <c r="A21" s="4" t="inlineStr">
        <is>
          <t>Commercial Real Estate 1 [Member]</t>
        </is>
      </c>
    </row>
    <row r="22">
      <c r="A22" s="3" t="inlineStr">
        <is>
          <t>Financing Receivable, Past Due [Line Items]</t>
        </is>
      </c>
    </row>
    <row r="23">
      <c r="A23" s="4" t="inlineStr">
        <is>
          <t>Financing Receivable, Past Due</t>
        </is>
      </c>
      <c r="B23" s="5" t="n">
        <v>9634670</v>
      </c>
      <c r="C23" s="5" t="n">
        <v>5202140</v>
      </c>
    </row>
    <row r="24">
      <c r="A24" s="4" t="inlineStr">
        <is>
          <t>Financing Receivable, Not Past Due</t>
        </is>
      </c>
      <c r="B24" s="5" t="n">
        <v>303290623</v>
      </c>
      <c r="C24" s="5" t="n">
        <v>298348765</v>
      </c>
    </row>
    <row r="25">
      <c r="A25" s="4" t="inlineStr">
        <is>
          <t>Financing Receivable, before Allowance for Credit Loss</t>
        </is>
      </c>
      <c r="B25" s="5" t="n">
        <v>312925293</v>
      </c>
      <c r="C25" s="5" t="n">
        <v>303550905</v>
      </c>
    </row>
    <row r="26">
      <c r="A26" s="4" t="inlineStr">
        <is>
          <t>Financial Asset, 30 to 59 Days Past Due [Member]</t>
        </is>
      </c>
    </row>
    <row r="27">
      <c r="A27" s="3" t="inlineStr">
        <is>
          <t>Financing Receivable, Past Due [Line Items]</t>
        </is>
      </c>
    </row>
    <row r="28">
      <c r="A28" s="4" t="inlineStr">
        <is>
          <t>Financing Receivable, Past Due</t>
        </is>
      </c>
      <c r="B28" s="5" t="n">
        <v>11392711</v>
      </c>
      <c r="C28" s="5" t="n">
        <v>4419826</v>
      </c>
    </row>
    <row r="29">
      <c r="A29" s="4" t="inlineStr">
        <is>
          <t>Financial Asset, 30 to 59 Days Past Due [Member] | Residential Real Estate 1 [Member]</t>
        </is>
      </c>
    </row>
    <row r="30">
      <c r="A30" s="3" t="inlineStr">
        <is>
          <t>Financing Receivable, Past Due [Line Items]</t>
        </is>
      </c>
    </row>
    <row r="31">
      <c r="A31" s="4" t="inlineStr">
        <is>
          <t>Financing Receivable, Past Due</t>
        </is>
      </c>
      <c r="B31" s="5" t="n">
        <v>0</v>
      </c>
      <c r="C31" s="5" t="n">
        <v>0</v>
      </c>
    </row>
    <row r="32">
      <c r="A32" s="4" t="inlineStr">
        <is>
          <t>Financial Asset, 30 to 59 Days Past Due [Member] | Consumer [Member]</t>
        </is>
      </c>
    </row>
    <row r="33">
      <c r="A33" s="3" t="inlineStr">
        <is>
          <t>Financing Receivable, Past Due [Line Items]</t>
        </is>
      </c>
    </row>
    <row r="34">
      <c r="A34" s="4" t="inlineStr">
        <is>
          <t>Financing Receivable, Past Due</t>
        </is>
      </c>
      <c r="B34" s="5" t="n">
        <v>238056</v>
      </c>
      <c r="C34" s="5" t="n">
        <v>422443</v>
      </c>
    </row>
    <row r="35">
      <c r="A35" s="4" t="inlineStr">
        <is>
          <t>Financial Asset, 30 to 59 Days Past Due [Member] | Commercial Business [Member]</t>
        </is>
      </c>
    </row>
    <row r="36">
      <c r="A36" s="3" t="inlineStr">
        <is>
          <t>Financing Receivable, Past Due [Line Items]</t>
        </is>
      </c>
    </row>
    <row r="37">
      <c r="A37" s="4" t="inlineStr">
        <is>
          <t>Financing Receivable, Past Due</t>
        </is>
      </c>
      <c r="B37" s="5" t="n">
        <v>3937747</v>
      </c>
      <c r="C37" s="5" t="n">
        <v>147959</v>
      </c>
    </row>
    <row r="38">
      <c r="A38" s="4" t="inlineStr">
        <is>
          <t>Financial Asset, 30 to 59 Days Past Due [Member] | Commercial Real Estate 1 [Member]</t>
        </is>
      </c>
    </row>
    <row r="39">
      <c r="A39" s="3" t="inlineStr">
        <is>
          <t>Financing Receivable, Past Due [Line Items]</t>
        </is>
      </c>
    </row>
    <row r="40">
      <c r="A40" s="4" t="inlineStr">
        <is>
          <t>Financing Receivable, Past Due</t>
        </is>
      </c>
      <c r="B40" s="5" t="n">
        <v>7216908</v>
      </c>
      <c r="C40" s="5" t="n">
        <v>3849424</v>
      </c>
    </row>
    <row r="41">
      <c r="A41" s="4" t="inlineStr">
        <is>
          <t>Financial Asset, 60 to 89 Days Past Due [Member]</t>
        </is>
      </c>
    </row>
    <row r="42">
      <c r="A42" s="3" t="inlineStr">
        <is>
          <t>Financing Receivable, Past Due [Line Items]</t>
        </is>
      </c>
    </row>
    <row r="43">
      <c r="A43" s="4" t="inlineStr">
        <is>
          <t>Financing Receivable, Past Due</t>
        </is>
      </c>
      <c r="B43" s="5" t="n">
        <v>2261115</v>
      </c>
      <c r="C43" s="5" t="n">
        <v>649347</v>
      </c>
    </row>
    <row r="44">
      <c r="A44" s="4" t="inlineStr">
        <is>
          <t>Financial Asset, 60 to 89 Days Past Due [Member] | Residential Real Estate 1 [Member]</t>
        </is>
      </c>
    </row>
    <row r="45">
      <c r="A45" s="3" t="inlineStr">
        <is>
          <t>Financing Receivable, Past Due [Line Items]</t>
        </is>
      </c>
    </row>
    <row r="46">
      <c r="A46" s="4" t="inlineStr">
        <is>
          <t>Financing Receivable, Past Due</t>
        </is>
      </c>
      <c r="B46" s="5" t="n">
        <v>689387</v>
      </c>
      <c r="C46" s="5" t="n">
        <v>355290</v>
      </c>
    </row>
    <row r="47">
      <c r="A47" s="4" t="inlineStr">
        <is>
          <t>Financial Asset, 60 to 89 Days Past Due [Member] | Consumer [Member]</t>
        </is>
      </c>
    </row>
    <row r="48">
      <c r="A48" s="3" t="inlineStr">
        <is>
          <t>Financing Receivable, Past Due [Line Items]</t>
        </is>
      </c>
    </row>
    <row r="49">
      <c r="A49" s="4" t="inlineStr">
        <is>
          <t>Financing Receivable, Past Due</t>
        </is>
      </c>
      <c r="B49" s="5" t="n">
        <v>36562</v>
      </c>
      <c r="C49" s="5" t="n">
        <v>217542</v>
      </c>
    </row>
    <row r="50">
      <c r="A50" s="4" t="inlineStr">
        <is>
          <t>Financial Asset, 60 to 89 Days Past Due [Member] | Commercial Business [Member]</t>
        </is>
      </c>
    </row>
    <row r="51">
      <c r="A51" s="3" t="inlineStr">
        <is>
          <t>Financing Receivable, Past Due [Line Items]</t>
        </is>
      </c>
    </row>
    <row r="52">
      <c r="A52" s="4" t="inlineStr">
        <is>
          <t>Financing Receivable, Past Due</t>
        </is>
      </c>
      <c r="B52" s="5" t="n">
        <v>0</v>
      </c>
      <c r="C52" s="5" t="n">
        <v>76515</v>
      </c>
    </row>
    <row r="53">
      <c r="A53" s="4" t="inlineStr">
        <is>
          <t>Financial Asset, 60 to 89 Days Past Due [Member] | Commercial Real Estate 1 [Member]</t>
        </is>
      </c>
    </row>
    <row r="54">
      <c r="A54" s="3" t="inlineStr">
        <is>
          <t>Financing Receivable, Past Due [Line Items]</t>
        </is>
      </c>
    </row>
    <row r="55">
      <c r="A55" s="4" t="inlineStr">
        <is>
          <t>Financing Receivable, Past Due</t>
        </is>
      </c>
      <c r="B55" s="5" t="n">
        <v>1535166</v>
      </c>
      <c r="C55" s="5" t="n">
        <v>0</v>
      </c>
    </row>
    <row r="56">
      <c r="A56" s="4" t="inlineStr">
        <is>
          <t>Financial Asset, Equal to or Greater than 90 Days Past Due [Member]</t>
        </is>
      </c>
    </row>
    <row r="57">
      <c r="A57" s="3" t="inlineStr">
        <is>
          <t>Financing Receivable, Past Due [Line Items]</t>
        </is>
      </c>
    </row>
    <row r="58">
      <c r="A58" s="4" t="inlineStr">
        <is>
          <t>Financing Receivable, Past Due</t>
        </is>
      </c>
      <c r="B58" s="5" t="n">
        <v>1768873</v>
      </c>
      <c r="C58" s="5" t="n">
        <v>1598977</v>
      </c>
    </row>
    <row r="59">
      <c r="A59" s="4" t="inlineStr">
        <is>
          <t>Financial Asset, Equal to or Greater than 90 Days Past Due [Member] | Residential Real Estate 1 [Member]</t>
        </is>
      </c>
    </row>
    <row r="60">
      <c r="A60" s="3" t="inlineStr">
        <is>
          <t>Financing Receivable, Past Due [Line Items]</t>
        </is>
      </c>
    </row>
    <row r="61">
      <c r="A61" s="4" t="inlineStr">
        <is>
          <t>Financing Receivable, Past Due</t>
        </is>
      </c>
      <c r="B61" s="5" t="n">
        <v>798363</v>
      </c>
      <c r="C61" s="5" t="n">
        <v>144209</v>
      </c>
    </row>
    <row r="62">
      <c r="A62" s="4" t="inlineStr">
        <is>
          <t>Financial Asset, Equal to or Greater than 90 Days Past Due [Member] | Consumer [Member]</t>
        </is>
      </c>
    </row>
    <row r="63">
      <c r="A63" s="3" t="inlineStr">
        <is>
          <t>Financing Receivable, Past Due [Line Items]</t>
        </is>
      </c>
    </row>
    <row r="64">
      <c r="A64" s="4" t="inlineStr">
        <is>
          <t>Financing Receivable, Past Due</t>
        </is>
      </c>
      <c r="B64" s="5" t="n">
        <v>79228</v>
      </c>
      <c r="C64" s="5" t="n">
        <v>81736</v>
      </c>
    </row>
    <row r="65">
      <c r="A65" s="4" t="inlineStr">
        <is>
          <t>Financial Asset, Equal to or Greater than 90 Days Past Due [Member] | Commercial Business [Member]</t>
        </is>
      </c>
    </row>
    <row r="66">
      <c r="A66" s="3" t="inlineStr">
        <is>
          <t>Financing Receivable, Past Due [Line Items]</t>
        </is>
      </c>
    </row>
    <row r="67">
      <c r="A67" s="4" t="inlineStr">
        <is>
          <t>Financing Receivable, Past Due</t>
        </is>
      </c>
      <c r="B67" s="5" t="n">
        <v>8686</v>
      </c>
      <c r="C67" s="5" t="n">
        <v>20316</v>
      </c>
    </row>
    <row r="68">
      <c r="A68" s="4" t="inlineStr">
        <is>
          <t>Financial Asset, Equal to or Greater than 90 Days Past Due [Member] | Commercial Real Estate 1 [Member]</t>
        </is>
      </c>
    </row>
    <row r="69">
      <c r="A69" s="3" t="inlineStr">
        <is>
          <t>Financing Receivable, Past Due [Line Items]</t>
        </is>
      </c>
    </row>
    <row r="70">
      <c r="A70" s="4" t="inlineStr">
        <is>
          <t>Financing Receivable, Past Due</t>
        </is>
      </c>
      <c r="B70" s="6" t="n">
        <v>882596</v>
      </c>
      <c r="C70" s="6" t="n">
        <v>13527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ans Receivable, Net (Schedule of non-accrual loans by category) (Details) - USD ($)</t>
        </is>
      </c>
      <c r="C1" s="2" t="inlineStr">
        <is>
          <t>9 Months Ended</t>
        </is>
      </c>
    </row>
    <row r="2">
      <c r="C2" s="2" t="inlineStr">
        <is>
          <t>Sep. 30, 2020</t>
        </is>
      </c>
      <c r="D2" s="2" t="inlineStr">
        <is>
          <t>Dec. 31, 2019</t>
        </is>
      </c>
    </row>
    <row r="3">
      <c r="A3" s="3" t="inlineStr">
        <is>
          <t>Financing Receivable, Past Due [Line Items]</t>
        </is>
      </c>
    </row>
    <row r="4">
      <c r="A4" s="4" t="inlineStr">
        <is>
          <t>Financing Receivable, Nonaccrual</t>
        </is>
      </c>
      <c r="C4" s="6" t="n">
        <v>3830636</v>
      </c>
      <c r="D4" s="6" t="n">
        <v>3436406</v>
      </c>
    </row>
    <row r="5">
      <c r="A5" s="4" t="inlineStr">
        <is>
          <t>FInancing Receivable, Recorded Investment, Nonaccrual Status, Percentage</t>
        </is>
      </c>
      <c r="B5" s="4" t="inlineStr">
        <is>
          <t>[1]</t>
        </is>
      </c>
      <c r="C5" s="4" t="inlineStr">
        <is>
          <t>0.70%</t>
        </is>
      </c>
      <c r="D5" s="4" t="inlineStr">
        <is>
          <t>0.70%</t>
        </is>
      </c>
    </row>
    <row r="6">
      <c r="A6" s="4" t="inlineStr">
        <is>
          <t>Financing Receivable Recorded Investment in Non-accrual Status, Increase (Decrease)</t>
        </is>
      </c>
      <c r="C6" s="6" t="n">
        <v>394230</v>
      </c>
    </row>
    <row r="7">
      <c r="A7" s="4" t="inlineStr">
        <is>
          <t>Financing Receivable Recorded Investment in Non-accrual Status, Percent, Increase (Decrease)</t>
        </is>
      </c>
      <c r="C7" s="4" t="inlineStr">
        <is>
          <t>11.50%</t>
        </is>
      </c>
    </row>
    <row r="8">
      <c r="A8" s="4" t="inlineStr">
        <is>
          <t>Residential Real Estate 1 [Member]</t>
        </is>
      </c>
    </row>
    <row r="9">
      <c r="A9" s="3" t="inlineStr">
        <is>
          <t>Financing Receivable, Past Due [Line Items]</t>
        </is>
      </c>
    </row>
    <row r="10">
      <c r="A10" s="4" t="inlineStr">
        <is>
          <t>Financing Receivable, Nonaccrual</t>
        </is>
      </c>
      <c r="C10" s="6" t="n">
        <v>2302066</v>
      </c>
      <c r="D10" s="6" t="n">
        <v>1520485</v>
      </c>
    </row>
    <row r="11">
      <c r="A11" s="4" t="inlineStr">
        <is>
          <t>FInancing Receivable, Recorded Investment, Nonaccrual Status, Percentage</t>
        </is>
      </c>
      <c r="B11" s="4" t="inlineStr">
        <is>
          <t>[1]</t>
        </is>
      </c>
      <c r="C11" s="4" t="inlineStr">
        <is>
          <t>0.40%</t>
        </is>
      </c>
      <c r="D11" s="4" t="inlineStr">
        <is>
          <t>0.30%</t>
        </is>
      </c>
    </row>
    <row r="12">
      <c r="A12" s="4" t="inlineStr">
        <is>
          <t>Financing Receivable Recorded Investment in Non-accrual Status, Increase (Decrease)</t>
        </is>
      </c>
      <c r="C12" s="6" t="n">
        <v>781581</v>
      </c>
    </row>
    <row r="13">
      <c r="A13" s="4" t="inlineStr">
        <is>
          <t>Financing Receivable Recorded Investment in Non-accrual Status, Percent, Increase (Decrease)</t>
        </is>
      </c>
      <c r="C13" s="4" t="inlineStr">
        <is>
          <t>51.40%</t>
        </is>
      </c>
    </row>
    <row r="14">
      <c r="A14" s="4" t="inlineStr">
        <is>
          <t>Commercial Business [Member]</t>
        </is>
      </c>
    </row>
    <row r="15">
      <c r="A15" s="3" t="inlineStr">
        <is>
          <t>Financing Receivable, Past Due [Line Items]</t>
        </is>
      </c>
    </row>
    <row r="16">
      <c r="A16" s="4" t="inlineStr">
        <is>
          <t>Financing Receivable, Nonaccrual</t>
        </is>
      </c>
      <c r="C16" s="6" t="n">
        <v>102885</v>
      </c>
      <c r="D16" s="6" t="n">
        <v>122605</v>
      </c>
    </row>
    <row r="17">
      <c r="A17" s="4" t="inlineStr">
        <is>
          <t>FInancing Receivable, Recorded Investment, Nonaccrual Status, Percentage</t>
        </is>
      </c>
      <c r="B17" s="4" t="inlineStr">
        <is>
          <t>[1]</t>
        </is>
      </c>
      <c r="C17" s="4" t="inlineStr">
        <is>
          <t>0.00%</t>
        </is>
      </c>
      <c r="D17" s="4" t="inlineStr">
        <is>
          <t>0.00%</t>
        </is>
      </c>
    </row>
    <row r="18">
      <c r="A18" s="4" t="inlineStr">
        <is>
          <t>Financing Receivable Recorded Investment in Non-accrual Status, Increase (Decrease)</t>
        </is>
      </c>
      <c r="C18" s="6" t="n">
        <v>-19720</v>
      </c>
    </row>
    <row r="19">
      <c r="A19" s="4" t="inlineStr">
        <is>
          <t>Financing Receivable Recorded Investment in Non-accrual Status, Percent, Increase (Decrease)</t>
        </is>
      </c>
      <c r="C19" s="4" t="inlineStr">
        <is>
          <t>(16.10%)</t>
        </is>
      </c>
    </row>
    <row r="20">
      <c r="A20" s="4" t="inlineStr">
        <is>
          <t>Commercial Real Estate 1 [Member]</t>
        </is>
      </c>
    </row>
    <row r="21">
      <c r="A21" s="3" t="inlineStr">
        <is>
          <t>Financing Receivable, Past Due [Line Items]</t>
        </is>
      </c>
    </row>
    <row r="22">
      <c r="A22" s="4" t="inlineStr">
        <is>
          <t>Financing Receivable, Nonaccrual</t>
        </is>
      </c>
      <c r="C22" s="6" t="n">
        <v>988660</v>
      </c>
      <c r="D22" s="6" t="n">
        <v>1474036</v>
      </c>
    </row>
    <row r="23">
      <c r="A23" s="4" t="inlineStr">
        <is>
          <t>FInancing Receivable, Recorded Investment, Nonaccrual Status, Percentage</t>
        </is>
      </c>
      <c r="B23" s="4" t="inlineStr">
        <is>
          <t>[1]</t>
        </is>
      </c>
      <c r="C23" s="4" t="inlineStr">
        <is>
          <t>0.20%</t>
        </is>
      </c>
      <c r="D23" s="4" t="inlineStr">
        <is>
          <t>0.30%</t>
        </is>
      </c>
    </row>
    <row r="24">
      <c r="A24" s="4" t="inlineStr">
        <is>
          <t>Financing Receivable Recorded Investment in Non-accrual Status, Increase (Decrease)</t>
        </is>
      </c>
      <c r="C24" s="6" t="n">
        <v>-485376</v>
      </c>
    </row>
    <row r="25">
      <c r="A25" s="4" t="inlineStr">
        <is>
          <t>Financing Receivable Recorded Investment in Non-accrual Status, Percent, Increase (Decrease)</t>
        </is>
      </c>
      <c r="C25" s="4" t="inlineStr">
        <is>
          <t>(32.90%)</t>
        </is>
      </c>
    </row>
    <row r="26">
      <c r="A26" s="4" t="inlineStr">
        <is>
          <t>Consumer [Member]</t>
        </is>
      </c>
    </row>
    <row r="27">
      <c r="A27" s="3" t="inlineStr">
        <is>
          <t>Financing Receivable, Past Due [Line Items]</t>
        </is>
      </c>
    </row>
    <row r="28">
      <c r="A28" s="4" t="inlineStr">
        <is>
          <t>Financing Receivable, Nonaccrual</t>
        </is>
      </c>
      <c r="C28" s="6" t="n">
        <v>437025</v>
      </c>
      <c r="D28" s="6" t="n">
        <v>319280</v>
      </c>
    </row>
    <row r="29">
      <c r="A29" s="4" t="inlineStr">
        <is>
          <t>FInancing Receivable, Recorded Investment, Nonaccrual Status, Percentage</t>
        </is>
      </c>
      <c r="B29" s="4" t="inlineStr">
        <is>
          <t>[1]</t>
        </is>
      </c>
      <c r="C29" s="4" t="inlineStr">
        <is>
          <t>0.10%</t>
        </is>
      </c>
      <c r="D29" s="4" t="inlineStr">
        <is>
          <t>0.10%</t>
        </is>
      </c>
    </row>
    <row r="30">
      <c r="A30" s="4" t="inlineStr">
        <is>
          <t>Financing Receivable Recorded Investment in Non-accrual Status, Increase (Decrease)</t>
        </is>
      </c>
      <c r="C30" s="6" t="n">
        <v>117745</v>
      </c>
    </row>
    <row r="31">
      <c r="A31" s="4" t="inlineStr">
        <is>
          <t>Financing Receivable Recorded Investment in Non-accrual Status, Percent, Increase (Decrease)</t>
        </is>
      </c>
      <c r="C31" s="4" t="inlineStr">
        <is>
          <t>36.90%</t>
        </is>
      </c>
    </row>
    <row r="32"/>
    <row r="33">
      <c r="A33" s="4" t="inlineStr">
        <is>
          <t>[1]</t>
        </is>
      </c>
      <c r="B33" s="4" t="inlineStr">
        <is>
          <t>PERCENT OF TOTAL LOANS HELD FOR INVESTMENT, NET OF DEFERRED FEES AND LOANS IN PROCESS.</t>
        </is>
      </c>
    </row>
  </sheetData>
  <mergeCells count="3">
    <mergeCell ref="A1:B2"/>
    <mergeCell ref="A32:C32"/>
    <mergeCell ref="B33:C3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Net (Schedule of loans evaluated individually for impairment and collectively evaluated for impairment in the allowance for loan losses) (Details) - USD ($)</t>
        </is>
      </c>
      <c r="B1" s="2" t="inlineStr">
        <is>
          <t>3 Months Ended</t>
        </is>
      </c>
    </row>
    <row r="2">
      <c r="B2" s="2" t="inlineStr">
        <is>
          <t>Sep. 30, 2020</t>
        </is>
      </c>
      <c r="C2" s="2" t="inlineStr">
        <is>
          <t>Sep. 30, 2019</t>
        </is>
      </c>
      <c r="D2" s="2" t="inlineStr">
        <is>
          <t>Dec. 31, 2019</t>
        </is>
      </c>
    </row>
    <row r="3">
      <c r="A3" s="3" t="inlineStr">
        <is>
          <t>Financing Receivable, Allowance for Credit Loss [Line Items]</t>
        </is>
      </c>
    </row>
    <row r="4">
      <c r="A4" s="4" t="inlineStr">
        <is>
          <t>Financing Receivable, Allowance for Credit Losses, Individually Evaluated for Impairment</t>
        </is>
      </c>
      <c r="B4" s="6" t="n">
        <v>0</v>
      </c>
      <c r="D4" s="6" t="n">
        <v>0</v>
      </c>
    </row>
    <row r="5">
      <c r="A5" s="4" t="inlineStr">
        <is>
          <t>Provision for Loan Losses</t>
        </is>
      </c>
      <c r="B5" s="5" t="n">
        <v>2200000</v>
      </c>
      <c r="C5" s="6" t="n">
        <v>75000</v>
      </c>
    </row>
    <row r="6">
      <c r="A6" s="4" t="inlineStr">
        <is>
          <t>Charge Offs</t>
        </is>
      </c>
      <c r="B6" s="5" t="n">
        <v>65304</v>
      </c>
      <c r="C6" s="5" t="n">
        <v>102273</v>
      </c>
    </row>
    <row r="7">
      <c r="A7" s="4" t="inlineStr">
        <is>
          <t>Recoveries</t>
        </is>
      </c>
      <c r="B7" s="5" t="n">
        <v>34695</v>
      </c>
      <c r="C7" s="5" t="n">
        <v>32372</v>
      </c>
    </row>
    <row r="8">
      <c r="A8" s="4" t="inlineStr">
        <is>
          <t>Balance At End of Period</t>
        </is>
      </c>
      <c r="B8" s="5" t="n">
        <v>12845662</v>
      </c>
      <c r="C8" s="5" t="n">
        <v>8758638</v>
      </c>
    </row>
    <row r="9">
      <c r="A9" s="4" t="inlineStr">
        <is>
          <t>Financing Receivable, Allowance for Credit Losses, Collectively Evaluated for Impairment</t>
        </is>
      </c>
      <c r="B9" s="5" t="n">
        <v>12845662</v>
      </c>
      <c r="D9" s="5" t="n">
        <v>9225574</v>
      </c>
    </row>
    <row r="10">
      <c r="A10" s="4" t="inlineStr">
        <is>
          <t>Financing Receivable, Allowance for Credit Loss</t>
        </is>
      </c>
      <c r="B10" s="5" t="n">
        <v>12845662</v>
      </c>
      <c r="D10" s="5" t="n">
        <v>9225574</v>
      </c>
    </row>
    <row r="11">
      <c r="A11" s="4" t="inlineStr">
        <is>
          <t>Commercial Real Estate 1 [Member]</t>
        </is>
      </c>
    </row>
    <row r="12">
      <c r="A12" s="3" t="inlineStr">
        <is>
          <t>Financing Receivable, Allowance for Credit Loss [Line Items]</t>
        </is>
      </c>
    </row>
    <row r="13">
      <c r="A13" s="4" t="inlineStr">
        <is>
          <t>Financing Receivable, Allowance for Credit Losses, Individually Evaluated for Impairment</t>
        </is>
      </c>
      <c r="B13" s="5" t="n">
        <v>0</v>
      </c>
      <c r="D13" s="5" t="n">
        <v>0</v>
      </c>
    </row>
    <row r="14">
      <c r="A14" s="4" t="inlineStr">
        <is>
          <t>Financing Receivable, Allowance for Credit Losses, Collectively Evaluated for Impairment</t>
        </is>
      </c>
      <c r="B14" s="5" t="n">
        <v>8889220</v>
      </c>
      <c r="D14" s="5" t="n">
        <v>6079367</v>
      </c>
    </row>
    <row r="15">
      <c r="A15" s="4" t="inlineStr">
        <is>
          <t>Financing Receivable, Allowance for Credit Loss</t>
        </is>
      </c>
      <c r="B15" s="5" t="n">
        <v>8889220</v>
      </c>
      <c r="D15" s="5" t="n">
        <v>6079367</v>
      </c>
    </row>
    <row r="16">
      <c r="A16" s="4" t="inlineStr">
        <is>
          <t>Commercial Business [Member]</t>
        </is>
      </c>
    </row>
    <row r="17">
      <c r="A17" s="3" t="inlineStr">
        <is>
          <t>Financing Receivable, Allowance for Credit Loss [Line Items]</t>
        </is>
      </c>
    </row>
    <row r="18">
      <c r="A18" s="4" t="inlineStr">
        <is>
          <t>Financing Receivable, Allowance for Credit Losses, Individually Evaluated for Impairment</t>
        </is>
      </c>
      <c r="B18" s="5" t="n">
        <v>0</v>
      </c>
      <c r="D18" s="5" t="n">
        <v>0</v>
      </c>
    </row>
    <row r="19">
      <c r="A19" s="4" t="inlineStr">
        <is>
          <t>Financing Receivable, Allowance for Credit Losses, Collectively Evaluated for Impairment</t>
        </is>
      </c>
      <c r="B19" s="5" t="n">
        <v>1082461</v>
      </c>
      <c r="D19" s="5" t="n">
        <v>544764</v>
      </c>
    </row>
    <row r="20">
      <c r="A20" s="4" t="inlineStr">
        <is>
          <t>Financing Receivable, Allowance for Credit Loss</t>
        </is>
      </c>
      <c r="B20" s="5" t="n">
        <v>1082461</v>
      </c>
      <c r="D20" s="5" t="n">
        <v>544764</v>
      </c>
    </row>
    <row r="21">
      <c r="A21" s="4" t="inlineStr">
        <is>
          <t>Consumer [Member]</t>
        </is>
      </c>
    </row>
    <row r="22">
      <c r="A22" s="3" t="inlineStr">
        <is>
          <t>Financing Receivable, Allowance for Credit Loss [Line Items]</t>
        </is>
      </c>
    </row>
    <row r="23">
      <c r="A23" s="4" t="inlineStr">
        <is>
          <t>Financing Receivable, Allowance for Credit Losses, Individually Evaluated for Impairment</t>
        </is>
      </c>
      <c r="B23" s="5" t="n">
        <v>0</v>
      </c>
      <c r="D23" s="5" t="n">
        <v>0</v>
      </c>
    </row>
    <row r="24">
      <c r="A24" s="4" t="inlineStr">
        <is>
          <t>Financing Receivable, Allowance for Credit Losses, Collectively Evaluated for Impairment</t>
        </is>
      </c>
      <c r="B24" s="5" t="n">
        <v>1285090</v>
      </c>
      <c r="D24" s="5" t="n">
        <v>1210849</v>
      </c>
    </row>
    <row r="25">
      <c r="A25" s="4" t="inlineStr">
        <is>
          <t>Financing Receivable, Allowance for Credit Loss</t>
        </is>
      </c>
      <c r="B25" s="5" t="n">
        <v>1285090</v>
      </c>
      <c r="D25" s="5" t="n">
        <v>1210849</v>
      </c>
    </row>
    <row r="26">
      <c r="A26" s="4" t="inlineStr">
        <is>
          <t>Residential Real Estate 1 [Member]</t>
        </is>
      </c>
    </row>
    <row r="27">
      <c r="A27" s="3" t="inlineStr">
        <is>
          <t>Financing Receivable, Allowance for Credit Loss [Line Items]</t>
        </is>
      </c>
    </row>
    <row r="28">
      <c r="A28" s="4" t="inlineStr">
        <is>
          <t>Financing Receivable, Allowance for Credit Losses, Individually Evaluated for Impairment</t>
        </is>
      </c>
      <c r="B28" s="5" t="n">
        <v>0</v>
      </c>
      <c r="D28" s="5" t="n">
        <v>0</v>
      </c>
    </row>
    <row r="29">
      <c r="A29" s="4" t="inlineStr">
        <is>
          <t>Financing Receivable, Allowance for Credit Losses, Collectively Evaluated for Impairment</t>
        </is>
      </c>
      <c r="B29" s="5" t="n">
        <v>1588891</v>
      </c>
      <c r="D29" s="5" t="n">
        <v>1390594</v>
      </c>
    </row>
    <row r="30">
      <c r="A30" s="4" t="inlineStr">
        <is>
          <t>Financing Receivable, Allowance for Credit Loss</t>
        </is>
      </c>
      <c r="B30" s="5" t="n">
        <v>1588891</v>
      </c>
      <c r="D30" s="6" t="n">
        <v>1390594</v>
      </c>
    </row>
    <row r="31">
      <c r="A31" s="4" t="inlineStr">
        <is>
          <t>Residential Real Estate 1 [Member]</t>
        </is>
      </c>
    </row>
    <row r="32">
      <c r="A32" s="3" t="inlineStr">
        <is>
          <t>Financing Receivable, Allowance for Credit Loss [Line Items]</t>
        </is>
      </c>
    </row>
    <row r="33">
      <c r="A33" s="4" t="inlineStr">
        <is>
          <t>Provision for Loan Losses</t>
        </is>
      </c>
      <c r="B33" s="5" t="n">
        <v>55487</v>
      </c>
      <c r="C33" s="5" t="n">
        <v>15059</v>
      </c>
    </row>
    <row r="34">
      <c r="A34" s="4" t="inlineStr">
        <is>
          <t>Charge Offs</t>
        </is>
      </c>
      <c r="B34" s="5" t="n">
        <v>0</v>
      </c>
      <c r="C34" s="5" t="n">
        <v>0</v>
      </c>
    </row>
    <row r="35">
      <c r="A35" s="4" t="inlineStr">
        <is>
          <t>Recoveries</t>
        </is>
      </c>
      <c r="B35" s="5" t="n">
        <v>600</v>
      </c>
      <c r="C35" s="5" t="n">
        <v>600</v>
      </c>
    </row>
    <row r="36">
      <c r="A36" s="4" t="inlineStr">
        <is>
          <t>Balance At End of Period</t>
        </is>
      </c>
      <c r="B36" s="5" t="n">
        <v>1588891</v>
      </c>
      <c r="C36" s="5" t="n">
        <v>1141471</v>
      </c>
    </row>
    <row r="37">
      <c r="A37" s="4" t="inlineStr">
        <is>
          <t>Consumer [Member]</t>
        </is>
      </c>
    </row>
    <row r="38">
      <c r="A38" s="3" t="inlineStr">
        <is>
          <t>Financing Receivable, Allowance for Credit Loss [Line Items]</t>
        </is>
      </c>
    </row>
    <row r="39">
      <c r="A39" s="4" t="inlineStr">
        <is>
          <t>Provision for Loan Losses</t>
        </is>
      </c>
      <c r="B39" s="5" t="n">
        <v>-223</v>
      </c>
      <c r="C39" s="5" t="n">
        <v>8207</v>
      </c>
    </row>
    <row r="40">
      <c r="A40" s="4" t="inlineStr">
        <is>
          <t>Charge Offs</t>
        </is>
      </c>
      <c r="B40" s="5" t="n">
        <v>45851</v>
      </c>
      <c r="C40" s="5" t="n">
        <v>102273</v>
      </c>
    </row>
    <row r="41">
      <c r="A41" s="4" t="inlineStr">
        <is>
          <t>Recoveries</t>
        </is>
      </c>
      <c r="B41" s="5" t="n">
        <v>13430</v>
      </c>
      <c r="C41" s="5" t="n">
        <v>25289</v>
      </c>
    </row>
    <row r="42">
      <c r="A42" s="4" t="inlineStr">
        <is>
          <t>Balance At End of Period</t>
        </is>
      </c>
      <c r="B42" s="5" t="n">
        <v>1285090</v>
      </c>
      <c r="C42" s="5" t="n">
        <v>1023550</v>
      </c>
    </row>
    <row r="43">
      <c r="A43" s="4" t="inlineStr">
        <is>
          <t>Commercial Business [Member]</t>
        </is>
      </c>
    </row>
    <row r="44">
      <c r="A44" s="3" t="inlineStr">
        <is>
          <t>Financing Receivable, Allowance for Credit Loss [Line Items]</t>
        </is>
      </c>
    </row>
    <row r="45">
      <c r="A45" s="4" t="inlineStr">
        <is>
          <t>Provision for Loan Losses</t>
        </is>
      </c>
      <c r="B45" s="5" t="n">
        <v>442730</v>
      </c>
      <c r="C45" s="5" t="n">
        <v>-136254</v>
      </c>
    </row>
    <row r="46">
      <c r="A46" s="4" t="inlineStr">
        <is>
          <t>Charge Offs</t>
        </is>
      </c>
      <c r="B46" s="5" t="n">
        <v>0</v>
      </c>
      <c r="C46" s="5" t="n">
        <v>0</v>
      </c>
    </row>
    <row r="47">
      <c r="A47" s="4" t="inlineStr">
        <is>
          <t>Recoveries</t>
        </is>
      </c>
      <c r="B47" s="5" t="n">
        <v>0</v>
      </c>
      <c r="C47" s="5" t="n">
        <v>549</v>
      </c>
    </row>
    <row r="48">
      <c r="A48" s="4" t="inlineStr">
        <is>
          <t>Balance At End of Period</t>
        </is>
      </c>
      <c r="B48" s="5" t="n">
        <v>1082461</v>
      </c>
      <c r="C48" s="5" t="n">
        <v>761138</v>
      </c>
    </row>
    <row r="49">
      <c r="A49" s="4" t="inlineStr">
        <is>
          <t>Commercial Real Estate 1 [Member]</t>
        </is>
      </c>
    </row>
    <row r="50">
      <c r="A50" s="3" t="inlineStr">
        <is>
          <t>Financing Receivable, Allowance for Credit Loss [Line Items]</t>
        </is>
      </c>
    </row>
    <row r="51">
      <c r="A51" s="4" t="inlineStr">
        <is>
          <t>Provision for Loan Losses</t>
        </is>
      </c>
      <c r="B51" s="5" t="n">
        <v>1702006</v>
      </c>
      <c r="C51" s="5" t="n">
        <v>187988</v>
      </c>
    </row>
    <row r="52">
      <c r="A52" s="4" t="inlineStr">
        <is>
          <t>Charge Offs</t>
        </is>
      </c>
      <c r="B52" s="5" t="n">
        <v>19453</v>
      </c>
      <c r="C52" s="5" t="n">
        <v>0</v>
      </c>
    </row>
    <row r="53">
      <c r="A53" s="4" t="inlineStr">
        <is>
          <t>Recoveries</t>
        </is>
      </c>
      <c r="B53" s="5" t="n">
        <v>20665</v>
      </c>
      <c r="C53" s="5" t="n">
        <v>5934</v>
      </c>
    </row>
    <row r="54">
      <c r="A54" s="4" t="inlineStr">
        <is>
          <t>Balance At End of Period</t>
        </is>
      </c>
      <c r="B54" s="6" t="n">
        <v>8889220</v>
      </c>
      <c r="C54" s="6" t="n">
        <v>583247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Net (Schedule of loans evaluated individually for impairment and collectively evaluated for impairment in loans receivable) (Details) - USD ($)</t>
        </is>
      </c>
      <c r="B1" s="2" t="inlineStr">
        <is>
          <t>9 Months Ended</t>
        </is>
      </c>
    </row>
    <row r="2">
      <c r="B2" s="2" t="inlineStr">
        <is>
          <t>Sep. 30, 2020</t>
        </is>
      </c>
      <c r="C2" s="2" t="inlineStr">
        <is>
          <t>Dec. 31, 2019</t>
        </is>
      </c>
    </row>
    <row r="3">
      <c r="A3" s="3" t="inlineStr">
        <is>
          <t>Financing Receivable, Allowance for Credit Loss [Line Items]</t>
        </is>
      </c>
    </row>
    <row r="4">
      <c r="A4" s="4" t="inlineStr">
        <is>
          <t>Financing Receivable, Allowance for Credit Losses, Individually Evaluated for Impairment</t>
        </is>
      </c>
      <c r="B4" s="6" t="n">
        <v>0</v>
      </c>
      <c r="C4" s="6" t="n">
        <v>0</v>
      </c>
    </row>
    <row r="5">
      <c r="A5" s="4" t="inlineStr">
        <is>
          <t>Financing Receivable, Allowance for Credit Losses, Collectively Evaluated for Impairment</t>
        </is>
      </c>
      <c r="B5" s="5" t="n">
        <v>12845662</v>
      </c>
      <c r="C5" s="5" t="n">
        <v>9225574</v>
      </c>
    </row>
    <row r="6">
      <c r="A6" s="4" t="inlineStr">
        <is>
          <t>Financing Receivable, Allowance for Credit Loss</t>
        </is>
      </c>
      <c r="B6" s="5" t="n">
        <v>12845662</v>
      </c>
      <c r="C6" s="5" t="n">
        <v>9225574</v>
      </c>
    </row>
    <row r="7">
      <c r="A7" s="4" t="inlineStr">
        <is>
          <t>Financing Receivable, Individually Evaluated for Impairment</t>
        </is>
      </c>
      <c r="B7" s="5" t="n">
        <v>3217465</v>
      </c>
      <c r="C7" s="5" t="n">
        <v>3229883</v>
      </c>
    </row>
    <row r="8">
      <c r="A8" s="4" t="inlineStr">
        <is>
          <t>Financing Receivable, Collectively Evaluated for Impairment</t>
        </is>
      </c>
      <c r="B8" s="5" t="n">
        <v>543903043</v>
      </c>
      <c r="C8" s="5" t="n">
        <v>465290528</v>
      </c>
    </row>
    <row r="9">
      <c r="A9" s="4" t="inlineStr">
        <is>
          <t>Financing Receivable, before Allowance for Credit Loss</t>
        </is>
      </c>
      <c r="B9" s="6" t="n">
        <v>547120508</v>
      </c>
      <c r="C9" s="5" t="n">
        <v>468520411</v>
      </c>
    </row>
    <row r="10">
      <c r="A10" s="4" t="inlineStr">
        <is>
          <t>Loans and Leases Receivable, Valuation Period for New Appraisal</t>
        </is>
      </c>
      <c r="B10" s="4" t="inlineStr">
        <is>
          <t>24 months</t>
        </is>
      </c>
    </row>
    <row r="11">
      <c r="A11" s="4" t="inlineStr">
        <is>
          <t>Residential Real Estate 1 [Member]</t>
        </is>
      </c>
    </row>
    <row r="12">
      <c r="A12" s="3" t="inlineStr">
        <is>
          <t>Financing Receivable, Allowance for Credit Loss [Line Items]</t>
        </is>
      </c>
    </row>
    <row r="13">
      <c r="A13" s="4" t="inlineStr">
        <is>
          <t>Financing Receivable, Allowance for Credit Losses, Individually Evaluated for Impairment</t>
        </is>
      </c>
      <c r="B13" s="6" t="n">
        <v>0</v>
      </c>
      <c r="C13" s="5" t="n">
        <v>0</v>
      </c>
    </row>
    <row r="14">
      <c r="A14" s="4" t="inlineStr">
        <is>
          <t>Financing Receivable, Allowance for Credit Losses, Collectively Evaluated for Impairment</t>
        </is>
      </c>
      <c r="B14" s="5" t="n">
        <v>1588891</v>
      </c>
      <c r="C14" s="5" t="n">
        <v>1390594</v>
      </c>
    </row>
    <row r="15">
      <c r="A15" s="4" t="inlineStr">
        <is>
          <t>Financing Receivable, Allowance for Credit Loss</t>
        </is>
      </c>
      <c r="B15" s="5" t="n">
        <v>1588891</v>
      </c>
      <c r="C15" s="5" t="n">
        <v>1390594</v>
      </c>
    </row>
    <row r="16">
      <c r="A16" s="4" t="inlineStr">
        <is>
          <t>Financing Receivable, Individually Evaluated for Impairment</t>
        </is>
      </c>
      <c r="B16" s="5" t="n">
        <v>1772454</v>
      </c>
      <c r="C16" s="5" t="n">
        <v>1086433</v>
      </c>
    </row>
    <row r="17">
      <c r="A17" s="4" t="inlineStr">
        <is>
          <t>Financing Receivable, Collectively Evaluated for Impairment</t>
        </is>
      </c>
      <c r="B17" s="5" t="n">
        <v>81290553</v>
      </c>
      <c r="C17" s="5" t="n">
        <v>85317871</v>
      </c>
    </row>
    <row r="18">
      <c r="A18" s="4" t="inlineStr">
        <is>
          <t>Financing Receivable, before Allowance for Credit Loss</t>
        </is>
      </c>
      <c r="B18" s="5" t="n">
        <v>83063007</v>
      </c>
      <c r="C18" s="5" t="n">
        <v>86404304</v>
      </c>
    </row>
    <row r="19">
      <c r="A19" s="4" t="inlineStr">
        <is>
          <t>Consumer [Member]</t>
        </is>
      </c>
    </row>
    <row r="20">
      <c r="A20" s="3" t="inlineStr">
        <is>
          <t>Financing Receivable, Allowance for Credit Loss [Line Items]</t>
        </is>
      </c>
    </row>
    <row r="21">
      <c r="A21" s="4" t="inlineStr">
        <is>
          <t>Financing Receivable, Allowance for Credit Losses, Individually Evaluated for Impairment</t>
        </is>
      </c>
      <c r="B21" s="5" t="n">
        <v>0</v>
      </c>
      <c r="C21" s="5" t="n">
        <v>0</v>
      </c>
    </row>
    <row r="22">
      <c r="A22" s="4" t="inlineStr">
        <is>
          <t>Financing Receivable, Allowance for Credit Losses, Collectively Evaluated for Impairment</t>
        </is>
      </c>
      <c r="B22" s="5" t="n">
        <v>1285090</v>
      </c>
      <c r="C22" s="5" t="n">
        <v>1210849</v>
      </c>
    </row>
    <row r="23">
      <c r="A23" s="4" t="inlineStr">
        <is>
          <t>Financing Receivable, Allowance for Credit Loss</t>
        </is>
      </c>
      <c r="B23" s="5" t="n">
        <v>1285090</v>
      </c>
      <c r="C23" s="5" t="n">
        <v>1210849</v>
      </c>
    </row>
    <row r="24">
      <c r="A24" s="4" t="inlineStr">
        <is>
          <t>Financing Receivable, Individually Evaluated for Impairment</t>
        </is>
      </c>
      <c r="B24" s="5" t="n">
        <v>171845</v>
      </c>
      <c r="C24" s="5" t="n">
        <v>184402</v>
      </c>
    </row>
    <row r="25">
      <c r="A25" s="4" t="inlineStr">
        <is>
          <t>Financing Receivable, Collectively Evaluated for Impairment</t>
        </is>
      </c>
      <c r="B25" s="5" t="n">
        <v>56471847</v>
      </c>
      <c r="C25" s="5" t="n">
        <v>56146611</v>
      </c>
    </row>
    <row r="26">
      <c r="A26" s="4" t="inlineStr">
        <is>
          <t>Financing Receivable, before Allowance for Credit Loss</t>
        </is>
      </c>
      <c r="B26" s="5" t="n">
        <v>56643692</v>
      </c>
      <c r="C26" s="5" t="n">
        <v>56331013</v>
      </c>
    </row>
    <row r="27">
      <c r="A27" s="4" t="inlineStr">
        <is>
          <t>Commercial Business [Member]</t>
        </is>
      </c>
    </row>
    <row r="28">
      <c r="A28" s="3" t="inlineStr">
        <is>
          <t>Financing Receivable, Allowance for Credit Loss [Line Items]</t>
        </is>
      </c>
    </row>
    <row r="29">
      <c r="A29" s="4" t="inlineStr">
        <is>
          <t>Financing Receivable, Allowance for Credit Losses, Individually Evaluated for Impairment</t>
        </is>
      </c>
      <c r="B29" s="5" t="n">
        <v>0</v>
      </c>
      <c r="C29" s="5" t="n">
        <v>0</v>
      </c>
    </row>
    <row r="30">
      <c r="A30" s="4" t="inlineStr">
        <is>
          <t>Financing Receivable, Allowance for Credit Losses, Collectively Evaluated for Impairment</t>
        </is>
      </c>
      <c r="B30" s="5" t="n">
        <v>1082461</v>
      </c>
      <c r="C30" s="5" t="n">
        <v>544764</v>
      </c>
    </row>
    <row r="31">
      <c r="A31" s="4" t="inlineStr">
        <is>
          <t>Financing Receivable, Allowance for Credit Loss</t>
        </is>
      </c>
      <c r="B31" s="5" t="n">
        <v>1082461</v>
      </c>
      <c r="C31" s="5" t="n">
        <v>544764</v>
      </c>
    </row>
    <row r="32">
      <c r="A32" s="4" t="inlineStr">
        <is>
          <t>Financing Receivable, Individually Evaluated for Impairment</t>
        </is>
      </c>
      <c r="B32" s="5" t="n">
        <v>53046</v>
      </c>
      <c r="C32" s="5" t="n">
        <v>64406</v>
      </c>
    </row>
    <row r="33">
      <c r="A33" s="4" t="inlineStr">
        <is>
          <t>Financing Receivable, Collectively Evaluated for Impairment</t>
        </is>
      </c>
      <c r="B33" s="5" t="n">
        <v>19171688</v>
      </c>
      <c r="C33" s="5" t="n">
        <v>22169783</v>
      </c>
    </row>
    <row r="34">
      <c r="A34" s="4" t="inlineStr">
        <is>
          <t>Financing Receivable, before Allowance for Credit Loss</t>
        </is>
      </c>
      <c r="B34" s="5" t="n">
        <v>19224734</v>
      </c>
      <c r="C34" s="5" t="n">
        <v>22234189</v>
      </c>
    </row>
    <row r="35">
      <c r="A35" s="4" t="inlineStr">
        <is>
          <t>Commercial Real Estate 1 [Member]</t>
        </is>
      </c>
    </row>
    <row r="36">
      <c r="A36" s="3" t="inlineStr">
        <is>
          <t>Financing Receivable, Allowance for Credit Loss [Line Items]</t>
        </is>
      </c>
    </row>
    <row r="37">
      <c r="A37" s="4" t="inlineStr">
        <is>
          <t>Financing Receivable, Allowance for Credit Losses, Individually Evaluated for Impairment</t>
        </is>
      </c>
      <c r="B37" s="5" t="n">
        <v>0</v>
      </c>
      <c r="C37" s="5" t="n">
        <v>0</v>
      </c>
    </row>
    <row r="38">
      <c r="A38" s="4" t="inlineStr">
        <is>
          <t>Financing Receivable, Allowance for Credit Losses, Collectively Evaluated for Impairment</t>
        </is>
      </c>
      <c r="B38" s="5" t="n">
        <v>8889220</v>
      </c>
      <c r="C38" s="5" t="n">
        <v>6079367</v>
      </c>
    </row>
    <row r="39">
      <c r="A39" s="4" t="inlineStr">
        <is>
          <t>Financing Receivable, Allowance for Credit Loss</t>
        </is>
      </c>
      <c r="B39" s="5" t="n">
        <v>8889220</v>
      </c>
      <c r="C39" s="5" t="n">
        <v>6079367</v>
      </c>
    </row>
    <row r="40">
      <c r="A40" s="4" t="inlineStr">
        <is>
          <t>Financing Receivable, Individually Evaluated for Impairment</t>
        </is>
      </c>
      <c r="B40" s="5" t="n">
        <v>1220120</v>
      </c>
      <c r="C40" s="5" t="n">
        <v>1894642</v>
      </c>
    </row>
    <row r="41">
      <c r="A41" s="4" t="inlineStr">
        <is>
          <t>Financing Receivable, Collectively Evaluated for Impairment</t>
        </is>
      </c>
      <c r="B41" s="5" t="n">
        <v>311705173</v>
      </c>
      <c r="C41" s="5" t="n">
        <v>301656263</v>
      </c>
    </row>
    <row r="42">
      <c r="A42" s="4" t="inlineStr">
        <is>
          <t>Financing Receivable, before Allowance for Credit Loss</t>
        </is>
      </c>
      <c r="B42" s="6" t="n">
        <v>312925293</v>
      </c>
      <c r="C42" s="6" t="n">
        <v>3035509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Net (Impaired Financing Receivables) (Details) - USD ($)</t>
        </is>
      </c>
      <c r="B1" s="2" t="inlineStr">
        <is>
          <t>3 Months Ended</t>
        </is>
      </c>
    </row>
    <row r="2">
      <c r="B2" s="2" t="inlineStr">
        <is>
          <t>Sep. 30, 2020</t>
        </is>
      </c>
      <c r="C2" s="2" t="inlineStr">
        <is>
          <t>Sep. 30, 2019</t>
        </is>
      </c>
      <c r="D2" s="2" t="inlineStr">
        <is>
          <t>Dec. 31, 2019</t>
        </is>
      </c>
    </row>
    <row r="3">
      <c r="A3" s="3" t="inlineStr">
        <is>
          <t>Financing Receivable, Impaired [Line Items]</t>
        </is>
      </c>
    </row>
    <row r="4">
      <c r="A4" s="4" t="inlineStr">
        <is>
          <t>Impaired financing receivable, recorded investment</t>
        </is>
      </c>
      <c r="B4" s="6" t="n">
        <v>3217465</v>
      </c>
      <c r="D4" s="6" t="n">
        <v>3229883</v>
      </c>
    </row>
    <row r="5">
      <c r="A5" s="4" t="inlineStr">
        <is>
          <t>Impaired Financing Receivable, Unpaid Principal Balance</t>
        </is>
      </c>
      <c r="B5" s="5" t="n">
        <v>4286185</v>
      </c>
      <c r="D5" s="5" t="n">
        <v>4305403</v>
      </c>
    </row>
    <row r="6">
      <c r="A6" s="4" t="inlineStr">
        <is>
          <t>Impaired Financing Receivable, Average Recorded Investment</t>
        </is>
      </c>
      <c r="B6" s="5" t="n">
        <v>3316991</v>
      </c>
      <c r="C6" s="6" t="n">
        <v>4726919</v>
      </c>
    </row>
    <row r="7">
      <c r="A7" s="4" t="inlineStr">
        <is>
          <t>Impaired Financing Receivable, Interest Income, Accrual Method</t>
        </is>
      </c>
      <c r="B7" s="5" t="n">
        <v>7788</v>
      </c>
      <c r="C7" s="5" t="n">
        <v>14377</v>
      </c>
    </row>
    <row r="8">
      <c r="A8" s="4" t="inlineStr">
        <is>
          <t>Residential Real Estate 1 [Member]</t>
        </is>
      </c>
    </row>
    <row r="9">
      <c r="A9" s="3" t="inlineStr">
        <is>
          <t>Financing Receivable, Impaired [Line Items]</t>
        </is>
      </c>
    </row>
    <row r="10">
      <c r="A10" s="4" t="inlineStr">
        <is>
          <t>Impaired Financing Receivable, with No Related Allowance, Recorded Investment</t>
        </is>
      </c>
      <c r="B10" s="5" t="n">
        <v>1772454</v>
      </c>
      <c r="D10" s="5" t="n">
        <v>1086433</v>
      </c>
    </row>
    <row r="11">
      <c r="A11" s="4" t="inlineStr">
        <is>
          <t>Impaired Financing Receivable, with No Related Allowance, Unpaid Principal Balance</t>
        </is>
      </c>
      <c r="B11" s="5" t="n">
        <v>1772454</v>
      </c>
      <c r="D11" s="5" t="n">
        <v>1086433</v>
      </c>
    </row>
    <row r="12">
      <c r="A12" s="4" t="inlineStr">
        <is>
          <t>Impaired Financing Receivable, with No Related Allowance, Average Recorded Investment</t>
        </is>
      </c>
      <c r="B12" s="5" t="n">
        <v>1792912</v>
      </c>
      <c r="C12" s="5" t="n">
        <v>1133768</v>
      </c>
    </row>
    <row r="13">
      <c r="A13" s="4" t="inlineStr">
        <is>
          <t>Impaired Financing Receivable, with No Related Allowance, Interest Income, Accrual Method</t>
        </is>
      </c>
      <c r="B13" s="5" t="n">
        <v>0</v>
      </c>
      <c r="C13" s="5" t="n">
        <v>0</v>
      </c>
    </row>
    <row r="14">
      <c r="A14" s="4" t="inlineStr">
        <is>
          <t>Impaired Financing Receivable, Average Recorded Investment</t>
        </is>
      </c>
      <c r="B14" s="5" t="n">
        <v>1792912</v>
      </c>
      <c r="C14" s="5" t="n">
        <v>1133768</v>
      </c>
    </row>
    <row r="15">
      <c r="A15" s="4" t="inlineStr">
        <is>
          <t>Impaired Financing Receivable, Interest Income, Accrual Method</t>
        </is>
      </c>
      <c r="B15" s="5" t="n">
        <v>0</v>
      </c>
      <c r="C15" s="5" t="n">
        <v>0</v>
      </c>
    </row>
    <row r="16">
      <c r="A16" s="4" t="inlineStr">
        <is>
          <t>Consumer [Member]</t>
        </is>
      </c>
    </row>
    <row r="17">
      <c r="A17" s="3" t="inlineStr">
        <is>
          <t>Financing Receivable, Impaired [Line Items]</t>
        </is>
      </c>
    </row>
    <row r="18">
      <c r="A18" s="4" t="inlineStr">
        <is>
          <t>Impaired Financing Receivable, with No Related Allowance, Recorded Investment</t>
        </is>
      </c>
      <c r="B18" s="5" t="n">
        <v>171845</v>
      </c>
      <c r="D18" s="5" t="n">
        <v>184402</v>
      </c>
    </row>
    <row r="19">
      <c r="A19" s="4" t="inlineStr">
        <is>
          <t>Impaired Financing Receivable, with No Related Allowance, Unpaid Principal Balance</t>
        </is>
      </c>
      <c r="B19" s="5" t="n">
        <v>180145</v>
      </c>
      <c r="D19" s="5" t="n">
        <v>192702</v>
      </c>
    </row>
    <row r="20">
      <c r="A20" s="4" t="inlineStr">
        <is>
          <t>Impaired Financing Receivable, with No Related Allowance, Average Recorded Investment</t>
        </is>
      </c>
      <c r="B20" s="5" t="n">
        <v>174276</v>
      </c>
      <c r="C20" s="5" t="n">
        <v>204782</v>
      </c>
    </row>
    <row r="21">
      <c r="A21" s="4" t="inlineStr">
        <is>
          <t>Impaired Financing Receivable, with No Related Allowance, Interest Income, Accrual Method</t>
        </is>
      </c>
      <c r="B21" s="5" t="n">
        <v>0</v>
      </c>
      <c r="C21" s="5" t="n">
        <v>0</v>
      </c>
    </row>
    <row r="22">
      <c r="A22" s="4" t="inlineStr">
        <is>
          <t>Impaired Financing Receivable, Average Recorded Investment</t>
        </is>
      </c>
      <c r="B22" s="5" t="n">
        <v>174276</v>
      </c>
      <c r="C22" s="5" t="n">
        <v>204782</v>
      </c>
    </row>
    <row r="23">
      <c r="A23" s="4" t="inlineStr">
        <is>
          <t>Impaired Financing Receivable, Interest Income, Accrual Method</t>
        </is>
      </c>
      <c r="B23" s="5" t="n">
        <v>0</v>
      </c>
      <c r="C23" s="5" t="n">
        <v>0</v>
      </c>
    </row>
    <row r="24">
      <c r="A24" s="4" t="inlineStr">
        <is>
          <t>Commercial Business [Member]</t>
        </is>
      </c>
    </row>
    <row r="25">
      <c r="A25" s="3" t="inlineStr">
        <is>
          <t>Financing Receivable, Impaired [Line Items]</t>
        </is>
      </c>
    </row>
    <row r="26">
      <c r="A26" s="4" t="inlineStr">
        <is>
          <t>Impaired Financing Receivable, with No Related Allowance, Recorded Investment</t>
        </is>
      </c>
      <c r="B26" s="5" t="n">
        <v>53046</v>
      </c>
      <c r="D26" s="5" t="n">
        <v>64406</v>
      </c>
    </row>
    <row r="27">
      <c r="A27" s="4" t="inlineStr">
        <is>
          <t>Impaired Financing Receivable, with No Related Allowance, Unpaid Principal Balance</t>
        </is>
      </c>
      <c r="B27" s="5" t="n">
        <v>948046</v>
      </c>
      <c r="D27" s="5" t="n">
        <v>959406</v>
      </c>
    </row>
    <row r="28">
      <c r="A28" s="4" t="inlineStr">
        <is>
          <t>Impaired Financing Receivable, with No Related Allowance, Average Recorded Investment</t>
        </is>
      </c>
      <c r="B28" s="5" t="n">
        <v>54846</v>
      </c>
      <c r="C28" s="5" t="n">
        <v>70406</v>
      </c>
    </row>
    <row r="29">
      <c r="A29" s="4" t="inlineStr">
        <is>
          <t>Impaired Financing Receivable, with No Related Allowance, Interest Income, Accrual Method</t>
        </is>
      </c>
      <c r="B29" s="5" t="n">
        <v>0</v>
      </c>
      <c r="C29" s="5" t="n">
        <v>0</v>
      </c>
    </row>
    <row r="30">
      <c r="A30" s="4" t="inlineStr">
        <is>
          <t>Impaired Financing Receivable, Average Recorded Investment</t>
        </is>
      </c>
      <c r="B30" s="5" t="n">
        <v>54846</v>
      </c>
      <c r="C30" s="5" t="n">
        <v>70406</v>
      </c>
    </row>
    <row r="31">
      <c r="A31" s="4" t="inlineStr">
        <is>
          <t>Impaired Financing Receivable, Interest Income, Accrual Method</t>
        </is>
      </c>
      <c r="B31" s="5" t="n">
        <v>0</v>
      </c>
      <c r="C31" s="5" t="n">
        <v>0</v>
      </c>
    </row>
    <row r="32">
      <c r="A32" s="4" t="inlineStr">
        <is>
          <t>Commercial Real Estate 1 [Member]</t>
        </is>
      </c>
    </row>
    <row r="33">
      <c r="A33" s="3" t="inlineStr">
        <is>
          <t>Financing Receivable, Impaired [Line Items]</t>
        </is>
      </c>
    </row>
    <row r="34">
      <c r="A34" s="4" t="inlineStr">
        <is>
          <t>Impaired Financing Receivable, with No Related Allowance, Recorded Investment</t>
        </is>
      </c>
      <c r="B34" s="5" t="n">
        <v>1220120</v>
      </c>
      <c r="D34" s="5" t="n">
        <v>1894642</v>
      </c>
    </row>
    <row r="35">
      <c r="A35" s="4" t="inlineStr">
        <is>
          <t>Impaired Financing Receivable, with No Related Allowance, Unpaid Principal Balance</t>
        </is>
      </c>
      <c r="B35" s="5" t="n">
        <v>1385540</v>
      </c>
      <c r="D35" s="5" t="n">
        <v>2066862</v>
      </c>
    </row>
    <row r="36">
      <c r="A36" s="4" t="inlineStr">
        <is>
          <t>Impaired Financing Receivable, with No Related Allowance, Average Recorded Investment</t>
        </is>
      </c>
      <c r="B36" s="5" t="n">
        <v>1294957</v>
      </c>
      <c r="C36" s="5" t="n">
        <v>2320973</v>
      </c>
    </row>
    <row r="37">
      <c r="A37" s="4" t="inlineStr">
        <is>
          <t>Impaired Financing Receivable, with No Related Allowance, Interest Income, Accrual Method</t>
        </is>
      </c>
      <c r="B37" s="5" t="n">
        <v>7788</v>
      </c>
      <c r="C37" s="5" t="n">
        <v>14377</v>
      </c>
    </row>
    <row r="38">
      <c r="A38" s="4" t="inlineStr">
        <is>
          <t>Impaired Financing Receivable, with Related Allowance, Average Recorded Investment</t>
        </is>
      </c>
      <c r="B38" s="5" t="n">
        <v>0</v>
      </c>
      <c r="C38" s="5" t="n">
        <v>996990</v>
      </c>
    </row>
    <row r="39">
      <c r="A39" s="4" t="inlineStr">
        <is>
          <t>Impaired Financing Receivable, with Related Allowance, Interest Income, Accrual Method</t>
        </is>
      </c>
      <c r="B39" s="5" t="n">
        <v>0</v>
      </c>
      <c r="C39" s="5" t="n">
        <v>0</v>
      </c>
    </row>
    <row r="40">
      <c r="A40" s="4" t="inlineStr">
        <is>
          <t>Impaired Financing Receivable, Average Recorded Investment</t>
        </is>
      </c>
      <c r="B40" s="5" t="n">
        <v>1294957</v>
      </c>
      <c r="C40" s="5" t="n">
        <v>3317963</v>
      </c>
    </row>
    <row r="41">
      <c r="A41" s="4" t="inlineStr">
        <is>
          <t>Impaired Financing Receivable, Interest Income, Accrual Method</t>
        </is>
      </c>
      <c r="B41" s="5" t="n">
        <v>7788</v>
      </c>
      <c r="C41" s="6" t="n">
        <v>14377</v>
      </c>
    </row>
    <row r="42">
      <c r="A42" s="4" t="inlineStr">
        <is>
          <t>Fair Value, Measurements, Nonrecurring | Impaired Loans [Member]</t>
        </is>
      </c>
    </row>
    <row r="43">
      <c r="A43" s="3" t="inlineStr">
        <is>
          <t>Financing Receivable, Impaired [Line Items]</t>
        </is>
      </c>
    </row>
    <row r="44">
      <c r="A44" s="4" t="inlineStr">
        <is>
          <t>Impaired financing receivable, related allowance</t>
        </is>
      </c>
      <c r="B44" s="6" t="n">
        <v>0</v>
      </c>
      <c r="D4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3" customWidth="1" min="2" max="2"/>
    <col width="25" customWidth="1" min="3" max="3"/>
    <col width="21" customWidth="1" min="4" max="4"/>
    <col width="18" customWidth="1" min="5" max="5"/>
  </cols>
  <sheetData>
    <row r="1">
      <c r="A1" s="1" t="inlineStr">
        <is>
          <t>Loans Receivable, Net (Narrative) (Details)</t>
        </is>
      </c>
      <c r="B1" s="2" t="inlineStr">
        <is>
          <t>3 Months Ended</t>
        </is>
      </c>
      <c r="C1" s="2" t="inlineStr">
        <is>
          <t>9 Months Ended</t>
        </is>
      </c>
    </row>
    <row r="2">
      <c r="B2" s="2" t="inlineStr">
        <is>
          <t>Sep. 30, 2020USD ($)loanpayments</t>
        </is>
      </c>
      <c r="C2" s="2" t="inlineStr">
        <is>
          <t>Sep. 30, 2020USD ($)loan</t>
        </is>
      </c>
      <c r="D2" s="2" t="inlineStr">
        <is>
          <t>Dec. 31, 2019USD ($)</t>
        </is>
      </c>
      <c r="E2" s="2" t="inlineStr">
        <is>
          <t>Sep. 30, 2019loan</t>
        </is>
      </c>
    </row>
    <row r="3">
      <c r="A3" s="3" t="inlineStr">
        <is>
          <t>Financing Receivable, Past Due [Line Items]</t>
        </is>
      </c>
    </row>
    <row r="4">
      <c r="A4" s="4" t="inlineStr">
        <is>
          <t>Nonperforming Loans, Accrual Status, Minimum Consecutive Payments</t>
        </is>
      </c>
      <c r="B4" s="5" t="n">
        <v>6</v>
      </c>
      <c r="C4" s="5" t="n">
        <v>90</v>
      </c>
    </row>
    <row r="5">
      <c r="A5" s="4" t="inlineStr">
        <is>
          <t>TDRs included in impaired loans</t>
        </is>
      </c>
      <c r="B5" s="6" t="n">
        <v>499000</v>
      </c>
      <c r="C5" s="6" t="n">
        <v>499000</v>
      </c>
      <c r="D5" s="6" t="n">
        <v>825000</v>
      </c>
    </row>
    <row r="6">
      <c r="A6" s="4" t="inlineStr">
        <is>
          <t>Financing Receivable, Modifications, Subsequent Default, Aggregate Number of Contracts | loan</t>
        </is>
      </c>
      <c r="B6" s="5" t="n">
        <v>0</v>
      </c>
      <c r="C6" s="5" t="n">
        <v>0</v>
      </c>
      <c r="E6" s="5" t="n">
        <v>0</v>
      </c>
    </row>
    <row r="7">
      <c r="A7" s="4" t="inlineStr">
        <is>
          <t>Days Past Due to Be Considered In Default</t>
        </is>
      </c>
      <c r="C7" s="5" t="n">
        <v>30</v>
      </c>
    </row>
    <row r="8">
      <c r="A8" s="4" t="inlineStr">
        <is>
          <t>Review period to request a new third party appraisal</t>
        </is>
      </c>
      <c r="C8" s="4" t="inlineStr">
        <is>
          <t>24 months</t>
        </is>
      </c>
    </row>
    <row r="9">
      <c r="A9" s="4" t="inlineStr">
        <is>
          <t>Impaired Financing Receivable, Recorded Investment</t>
        </is>
      </c>
      <c r="B9" s="6" t="n">
        <v>3217465</v>
      </c>
      <c r="C9" s="6" t="n">
        <v>3217465</v>
      </c>
      <c r="D9" s="6" t="n">
        <v>322988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Regulatory capital amounts and ratios) (Details) - Security Federal Bank [Member] - USD ($)</t>
        </is>
      </c>
      <c r="B1" s="2" t="inlineStr">
        <is>
          <t>Sep. 30, 2020</t>
        </is>
      </c>
      <c r="C1" s="2" t="inlineStr">
        <is>
          <t>Dec. 31, 2019</t>
        </is>
      </c>
    </row>
    <row r="2">
      <c r="A2" s="3" t="inlineStr">
        <is>
          <t>Tier 1 Risk-Based Core Capital (To Risk Weighted Assets)</t>
        </is>
      </c>
    </row>
    <row r="3">
      <c r="A3" s="4" t="inlineStr">
        <is>
          <t>Actual, Amount</t>
        </is>
      </c>
      <c r="B3" s="6" t="n">
        <v>106276000</v>
      </c>
      <c r="C3" s="6" t="n">
        <v>101280000</v>
      </c>
    </row>
    <row r="4">
      <c r="A4" s="4" t="inlineStr">
        <is>
          <t>Actual, Ratio</t>
        </is>
      </c>
      <c r="B4" s="4" t="inlineStr">
        <is>
          <t>18.30%</t>
        </is>
      </c>
      <c r="C4" s="4" t="inlineStr">
        <is>
          <t>18.20%</t>
        </is>
      </c>
    </row>
    <row r="5">
      <c r="A5" s="4" t="inlineStr">
        <is>
          <t>For Capital Adequacy, Amount</t>
        </is>
      </c>
      <c r="B5" s="6" t="n">
        <v>34800000</v>
      </c>
      <c r="C5" s="6" t="n">
        <v>33418000</v>
      </c>
    </row>
    <row r="6">
      <c r="A6" s="4" t="inlineStr">
        <is>
          <t>For Capital Adequacy, Ratio</t>
        </is>
      </c>
      <c r="B6" s="4" t="inlineStr">
        <is>
          <t>6.00%</t>
        </is>
      </c>
      <c r="C6" s="4" t="inlineStr">
        <is>
          <t>6.00%</t>
        </is>
      </c>
    </row>
    <row r="7">
      <c r="A7" s="4" t="inlineStr">
        <is>
          <t>To Be Well Capitalized Under Prompt Corrective Action Provisions, Amount</t>
        </is>
      </c>
      <c r="B7" s="6" t="n">
        <v>46401000</v>
      </c>
      <c r="C7" s="6" t="n">
        <v>44558000</v>
      </c>
    </row>
    <row r="8">
      <c r="A8" s="4" t="inlineStr">
        <is>
          <t>To Be Well Capitalized Under Prompt Corrective Action Provisions, Ratio</t>
        </is>
      </c>
      <c r="B8" s="4" t="inlineStr">
        <is>
          <t>8.00%</t>
        </is>
      </c>
      <c r="C8" s="4" t="inlineStr">
        <is>
          <t>8.00%</t>
        </is>
      </c>
    </row>
    <row r="9">
      <c r="A9" s="3" t="inlineStr">
        <is>
          <t>Total Risk-Based Capital (To Risk Weighted Assets)</t>
        </is>
      </c>
    </row>
    <row r="10">
      <c r="A10" s="4" t="inlineStr">
        <is>
          <t>Actual, Amount</t>
        </is>
      </c>
      <c r="B10" s="6" t="n">
        <v>113595000</v>
      </c>
      <c r="C10" s="6" t="n">
        <v>108270000</v>
      </c>
    </row>
    <row r="11">
      <c r="A11" s="4" t="inlineStr">
        <is>
          <t>Actual, Ratio</t>
        </is>
      </c>
      <c r="B11" s="4" t="inlineStr">
        <is>
          <t>19.60%</t>
        </is>
      </c>
      <c r="C11" s="4" t="inlineStr">
        <is>
          <t>19.40%</t>
        </is>
      </c>
    </row>
    <row r="12">
      <c r="A12" s="4" t="inlineStr">
        <is>
          <t>For Capital Adequacy, Amount</t>
        </is>
      </c>
      <c r="B12" s="6" t="n">
        <v>46401000</v>
      </c>
      <c r="C12" s="6" t="n">
        <v>44558000</v>
      </c>
    </row>
    <row r="13">
      <c r="A13" s="4" t="inlineStr">
        <is>
          <t>For Capital Adequacy, Ratio</t>
        </is>
      </c>
      <c r="B13" s="4" t="inlineStr">
        <is>
          <t>8.00%</t>
        </is>
      </c>
      <c r="C13" s="4" t="inlineStr">
        <is>
          <t>8.00%</t>
        </is>
      </c>
    </row>
    <row r="14">
      <c r="A14" s="4" t="inlineStr">
        <is>
          <t>To Be Well Capitalized Under Prompt Corrective Action Provisions, Amount</t>
        </is>
      </c>
      <c r="B14" s="6" t="n">
        <v>58001000</v>
      </c>
      <c r="C14" s="6" t="n">
        <v>55697000</v>
      </c>
    </row>
    <row r="15">
      <c r="A15" s="4" t="inlineStr">
        <is>
          <t>To Be Well Capitalized Under Prompt Corrective Action Provisions, Ratio</t>
        </is>
      </c>
      <c r="B15" s="4" t="inlineStr">
        <is>
          <t>10.00%</t>
        </is>
      </c>
      <c r="C15" s="4" t="inlineStr">
        <is>
          <t>10.00%</t>
        </is>
      </c>
    </row>
    <row r="16">
      <c r="A16" s="4" t="inlineStr">
        <is>
          <t>Common Equity Tier One Capital</t>
        </is>
      </c>
      <c r="B16" s="6" t="n">
        <v>106276000</v>
      </c>
      <c r="C16" s="6" t="n">
        <v>101280000</v>
      </c>
    </row>
    <row r="17">
      <c r="A17" s="4" t="inlineStr">
        <is>
          <t>Common Equity Tier One Capital Ratio</t>
        </is>
      </c>
      <c r="B17" s="4" t="inlineStr">
        <is>
          <t>18.30%</t>
        </is>
      </c>
      <c r="C17" s="4" t="inlineStr">
        <is>
          <t>18.20%</t>
        </is>
      </c>
    </row>
    <row r="18">
      <c r="A18" s="4" t="inlineStr">
        <is>
          <t>Common Equity Tier One Capital Required for Capital Adequacy</t>
        </is>
      </c>
      <c r="B18" s="6" t="n">
        <v>26100000</v>
      </c>
      <c r="C18" s="6" t="n">
        <v>25064000</v>
      </c>
    </row>
    <row r="19">
      <c r="A19" s="4" t="inlineStr">
        <is>
          <t>Common Equity Tier One Capital Required to be Well-Capitalized</t>
        </is>
      </c>
      <c r="B19" s="5" t="n">
        <v>37701000</v>
      </c>
      <c r="C19" s="5" t="n">
        <v>36203000</v>
      </c>
    </row>
    <row r="20">
      <c r="A20" s="3" t="inlineStr">
        <is>
          <t>Tier 1 Leverage (Core) Capital (To Adjusted Tangible Assets)</t>
        </is>
      </c>
    </row>
    <row r="21">
      <c r="A21" s="4" t="inlineStr">
        <is>
          <t>Actual, Amount</t>
        </is>
      </c>
      <c r="B21" s="6" t="n">
        <v>106276000</v>
      </c>
      <c r="C21" s="6" t="n">
        <v>101280000</v>
      </c>
    </row>
    <row r="22">
      <c r="A22" s="4" t="inlineStr">
        <is>
          <t>Actual, Ratio</t>
        </is>
      </c>
      <c r="B22" s="4" t="inlineStr">
        <is>
          <t>9.70%</t>
        </is>
      </c>
      <c r="C22" s="4" t="inlineStr">
        <is>
          <t>10.40%</t>
        </is>
      </c>
    </row>
    <row r="23">
      <c r="A23" s="4" t="inlineStr">
        <is>
          <t>For Capital Adequacy, Amount</t>
        </is>
      </c>
      <c r="B23" s="6" t="n">
        <v>43787000</v>
      </c>
      <c r="C23" s="6" t="n">
        <v>39134000</v>
      </c>
    </row>
    <row r="24">
      <c r="A24" s="4" t="inlineStr">
        <is>
          <t>For Capital Adequacy, Ratio</t>
        </is>
      </c>
      <c r="B24" s="4" t="inlineStr">
        <is>
          <t>4.00%</t>
        </is>
      </c>
      <c r="C24" s="4" t="inlineStr">
        <is>
          <t>4.00%</t>
        </is>
      </c>
    </row>
    <row r="25">
      <c r="A25" s="4" t="inlineStr">
        <is>
          <t>To Be Well Capitalized Under Prompt Corrective Action Provisions, Amount</t>
        </is>
      </c>
      <c r="B25" s="6" t="n">
        <v>54734000</v>
      </c>
      <c r="C25" s="6" t="n">
        <v>48917000</v>
      </c>
    </row>
    <row r="26">
      <c r="A26" s="4" t="inlineStr">
        <is>
          <t>To Be Well Capitalized Under Prompt Corrective Action Provisions, Ratio</t>
        </is>
      </c>
      <c r="B26" s="4" t="inlineStr">
        <is>
          <t>5.00%</t>
        </is>
      </c>
      <c r="C26" s="4" t="inlineStr">
        <is>
          <t>5.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Amounts and Fair Value of Financial Instruments (Fair value measurements, recurring basis) (Details) - USD ($)</t>
        </is>
      </c>
      <c r="B1" s="2" t="inlineStr">
        <is>
          <t>Sep. 30, 2020</t>
        </is>
      </c>
      <c r="C1" s="2" t="inlineStr">
        <is>
          <t>Dec. 31, 2019</t>
        </is>
      </c>
    </row>
    <row r="2">
      <c r="A2" s="3" t="inlineStr">
        <is>
          <t>Fair Value Disclosures [Abstract]</t>
        </is>
      </c>
    </row>
    <row r="3">
      <c r="A3" s="4" t="inlineStr">
        <is>
          <t>Liabilities, Fair Value Disclosure, Recurring (Deprecated 2018-01-31)</t>
        </is>
      </c>
      <c r="B3" s="6" t="n">
        <v>0</v>
      </c>
    </row>
    <row r="4">
      <c r="A4" s="3" t="inlineStr">
        <is>
          <t>Fair Value, Assets and Liabilities Measured on Recurring and Nonrecurring Basis [Line Items]</t>
        </is>
      </c>
    </row>
    <row r="5">
      <c r="A5" s="4" t="inlineStr">
        <is>
          <t>Available-for-sale Securities, Fair Value Disclosure</t>
        </is>
      </c>
      <c r="B5" s="5" t="n">
        <v>504802323</v>
      </c>
      <c r="C5" s="6" t="n">
        <v>414644840</v>
      </c>
    </row>
    <row r="6">
      <c r="A6" s="4" t="inlineStr">
        <is>
          <t>Fair Value, Recurring [Member] | Fair Value, Inputs, Level 2 [Member]</t>
        </is>
      </c>
    </row>
    <row r="7">
      <c r="A7" s="3" t="inlineStr">
        <is>
          <t>Fair Value, Assets and Liabilities Measured on Recurring and Nonrecurring Basis [Line Items]</t>
        </is>
      </c>
    </row>
    <row r="8">
      <c r="A8" s="4" t="inlineStr">
        <is>
          <t>Assets, Fair Value Disclosure</t>
        </is>
      </c>
      <c r="B8" s="5" t="n">
        <v>504802323</v>
      </c>
      <c r="C8" s="5" t="n">
        <v>414644840</v>
      </c>
    </row>
    <row r="9">
      <c r="A9" s="4" t="inlineStr">
        <is>
          <t>Taxable Municipal Bonds [Member] | Fair Value, Recurring [Member] | Fair Value, Inputs, Level 2 [Member]</t>
        </is>
      </c>
    </row>
    <row r="10">
      <c r="A10" s="3" t="inlineStr">
        <is>
          <t>Fair Value, Assets and Liabilities Measured on Recurring and Nonrecurring Basis [Line Items]</t>
        </is>
      </c>
    </row>
    <row r="11">
      <c r="A11" s="4" t="inlineStr">
        <is>
          <t>Available-for-sale Securities, Fair Value Disclosure</t>
        </is>
      </c>
      <c r="B11" s="5" t="n">
        <v>35940559</v>
      </c>
      <c r="C11" s="5" t="n">
        <v>14840410</v>
      </c>
    </row>
    <row r="12">
      <c r="A12" s="4" t="inlineStr">
        <is>
          <t>US Government Agencies Debt Securities [Member]</t>
        </is>
      </c>
    </row>
    <row r="13">
      <c r="A13" s="3" t="inlineStr">
        <is>
          <t>Fair Value, Assets and Liabilities Measured on Recurring and Nonrecurring Basis [Line Items]</t>
        </is>
      </c>
    </row>
    <row r="14">
      <c r="A14" s="4" t="inlineStr">
        <is>
          <t>Available-for-sale Securities, Fair Value Disclosure</t>
        </is>
      </c>
      <c r="B14" s="5" t="n">
        <v>71900000</v>
      </c>
      <c r="C14" s="5" t="n">
        <v>63900000</v>
      </c>
    </row>
    <row r="15">
      <c r="A15" s="4" t="inlineStr">
        <is>
          <t>Collateralized Mortgage Backed Securities [Member] | Fair Value, Recurring [Member] | Fair Value, Inputs, Level 2 [Member]</t>
        </is>
      </c>
    </row>
    <row r="16">
      <c r="A16" s="3" t="inlineStr">
        <is>
          <t>Fair Value, Assets and Liabilities Measured on Recurring and Nonrecurring Basis [Line Items]</t>
        </is>
      </c>
    </row>
    <row r="17">
      <c r="A17" s="4" t="inlineStr">
        <is>
          <t>Available-for-sale Securities, Fair Value Disclosure</t>
        </is>
      </c>
      <c r="B17" s="5" t="n">
        <v>241621313</v>
      </c>
      <c r="C17" s="5" t="n">
        <v>200438007</v>
      </c>
    </row>
    <row r="18">
      <c r="A18" s="4" t="inlineStr">
        <is>
          <t>US States and Political Subdivisions Debt Securities [Member] | Fair Value, Recurring [Member] | Fair Value, Inputs, Level 2 [Member]</t>
        </is>
      </c>
    </row>
    <row r="19">
      <c r="A19" s="3" t="inlineStr">
        <is>
          <t>Fair Value, Assets and Liabilities Measured on Recurring and Nonrecurring Basis [Line Items]</t>
        </is>
      </c>
    </row>
    <row r="20">
      <c r="A20" s="4" t="inlineStr">
        <is>
          <t>Available-for-sale Securities, Fair Value Disclosure</t>
        </is>
      </c>
      <c r="B20" s="5" t="n">
        <v>44216002</v>
      </c>
      <c r="C20" s="5" t="n">
        <v>47241494</v>
      </c>
    </row>
    <row r="21">
      <c r="A21" s="4" t="inlineStr">
        <is>
          <t>SBA Bonds | Fair Value, Recurring [Member] | Fair Value, Inputs, Level 2 [Member]</t>
        </is>
      </c>
    </row>
    <row r="22">
      <c r="A22" s="3" t="inlineStr">
        <is>
          <t>Fair Value, Assets and Liabilities Measured on Recurring and Nonrecurring Basis [Line Items]</t>
        </is>
      </c>
    </row>
    <row r="23">
      <c r="A23" s="4" t="inlineStr">
        <is>
          <t>Available-for-sale Securities, Fair Value Disclosure</t>
        </is>
      </c>
      <c r="B23" s="5" t="n">
        <v>122910571</v>
      </c>
      <c r="C23" s="5" t="n">
        <v>111893099</v>
      </c>
    </row>
    <row r="24">
      <c r="A24" s="4" t="inlineStr">
        <is>
          <t>Collateralized Loan Obligations [Member] | Fair Value, Recurring [Member] | Fair Value, Inputs, Level 2 [Member]</t>
        </is>
      </c>
    </row>
    <row r="25">
      <c r="A25" s="3" t="inlineStr">
        <is>
          <t>Fair Value, Assets and Liabilities Measured on Recurring and Nonrecurring Basis [Line Items]</t>
        </is>
      </c>
    </row>
    <row r="26">
      <c r="A26" s="4" t="inlineStr">
        <is>
          <t>Available-for-sale Securities, Fair Value Disclosure</t>
        </is>
      </c>
      <c r="B26" s="6" t="n">
        <v>60080844</v>
      </c>
      <c r="C26" s="6" t="n">
        <v>402318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arrying Amounts and Fair Value of Financial Instruments (Fair value measurements, nonrecurring basis) (Details) - USD ($)</t>
        </is>
      </c>
      <c r="C1" s="2" t="inlineStr">
        <is>
          <t>Sep. 30, 2020</t>
        </is>
      </c>
      <c r="E1" s="2" t="inlineStr">
        <is>
          <t>Dec. 31, 2019</t>
        </is>
      </c>
    </row>
    <row r="2">
      <c r="A2" s="3" t="inlineStr">
        <is>
          <t>Fair Value, Assets and Liabilities Measured on Recurring and Nonrecurring Basis [Line Items]</t>
        </is>
      </c>
    </row>
    <row r="3">
      <c r="A3" s="4" t="inlineStr">
        <is>
          <t>Other Real Estate, Foreclosed Assets, and Repossessed Assets</t>
        </is>
      </c>
      <c r="C3" s="6" t="n">
        <v>164700</v>
      </c>
      <c r="E3" s="6" t="n">
        <v>677740</v>
      </c>
    </row>
    <row r="4">
      <c r="A4" s="4" t="inlineStr">
        <is>
          <t>Fair Value, Measurements, Nonrecurring</t>
        </is>
      </c>
    </row>
    <row r="5">
      <c r="A5" s="3" t="inlineStr">
        <is>
          <t>Fair Value, Assets and Liabilities Measured on Recurring and Nonrecurring Basis [Line Items]</t>
        </is>
      </c>
    </row>
    <row r="6">
      <c r="A6" s="4" t="inlineStr">
        <is>
          <t>Fair Value, Measurement with Unobservable Inputs Reconciliation, Recurring Basis, Asset Value</t>
        </is>
      </c>
      <c r="C6" s="5" t="n">
        <v>10873774</v>
      </c>
      <c r="E6" s="5" t="n">
        <v>7891092</v>
      </c>
    </row>
    <row r="7">
      <c r="A7" s="4" t="inlineStr">
        <is>
          <t>Fair Value, Measurements, Nonrecurring | Fair Value, Inputs, Level 1</t>
        </is>
      </c>
    </row>
    <row r="8">
      <c r="A8" s="3" t="inlineStr">
        <is>
          <t>Fair Value, Assets and Liabilities Measured on Recurring and Nonrecurring Basis [Line Items]</t>
        </is>
      </c>
    </row>
    <row r="9">
      <c r="A9" s="4" t="inlineStr">
        <is>
          <t>Fair Value, Measurement with Unobservable Inputs Reconciliation, Recurring Basis, Asset Value</t>
        </is>
      </c>
      <c r="C9" s="5" t="n">
        <v>0</v>
      </c>
      <c r="E9" s="5" t="n">
        <v>0</v>
      </c>
    </row>
    <row r="10">
      <c r="A10" s="4" t="inlineStr">
        <is>
          <t>Fair Value, Measurements, Nonrecurring | Fair Value, Inputs, Level 2 [Member]</t>
        </is>
      </c>
    </row>
    <row r="11">
      <c r="A11" s="3" t="inlineStr">
        <is>
          <t>Fair Value, Assets and Liabilities Measured on Recurring and Nonrecurring Basis [Line Items]</t>
        </is>
      </c>
    </row>
    <row r="12">
      <c r="A12" s="4" t="inlineStr">
        <is>
          <t>Fair Value, Measurement with Unobservable Inputs Reconciliation, Recurring Basis, Asset Value</t>
        </is>
      </c>
      <c r="C12" s="5" t="n">
        <v>7495183</v>
      </c>
      <c r="E12" s="5" t="n">
        <v>3990606</v>
      </c>
    </row>
    <row r="13">
      <c r="A13" s="4" t="inlineStr">
        <is>
          <t>Fair Value, Measurements, Nonrecurring | Fair Value, Inputs, Level 3</t>
        </is>
      </c>
    </row>
    <row r="14">
      <c r="A14" s="3" t="inlineStr">
        <is>
          <t>Fair Value, Assets and Liabilities Measured on Recurring and Nonrecurring Basis [Line Items]</t>
        </is>
      </c>
    </row>
    <row r="15">
      <c r="A15" s="4" t="inlineStr">
        <is>
          <t>Fair Value, Measurement with Unobservable Inputs Reconciliation, Recurring Basis, Asset Value</t>
        </is>
      </c>
      <c r="C15" s="5" t="n">
        <v>3378591</v>
      </c>
      <c r="E15" s="5" t="n">
        <v>3900486</v>
      </c>
    </row>
    <row r="16">
      <c r="A16" s="4" t="inlineStr">
        <is>
          <t>Mortgage Loans Held For Sale | Fair Value, Measurements, Nonrecurring</t>
        </is>
      </c>
    </row>
    <row r="17">
      <c r="A17" s="3" t="inlineStr">
        <is>
          <t>Fair Value, Assets and Liabilities Measured on Recurring and Nonrecurring Basis [Line Items]</t>
        </is>
      </c>
    </row>
    <row r="18">
      <c r="A18" s="4" t="inlineStr">
        <is>
          <t>Fair Value, Measurement with Unobservable Inputs Reconciliation, Recurring Basis, Asset Value</t>
        </is>
      </c>
      <c r="C18" s="5" t="n">
        <v>7495183</v>
      </c>
      <c r="E18" s="5" t="n">
        <v>3990606</v>
      </c>
    </row>
    <row r="19">
      <c r="A19" s="4" t="inlineStr">
        <is>
          <t>Mortgage Loans Held For Sale | Fair Value, Measurements, Nonrecurring | Fair Value, Inputs, Level 1</t>
        </is>
      </c>
    </row>
    <row r="20">
      <c r="A20" s="3" t="inlineStr">
        <is>
          <t>Fair Value, Assets and Liabilities Measured on Recurring and Nonrecurring Basis [Line Items]</t>
        </is>
      </c>
    </row>
    <row r="21">
      <c r="A21" s="4" t="inlineStr">
        <is>
          <t>Fair Value, Measurement with Unobservable Inputs Reconciliation, Recurring Basis, Asset Value</t>
        </is>
      </c>
      <c r="C21" s="5" t="n">
        <v>0</v>
      </c>
      <c r="E21" s="5" t="n">
        <v>0</v>
      </c>
    </row>
    <row r="22">
      <c r="A22" s="4" t="inlineStr">
        <is>
          <t>Mortgage Loans Held For Sale | Fair Value, Measurements, Nonrecurring | Fair Value, Inputs, Level 2 [Member]</t>
        </is>
      </c>
    </row>
    <row r="23">
      <c r="A23" s="3" t="inlineStr">
        <is>
          <t>Fair Value, Assets and Liabilities Measured on Recurring and Nonrecurring Basis [Line Items]</t>
        </is>
      </c>
    </row>
    <row r="24">
      <c r="A24" s="4" t="inlineStr">
        <is>
          <t>Fair Value, Measurement with Unobservable Inputs Reconciliation, Recurring Basis, Asset Value</t>
        </is>
      </c>
      <c r="C24" s="5" t="n">
        <v>7495183</v>
      </c>
    </row>
    <row r="25">
      <c r="A25" s="4" t="inlineStr">
        <is>
          <t>Mortgage Loans Held For Sale | Fair Value, Measurements, Nonrecurring | Fair Value, Inputs, Level 3</t>
        </is>
      </c>
    </row>
    <row r="26">
      <c r="A26" s="3" t="inlineStr">
        <is>
          <t>Fair Value, Assets and Liabilities Measured on Recurring and Nonrecurring Basis [Line Items]</t>
        </is>
      </c>
    </row>
    <row r="27">
      <c r="A27" s="4" t="inlineStr">
        <is>
          <t>Fair Value, Measurement with Unobservable Inputs Reconciliation, Recurring Basis, Asset Value</t>
        </is>
      </c>
      <c r="C27" s="5" t="n">
        <v>0</v>
      </c>
      <c r="E27" s="5" t="n">
        <v>0</v>
      </c>
    </row>
    <row r="28">
      <c r="A28" s="4" t="inlineStr">
        <is>
          <t>Collateral Dependent Impaired Loans (1) | Fair Value, Measurements, Nonrecurring</t>
        </is>
      </c>
    </row>
    <row r="29">
      <c r="A29" s="3" t="inlineStr">
        <is>
          <t>Fair Value, Assets and Liabilities Measured on Recurring and Nonrecurring Basis [Line Items]</t>
        </is>
      </c>
    </row>
    <row r="30">
      <c r="A30" s="4" t="inlineStr">
        <is>
          <t>Fair Value, Measurement with Unobservable Inputs Reconciliation, Recurring Basis, Asset Value</t>
        </is>
      </c>
      <c r="B30" s="4" t="inlineStr">
        <is>
          <t>[1]</t>
        </is>
      </c>
      <c r="E30" s="5" t="n">
        <v>3222746</v>
      </c>
    </row>
    <row r="31">
      <c r="A31" s="4" t="inlineStr">
        <is>
          <t>Impaired financing receivable, related allowance</t>
        </is>
      </c>
      <c r="C31" s="5" t="n">
        <v>0</v>
      </c>
      <c r="E31" s="5" t="n">
        <v>0</v>
      </c>
    </row>
    <row r="32">
      <c r="A32" s="4" t="inlineStr">
        <is>
          <t>Collateral Dependent Impaired Loans (1) | Fair Value, Measurements, Nonrecurring | Fair Value, Inputs, Level 1</t>
        </is>
      </c>
    </row>
    <row r="33">
      <c r="A33" s="3" t="inlineStr">
        <is>
          <t>Fair Value, Assets and Liabilities Measured on Recurring and Nonrecurring Basis [Line Items]</t>
        </is>
      </c>
    </row>
    <row r="34">
      <c r="A34" s="4" t="inlineStr">
        <is>
          <t>Fair Value, Measurement with Unobservable Inputs Reconciliation, Recurring Basis, Asset Value</t>
        </is>
      </c>
      <c r="C34" s="5" t="n">
        <v>0</v>
      </c>
      <c r="D34" s="4" t="inlineStr">
        <is>
          <t>[2]</t>
        </is>
      </c>
      <c r="E34" s="5" t="n">
        <v>0</v>
      </c>
      <c r="F34" s="4" t="inlineStr">
        <is>
          <t>[1]</t>
        </is>
      </c>
    </row>
    <row r="35">
      <c r="A35" s="4" t="inlineStr">
        <is>
          <t>Collateral Dependent Impaired Loans (1) | Fair Value, Measurements, Nonrecurring | Fair Value, Inputs, Level 2 [Member]</t>
        </is>
      </c>
    </row>
    <row r="36">
      <c r="A36" s="3" t="inlineStr">
        <is>
          <t>Fair Value, Assets and Liabilities Measured on Recurring and Nonrecurring Basis [Line Items]</t>
        </is>
      </c>
    </row>
    <row r="37">
      <c r="A37" s="4" t="inlineStr">
        <is>
          <t>Fair Value, Measurement with Unobservable Inputs Reconciliation, Recurring Basis, Asset Value</t>
        </is>
      </c>
      <c r="C37" s="5" t="n">
        <v>0</v>
      </c>
      <c r="D37" s="4" t="inlineStr">
        <is>
          <t>[2]</t>
        </is>
      </c>
      <c r="E37" s="5" t="n">
        <v>0</v>
      </c>
      <c r="F37" s="4" t="inlineStr">
        <is>
          <t>[1]</t>
        </is>
      </c>
    </row>
    <row r="38">
      <c r="A38" s="4" t="inlineStr">
        <is>
          <t>Collateral Dependent Impaired Loans (1) | Fair Value, Measurements, Nonrecurring | Fair Value, Inputs, Level 3</t>
        </is>
      </c>
    </row>
    <row r="39">
      <c r="A39" s="3" t="inlineStr">
        <is>
          <t>Fair Value, Assets and Liabilities Measured on Recurring and Nonrecurring Basis [Line Items]</t>
        </is>
      </c>
    </row>
    <row r="40">
      <c r="A40" s="4" t="inlineStr">
        <is>
          <t>Fair Value, Measurement with Unobservable Inputs Reconciliation, Recurring Basis, Asset Value</t>
        </is>
      </c>
      <c r="B40" s="4" t="inlineStr">
        <is>
          <t>[2]</t>
        </is>
      </c>
      <c r="C40" s="5" t="n">
        <v>3213891</v>
      </c>
    </row>
    <row r="41">
      <c r="A41" s="4" t="inlineStr">
        <is>
          <t>Foreclosed Assets | Fair Value, Measurements, Nonrecurring</t>
        </is>
      </c>
    </row>
    <row r="42">
      <c r="A42" s="3" t="inlineStr">
        <is>
          <t>Fair Value, Assets and Liabilities Measured on Recurring and Nonrecurring Basis [Line Items]</t>
        </is>
      </c>
    </row>
    <row r="43">
      <c r="A43" s="4" t="inlineStr">
        <is>
          <t>Fair Value, Measurement with Unobservable Inputs Reconciliation, Recurring Basis, Asset Value</t>
        </is>
      </c>
      <c r="C43" s="5" t="n">
        <v>164700</v>
      </c>
      <c r="E43" s="5" t="n">
        <v>677740</v>
      </c>
    </row>
    <row r="44">
      <c r="A44" s="4" t="inlineStr">
        <is>
          <t>Foreclosed Assets | Fair Value, Measurements, Nonrecurring | Fair Value, Inputs, Level 1</t>
        </is>
      </c>
    </row>
    <row r="45">
      <c r="A45" s="3" t="inlineStr">
        <is>
          <t>Fair Value, Assets and Liabilities Measured on Recurring and Nonrecurring Basis [Line Items]</t>
        </is>
      </c>
    </row>
    <row r="46">
      <c r="A46" s="4" t="inlineStr">
        <is>
          <t>Fair Value, Measurement with Unobservable Inputs Reconciliation, Recurring Basis, Asset Value</t>
        </is>
      </c>
      <c r="C46" s="5" t="n">
        <v>0</v>
      </c>
      <c r="E46" s="5" t="n">
        <v>0</v>
      </c>
    </row>
    <row r="47">
      <c r="A47" s="4" t="inlineStr">
        <is>
          <t>Foreclosed Assets | Fair Value, Measurements, Nonrecurring | Fair Value, Inputs, Level 2 [Member]</t>
        </is>
      </c>
    </row>
    <row r="48">
      <c r="A48" s="3" t="inlineStr">
        <is>
          <t>Fair Value, Assets and Liabilities Measured on Recurring and Nonrecurring Basis [Line Items]</t>
        </is>
      </c>
    </row>
    <row r="49">
      <c r="A49" s="4" t="inlineStr">
        <is>
          <t>Fair Value, Measurement with Unobservable Inputs Reconciliation, Recurring Basis, Asset Value</t>
        </is>
      </c>
      <c r="C49" s="6" t="n">
        <v>0</v>
      </c>
      <c r="E49" s="6" t="n">
        <v>0</v>
      </c>
    </row>
    <row r="50"/>
    <row r="51">
      <c r="A51" s="4" t="inlineStr">
        <is>
          <t>[1]</t>
        </is>
      </c>
      <c r="B51" s="4" t="inlineStr">
        <is>
          <t>REPORTED NET OF SPECIFIC RESERVES. THERE WERE NO SPECIFIC RESERVES AT SEPTEMBER 30, 2020 AND DECEMBER 31, 2019.</t>
        </is>
      </c>
    </row>
    <row r="52">
      <c r="A52" s="4" t="inlineStr">
        <is>
          <t>[2]</t>
        </is>
      </c>
      <c r="B52" s="4" t="inlineStr">
        <is>
          <t xml:space="preserve">10. Carrying Amounts and Fair Value of Financial Instruments GAAP requires the Company to disclose fair value of financial instruments measured at amortized cost on the balance sheet and to measure that fair value using an exit price notion, the price that would be received for an asset or paid to transfer a liability, in the principal or most advantageous market for the asset or liability in an orderly transaction between market participants on the measurement date under current market conditions. Accounting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 Quoted Market Price in Active Markets Valuation is based upon quoted prices (unadjusted) in active markets for identical assets or liabilities that the Company has the ability to access. Level 1 assets and liabilities include debt and equity securities and derivative contracts that are traded in an active exchange market, as well as U.S. Treasuries and money market funds. Level 2 - Significant Other Observable Inputs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2 assets and liabilities include debt securities with quoted prices that are traded less frequently than exchange-traded instruments, mortgage-backed securities, municipal bonds, corporate debt securities and derivative contracts whose value is determined using a pricing model with inputs that are observable in the market or can be derived principally from or corroborated by observable market data. This category generally includes certain derivative contracts. Level 3 - Significant Unobservable Inputs Valuation is generated from model-based techniques that use at least one significant assumption based on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Investment Securities Available for Sale Investment securities available for sale are recorded at fair value on a recurring basis. At September 30, 2020, the Company’s investment portfolio was comprised of student loan pools, government and agency bonds, mortgage-backed securities issued by government agencies or GSEs, private label CMO mortgage-backed securities, municipal securities, and one state tax credit. Fair value measurement is based upon prices obtained from third party pricing services that use independent pricing models which rely on a variety of factors including reported trades, broker/dealer quotes, benchmark yields, economic and industry events and other relevant market information. As a result, these securities are classified as Level 2. Mortgage Loans Held for Sale The Company originates fixed rate residential loans on a servicing released basis in the secondary market. Loans closed but not yet settled with the FHLMC or other investors, are carried in the Company’s loans held for sale portfolio. These loans are fixed rate residential loans that have been originated in the Company’s name and have closed. Virtually all of these loans have commitments to be purchased by investors and the majority of these loans were locked in by price with the investors on the same day or shortly thereafter that the loan was locked in with the Company’s customers. Therefore, these loans present very little market risk for the Company. The Company usually delivers a commitment to, and receives funding from, the investor within 3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 These loans are classified as Level 2. 10. Carrying Amounts and Fair Value of Financial Instruments, Continued Impaired Loans The Company does not record loans held for investment at fair value on a recurring basis. However, from time to time, a loan is considered impaired and an allowance for loan losses is established as necessary. Loans for which it is probable that payment of interest and principal will not be made in accordance with the contractual terms of the loan agreement are considered impaired. Once a loan is identified as impaired, management measures the impairment by determining the fair value of the collateral for the loan. Fair value is estimated using one of the following methods: fair value of the collateral less estimated costs to sell, discounted cash flows, or market value of the loan based on similar debt. The fair value of the collateral less estimated costs to sell is the most frequently used method. Typically, the Company reviews the most recent appraisal and if it is over 24 months old will request a new third party appraisal. Depending on the particular circumstances surrounding the loan, including the location of the collateral, the date of the most recent appraisal and the value of the collateral relative to the recorded investment in the loan, management may order an independent appraisal immediately or, in some instances, may elect to perform an internal analysis. Specifically as an example, in situations where the collateral on a nonperforming commercial real estate loan is out of the Company’s primary market area, management would typically order an independent appraisal immediately, at the earlier of the date the loan becomes nonperforming or immediately following the determination that the loan is impaired. However, as a second example, on a nonperforming commercial real estate loan where management is familiar with the property and surrounding areas and where the original appraisal value far exceeds the recorded investment in the loan, management may perform an internal analysis whereby the previous appraisal value would be reviewed and adjusted for current conditions including recent sales of similar properties in the area and any other relevant economic trends. These valuations are reviewed at a minimum on a quarterly basis. Those impaired loans not requiring an allowance represent loans for which the fair value of the expected repayments or collateral exceed the recorded investments in such loans. At September 30, 2020, our impaired loans were generally evaluated based on the fair value of the collateral. Impaired loans where an allowance is established based on the fair value of collateral require classification in the fair value hierarchy. The Company records impaired loans as nonrecurring Level 3. At both September 30, 2020 and December 31, 2019, the recorded investment in impaired loans was $3.2 million. Foreclosed Assets Foreclosed assets are adjusted to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Foreclosed assets are recorded as nonrecurring Level 3. Assets measured at fair value on a recurring basis were as follows at September 30, 2020 and December 31, 2019: September 30, 2020 December 31, 2019 Level 1 Level 2 Level 3 Level 1 Level 2 Level 3 Student Loan Pools $ — $ 60,080,844 $ — $ — $ 40,231,830 $ — SBA Bonds — 122,910,571 — — 111,893,099 — Tax Exempt Municipal Bonds — 44,216,002 — — 47,241,494 — Taxable Municipal Bonds — 35,940,559 — — 14,840,410 — Mortgage-Backed Securities — 241,621,313 — — 200,438,007 — State Tax Credit — 33,034 — — — — Total $ — $ 504,802,323 $ — $ — $ 414,644,840 $ — There were no liabilities measured at fair value on a recurring basis at September 30, 2020 or December 31, 2019. 10. Carrying Amounts and Fair Value of Financial Instruments, Continued The Company may be required, from time to time, to measure certain assets at fair value on a nonrecurring basis. These include assets that are measured at the lower of cost or market that were recognized at fair value below cost at the end of the period. The tables below present assets measured at fair value on a nonrecurring basis at September 30, 2020 and December 31, 2019, aggregated by the level in the fair value hierarchy within which those measurements fall. September 30, 2020 Assets: Level 1 Level 2 Level 3 Total Mortgage Loans Held For Sale $ — $ 7,495,183 $ — $ 7,495,183 Collateral Dependent Impaired Loans (1) — — 3,213,891 3,213,891 Foreclosed Assets — — 164,700 164,700 Total $ — $ 7,495,183 $ 3,378,591 $ 10,873,774 </t>
        </is>
      </c>
    </row>
  </sheetData>
  <mergeCells count="6">
    <mergeCell ref="A1:B1"/>
    <mergeCell ref="C1:D1"/>
    <mergeCell ref="E1:F1"/>
    <mergeCell ref="A50:E50"/>
    <mergeCell ref="B51:E51"/>
    <mergeCell ref="B52:E5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t>
        </is>
      </c>
      <c r="B1" s="2" t="inlineStr">
        <is>
          <t>3 Months Ended</t>
        </is>
      </c>
    </row>
    <row r="2">
      <c r="B2" s="2" t="inlineStr">
        <is>
          <t>Sep. 30, 2020</t>
        </is>
      </c>
      <c r="C2" s="2" t="inlineStr">
        <is>
          <t>Sep. 30, 2019</t>
        </is>
      </c>
    </row>
    <row r="3">
      <c r="A3" s="4" t="inlineStr">
        <is>
          <t>Net Income</t>
        </is>
      </c>
      <c r="B3" s="6" t="n">
        <v>904711</v>
      </c>
      <c r="C3" s="6" t="n">
        <v>2219467</v>
      </c>
    </row>
    <row r="4">
      <c r="A4" s="3" t="inlineStr">
        <is>
          <t>Other Comprehensive Income:</t>
        </is>
      </c>
    </row>
    <row r="5">
      <c r="A5" s="4" t="inlineStr">
        <is>
          <t>Other Comprehensive Income (Loss), Transfers from Held-to-maturity to Available-for-Sale Securities, Net of Tax</t>
        </is>
      </c>
      <c r="C5" s="5" t="n">
        <v>-3287</v>
      </c>
    </row>
    <row r="6">
      <c r="A6" s="4" t="inlineStr">
        <is>
          <t>Reclassification Adjustment for Gains Included in Net Income, Net of Taxes of $34,837 and $24,014 at September 30, 2020 and 2019, Respectively</t>
        </is>
      </c>
      <c r="B6" s="5" t="n">
        <v>-104509</v>
      </c>
      <c r="C6" s="5" t="n">
        <v>-72043</v>
      </c>
    </row>
    <row r="7">
      <c r="A7" s="4" t="inlineStr">
        <is>
          <t>Amortization of Unrealized Gains on AFS Securities Transferred to HTM</t>
        </is>
      </c>
      <c r="B7" s="5" t="n">
        <v>-5635</v>
      </c>
    </row>
    <row r="8">
      <c r="A8" s="4" t="inlineStr">
        <is>
          <t>Unrealized Holding Gains on Securities AFS, Net of Taxes of $495,302 and $421,086 at September 30, 2020 and 2019, Respectively</t>
        </is>
      </c>
      <c r="B8" s="5" t="n">
        <v>-1508962</v>
      </c>
      <c r="C8" s="5" t="n">
        <v>-1304435</v>
      </c>
    </row>
    <row r="9">
      <c r="A9" s="4" t="inlineStr">
        <is>
          <t>Other Comprehensive Income, Net of Tax</t>
        </is>
      </c>
      <c r="B9" s="5" t="n">
        <v>1398818</v>
      </c>
      <c r="C9" s="5" t="n">
        <v>1229105</v>
      </c>
    </row>
    <row r="10">
      <c r="A10" s="4" t="inlineStr">
        <is>
          <t>Comprehensive Income</t>
        </is>
      </c>
      <c r="B10" s="6" t="n">
        <v>2303529</v>
      </c>
      <c r="C10" s="6" t="n">
        <v>34485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46" customWidth="1" min="3" max="3"/>
    <col width="15" customWidth="1" min="4" max="4"/>
    <col width="14" customWidth="1" min="5" max="5"/>
  </cols>
  <sheetData>
    <row r="1">
      <c r="A1" s="1" t="inlineStr">
        <is>
          <t>Carrying Amounts and Fair Value of Financial Instruments (Significant unobservable inputs used in the fair value measurements) (Details) - USD ($)</t>
        </is>
      </c>
      <c r="C1" s="2" t="inlineStr">
        <is>
          <t>3 Months Ended</t>
        </is>
      </c>
      <c r="D1" s="2" t="inlineStr">
        <is>
          <t>9 Months Ended</t>
        </is>
      </c>
    </row>
    <row r="2">
      <c r="C2" s="2" t="inlineStr">
        <is>
          <t>Sep. 30, 2020</t>
        </is>
      </c>
      <c r="D2" s="2" t="inlineStr">
        <is>
          <t>Sep. 30, 2020</t>
        </is>
      </c>
      <c r="E2" s="2" t="inlineStr">
        <is>
          <t>Dec. 31, 2019</t>
        </is>
      </c>
    </row>
    <row r="3">
      <c r="A3" s="3" t="inlineStr">
        <is>
          <t>Fair Value Measurement Inputs and Valuation Techniques [Line Items]</t>
        </is>
      </c>
    </row>
    <row r="4">
      <c r="A4" s="4" t="inlineStr">
        <is>
          <t>Other Real Estate Owned ("OREO")</t>
        </is>
      </c>
      <c r="C4" s="6" t="n">
        <v>164700</v>
      </c>
      <c r="D4" s="6" t="n">
        <v>164700</v>
      </c>
      <c r="E4" s="6" t="n">
        <v>677740</v>
      </c>
    </row>
    <row r="5">
      <c r="A5" s="4" t="inlineStr">
        <is>
          <t>Fair Value, Measurements, Nonrecurring</t>
        </is>
      </c>
    </row>
    <row r="6">
      <c r="A6" s="3" t="inlineStr">
        <is>
          <t>Fair Value Measurement Inputs and Valuation Techniques [Line Items]</t>
        </is>
      </c>
    </row>
    <row r="7">
      <c r="A7" s="4" t="inlineStr">
        <is>
          <t>Assets, Fair Value Disclosure, Nonrecurring (Deprecated 2018-01-31)</t>
        </is>
      </c>
      <c r="C7" s="6" t="n">
        <v>10873774</v>
      </c>
      <c r="D7" s="5" t="n">
        <v>10873774</v>
      </c>
      <c r="E7" s="5" t="n">
        <v>7891092</v>
      </c>
    </row>
    <row r="8">
      <c r="A8" s="4" t="inlineStr">
        <is>
          <t>Impaired Loans [Member] | Fair Value, Measurements, Nonrecurring</t>
        </is>
      </c>
    </row>
    <row r="9">
      <c r="A9" s="3" t="inlineStr">
        <is>
          <t>Fair Value Measurement Inputs and Valuation Techniques [Line Items]</t>
        </is>
      </c>
    </row>
    <row r="10">
      <c r="A10" s="4" t="inlineStr">
        <is>
          <t>Assets, Fair Value Disclosure, Nonrecurring (Deprecated 2018-01-31)</t>
        </is>
      </c>
      <c r="B10" s="4" t="inlineStr">
        <is>
          <t>[1]</t>
        </is>
      </c>
      <c r="E10" s="5" t="n">
        <v>3222746</v>
      </c>
    </row>
    <row r="11">
      <c r="A11" s="4" t="inlineStr">
        <is>
          <t>Significant Unobservable Inputs</t>
        </is>
      </c>
      <c r="C11" s="4" t="inlineStr">
        <is>
          <t>Discount Rates/ Discounts to Appraised Values</t>
        </is>
      </c>
    </row>
    <row r="12">
      <c r="A12" s="4" t="inlineStr">
        <is>
          <t>Foreclosed Assets | Fair Value, Measurements, Nonrecurring</t>
        </is>
      </c>
    </row>
    <row r="13">
      <c r="A13" s="3" t="inlineStr">
        <is>
          <t>Fair Value Measurement Inputs and Valuation Techniques [Line Items]</t>
        </is>
      </c>
    </row>
    <row r="14">
      <c r="A14" s="4" t="inlineStr">
        <is>
          <t>Assets, Fair Value Disclosure, Nonrecurring (Deprecated 2018-01-31)</t>
        </is>
      </c>
      <c r="C14" s="6" t="n">
        <v>164700</v>
      </c>
      <c r="D14" s="6" t="n">
        <v>164700</v>
      </c>
      <c r="E14" s="5" t="n">
        <v>677740</v>
      </c>
    </row>
    <row r="15">
      <c r="A15" s="4" t="inlineStr">
        <is>
          <t>Significant Unobservable Inputs</t>
        </is>
      </c>
      <c r="C15" s="4" t="inlineStr">
        <is>
          <t>Discount Rates/ Discounts to Appraised Values</t>
        </is>
      </c>
    </row>
    <row r="16">
      <c r="A16" s="4" t="inlineStr">
        <is>
          <t>Minimum | Impaired Loans [Member] | Fair Value, Measurements, Nonrecurring</t>
        </is>
      </c>
    </row>
    <row r="17">
      <c r="A17" s="3" t="inlineStr">
        <is>
          <t>Fair Value Measurement Inputs and Valuation Techniques [Line Items]</t>
        </is>
      </c>
    </row>
    <row r="18">
      <c r="A18" s="4" t="inlineStr">
        <is>
          <t>Significant Unobservable Inputs, Percentage Range</t>
        </is>
      </c>
      <c r="D18" s="4" t="inlineStr">
        <is>
          <t>12.00%</t>
        </is>
      </c>
    </row>
    <row r="19">
      <c r="A19" s="4" t="inlineStr">
        <is>
          <t>Minimum | Foreclosed Assets | Fair Value, Measurements, Nonrecurring</t>
        </is>
      </c>
    </row>
    <row r="20">
      <c r="A20" s="3" t="inlineStr">
        <is>
          <t>Fair Value Measurement Inputs and Valuation Techniques [Line Items]</t>
        </is>
      </c>
    </row>
    <row r="21">
      <c r="A21" s="4" t="inlineStr">
        <is>
          <t>Significant Unobservable Inputs, Percentage Range</t>
        </is>
      </c>
      <c r="D21" s="4" t="inlineStr">
        <is>
          <t>11.00%</t>
        </is>
      </c>
    </row>
    <row r="22">
      <c r="A22" s="4" t="inlineStr">
        <is>
          <t>Maximum | Impaired Loans [Member] | Fair Value, Measurements, Nonrecurring</t>
        </is>
      </c>
    </row>
    <row r="23">
      <c r="A23" s="3" t="inlineStr">
        <is>
          <t>Fair Value Measurement Inputs and Valuation Techniques [Line Items]</t>
        </is>
      </c>
    </row>
    <row r="24">
      <c r="A24" s="4" t="inlineStr">
        <is>
          <t>Significant Unobservable Inputs, Percentage Range</t>
        </is>
      </c>
      <c r="D24" s="4" t="inlineStr">
        <is>
          <t>95.00%</t>
        </is>
      </c>
    </row>
    <row r="25">
      <c r="A25" s="4" t="inlineStr">
        <is>
          <t>Maximum | Foreclosed Assets | Fair Value, Measurements, Nonrecurring</t>
        </is>
      </c>
    </row>
    <row r="26">
      <c r="A26" s="3" t="inlineStr">
        <is>
          <t>Fair Value Measurement Inputs and Valuation Techniques [Line Items]</t>
        </is>
      </c>
    </row>
    <row r="27">
      <c r="A27" s="4" t="inlineStr">
        <is>
          <t>Significant Unobservable Inputs, Percentage Range</t>
        </is>
      </c>
      <c r="D27" s="4" t="inlineStr">
        <is>
          <t>40.00%</t>
        </is>
      </c>
    </row>
    <row r="28">
      <c r="A28" s="4" t="inlineStr">
        <is>
          <t>Fair Value, Inputs, Level 3 | Fair Value, Measurements, Nonrecurring</t>
        </is>
      </c>
    </row>
    <row r="29">
      <c r="A29" s="3" t="inlineStr">
        <is>
          <t>Fair Value Measurement Inputs and Valuation Techniques [Line Items]</t>
        </is>
      </c>
    </row>
    <row r="30">
      <c r="A30" s="4" t="inlineStr">
        <is>
          <t>Assets, Fair Value Disclosure, Nonrecurring (Deprecated 2018-01-31)</t>
        </is>
      </c>
      <c r="C30" s="6" t="n">
        <v>3378591</v>
      </c>
      <c r="D30" s="6" t="n">
        <v>3378591</v>
      </c>
      <c r="E30" s="6" t="n">
        <v>3900486</v>
      </c>
    </row>
    <row r="31">
      <c r="A31" s="4" t="inlineStr">
        <is>
          <t>Fair Value, Inputs, Level 3 | Impaired Loans [Member] | Fair Value, Measurements, Nonrecurring</t>
        </is>
      </c>
    </row>
    <row r="32">
      <c r="A32" s="3" t="inlineStr">
        <is>
          <t>Fair Value Measurement Inputs and Valuation Techniques [Line Items]</t>
        </is>
      </c>
    </row>
    <row r="33">
      <c r="A33" s="4" t="inlineStr">
        <is>
          <t>Assets, Fair Value Disclosure, Nonrecurring (Deprecated 2018-01-31)</t>
        </is>
      </c>
      <c r="B33" s="4" t="inlineStr">
        <is>
          <t>[2]</t>
        </is>
      </c>
      <c r="C33" s="6" t="n">
        <v>3213891</v>
      </c>
      <c r="D33" s="6" t="n">
        <v>3213891</v>
      </c>
    </row>
    <row r="34"/>
    <row r="35">
      <c r="A35" s="4" t="inlineStr">
        <is>
          <t>[1]</t>
        </is>
      </c>
      <c r="B35" s="4" t="inlineStr">
        <is>
          <t>REPORTED NET OF SPECIFIC RESERVES. THERE WERE NO SPECIFIC RESERVES AT SEPTEMBER 30, 2020 AND DECEMBER 31, 2019.</t>
        </is>
      </c>
    </row>
    <row r="36">
      <c r="A36" s="4" t="inlineStr">
        <is>
          <t>[2]</t>
        </is>
      </c>
      <c r="B36" s="4" t="inlineStr">
        <is>
          <t xml:space="preserve">10. Carrying Amounts and Fair Value of Financial Instruments GAAP requires the Company to disclose fair value of financial instruments measured at amortized cost on the balance sheet and to measure that fair value using an exit price notion, the price that would be received for an asset or paid to transfer a liability, in the principal or most advantageous market for the asset or liability in an orderly transaction between market participants on the measurement date under current market conditions. Accounting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 Quoted Market Price in Active Markets Valuation is based upon quoted prices (unadjusted) in active markets for identical assets or liabilities that the Company has the ability to access. Level 1 assets and liabilities include debt and equity securities and derivative contracts that are traded in an active exchange market, as well as U.S. Treasuries and money market funds. Level 2 - Significant Other Observable Inputs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2 assets and liabilities include debt securities with quoted prices that are traded less frequently than exchange-traded instruments, mortgage-backed securities, municipal bonds, corporate debt securities and derivative contracts whose value is determined using a pricing model with inputs that are observable in the market or can be derived principally from or corroborated by observable market data. This category generally includes certain derivative contracts. Level 3 - Significant Unobservable Inputs Valuation is generated from model-based techniques that use at least one significant assumption based on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Investment Securities Available for Sale Investment securities available for sale are recorded at fair value on a recurring basis. At September 30, 2020, the Company’s investment portfolio was comprised of student loan pools, government and agency bonds, mortgage-backed securities issued by government agencies or GSEs, private label CMO mortgage-backed securities, municipal securities, and one state tax credit. Fair value measurement is based upon prices obtained from third party pricing services that use independent pricing models which rely on a variety of factors including reported trades, broker/dealer quotes, benchmark yields, economic and industry events and other relevant market information. As a result, these securities are classified as Level 2. Mortgage Loans Held for Sale The Company originates fixed rate residential loans on a servicing released basis in the secondary market. Loans closed but not yet settled with the FHLMC or other investors, are carried in the Company’s loans held for sale portfolio. These loans are fixed rate residential loans that have been originated in the Company’s name and have closed. Virtually all of these loans have commitments to be purchased by investors and the majority of these loans were locked in by price with the investors on the same day or shortly thereafter that the loan was locked in with the Company’s customers. Therefore, these loans present very little market risk for the Company. The Company usually delivers a commitment to, and receives funding from, the investor within 30 days.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 These loans are classified as Level 2. 10. Carrying Amounts and Fair Value of Financial Instruments, Continued Impaired Loans The Company does not record loans held for investment at fair value on a recurring basis. However, from time to time, a loan is considered impaired and an allowance for loan losses is established as necessary. Loans for which it is probable that payment of interest and principal will not be made in accordance with the contractual terms of the loan agreement are considered impaired. Once a loan is identified as impaired, management measures the impairment by determining the fair value of the collateral for the loan. Fair value is estimated using one of the following methods: fair value of the collateral less estimated costs to sell, discounted cash flows, or market value of the loan based on similar debt. The fair value of the collateral less estimated costs to sell is the most frequently used method. Typically, the Company reviews the most recent appraisal and if it is over 24 months old will request a new third party appraisal. Depending on the particular circumstances surrounding the loan, including the location of the collateral, the date of the most recent appraisal and the value of the collateral relative to the recorded investment in the loan, management may order an independent appraisal immediately or, in some instances, may elect to perform an internal analysis. Specifically as an example, in situations where the collateral on a nonperforming commercial real estate loan is out of the Company’s primary market area, management would typically order an independent appraisal immediately, at the earlier of the date the loan becomes nonperforming or immediately following the determination that the loan is impaired. However, as a second example, on a nonperforming commercial real estate loan where management is familiar with the property and surrounding areas and where the original appraisal value far exceeds the recorded investment in the loan, management may perform an internal analysis whereby the previous appraisal value would be reviewed and adjusted for current conditions including recent sales of similar properties in the area and any other relevant economic trends. These valuations are reviewed at a minimum on a quarterly basis. Those impaired loans not requiring an allowance represent loans for which the fair value of the expected repayments or collateral exceed the recorded investments in such loans. At September 30, 2020, our impaired loans were generally evaluated based on the fair value of the collateral. Impaired loans where an allowance is established based on the fair value of collateral require classification in the fair value hierarchy. The Company records impaired loans as nonrecurring Level 3. At both September 30, 2020 and December 31, 2019, the recorded investment in impaired loans was $3.2 million. Foreclosed Assets Foreclosed assets are adjusted to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Foreclosed assets are recorded as nonrecurring Level 3. Assets measured at fair value on a recurring basis were as follows at September 30, 2020 and December 31, 2019: September 30, 2020 December 31, 2019 Level 1 Level 2 Level 3 Level 1 Level 2 Level 3 Student Loan Pools $ — $ 60,080,844 $ — $ — $ 40,231,830 $ — SBA Bonds — 122,910,571 — — 111,893,099 — Tax Exempt Municipal Bonds — 44,216,002 — — 47,241,494 — Taxable Municipal Bonds — 35,940,559 — — 14,840,410 — Mortgage-Backed Securities — 241,621,313 — — 200,438,007 — State Tax Credit — 33,034 — — — — Total $ — $ 504,802,323 $ — $ — $ 414,644,840 $ — There were no liabilities measured at fair value on a recurring basis at September 30, 2020 or December 31, 2019. 10. Carrying Amounts and Fair Value of Financial Instruments, Continued The Company may be required, from time to time, to measure certain assets at fair value on a nonrecurring basis. These include assets that are measured at the lower of cost or market that were recognized at fair value below cost at the end of the period. The tables below present assets measured at fair value on a nonrecurring basis at September 30, 2020 and December 31, 2019, aggregated by the level in the fair value hierarchy within which those measurements fall. September 30, 2020 Assets: Level 1 Level 2 Level 3 Total Mortgage Loans Held For Sale $ — $ 7,495,183 $ — $ 7,495,183 Collateral Dependent Impaired Loans (1) — — 3,213,891 3,213,891 Foreclosed Assets — — 164,700 164,700 Total $ — $ 7,495,183 $ 3,378,591 $ 10,873,774 </t>
        </is>
      </c>
    </row>
  </sheetData>
  <mergeCells count="4">
    <mergeCell ref="A1:B2"/>
    <mergeCell ref="A34:D34"/>
    <mergeCell ref="B35:D35"/>
    <mergeCell ref="B36:D3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rrying Amounts and Fair Value of Financial Instruments (Summary of the carrying value and estimated fair value of financial instruments) (Details) - USD ($)</t>
        </is>
      </c>
      <c r="B1" s="2" t="inlineStr">
        <is>
          <t>Sep. 30, 2020</t>
        </is>
      </c>
      <c r="C1" s="2" t="inlineStr">
        <is>
          <t>Dec. 31, 2019</t>
        </is>
      </c>
      <c r="D1" s="2" t="inlineStr">
        <is>
          <t>Sep. 30, 2019</t>
        </is>
      </c>
      <c r="E1" s="2" t="inlineStr">
        <is>
          <t>Dec. 31, 2018</t>
        </is>
      </c>
    </row>
    <row r="2">
      <c r="A2" s="3" t="inlineStr">
        <is>
          <t>Financial Assets:</t>
        </is>
      </c>
    </row>
    <row r="3">
      <c r="A3" s="4" t="inlineStr">
        <is>
          <t>Cash And Cash Equivalents</t>
        </is>
      </c>
      <c r="B3" s="6" t="n">
        <v>15607000</v>
      </c>
      <c r="C3" s="6" t="n">
        <v>12536000</v>
      </c>
    </row>
    <row r="4">
      <c r="A4" s="4" t="inlineStr">
        <is>
          <t>Cash and Cash Equivalents</t>
        </is>
      </c>
      <c r="B4" s="5" t="n">
        <v>15606530</v>
      </c>
      <c r="C4" s="5" t="n">
        <v>12536311</v>
      </c>
      <c r="D4" s="6" t="n">
        <v>13793394</v>
      </c>
      <c r="E4" s="6" t="n">
        <v>12705910</v>
      </c>
    </row>
    <row r="5">
      <c r="A5" s="4" t="inlineStr">
        <is>
          <t>Certificates of Deposits With Other Banks</t>
        </is>
      </c>
      <c r="B5" s="5" t="n">
        <v>950000</v>
      </c>
      <c r="C5" s="5" t="n">
        <v>950000</v>
      </c>
    </row>
    <row r="6">
      <c r="A6" s="4" t="inlineStr">
        <is>
          <t>Investments</t>
        </is>
      </c>
      <c r="B6" s="5" t="n">
        <v>520649841</v>
      </c>
      <c r="C6" s="5" t="n">
        <v>433891775</v>
      </c>
    </row>
    <row r="7">
      <c r="A7" s="4" t="inlineStr">
        <is>
          <t>Investment And Mortgage-Backed Securities</t>
        </is>
      </c>
      <c r="B7" s="5" t="n">
        <v>521649000</v>
      </c>
      <c r="C7" s="5" t="n">
        <v>434451000</v>
      </c>
    </row>
    <row r="8">
      <c r="A8" s="4" t="inlineStr">
        <is>
          <t>Financing Receivable, after Allowance for Credit Loss</t>
        </is>
      </c>
      <c r="B8" s="5" t="n">
        <v>527870157</v>
      </c>
      <c r="C8" s="5" t="n">
        <v>452859000</v>
      </c>
    </row>
    <row r="9">
      <c r="A9" s="4" t="inlineStr">
        <is>
          <t>Loans Receivable, Net</t>
        </is>
      </c>
      <c r="B9" s="5" t="n">
        <v>531056000</v>
      </c>
      <c r="C9" s="5" t="n">
        <v>450796000</v>
      </c>
    </row>
    <row r="10">
      <c r="A10" s="4" t="inlineStr">
        <is>
          <t>FHLB Stock</t>
        </is>
      </c>
      <c r="B10" s="5" t="n">
        <v>2354000</v>
      </c>
      <c r="C10" s="5" t="n">
        <v>2537000</v>
      </c>
    </row>
    <row r="11">
      <c r="A11" s="4" t="inlineStr">
        <is>
          <t>Federal Home Loan Bank ("FHLB") Stock, at Cost</t>
        </is>
      </c>
      <c r="B11" s="5" t="n">
        <v>2354000</v>
      </c>
      <c r="C11" s="5" t="n">
        <v>2536500</v>
      </c>
    </row>
    <row r="12">
      <c r="A12" s="3" t="inlineStr">
        <is>
          <t>Financial Liabilities:</t>
        </is>
      </c>
    </row>
    <row r="13">
      <c r="A13" s="4" t="inlineStr">
        <is>
          <t>Checking, Savings, And Money Market Accounts</t>
        </is>
      </c>
      <c r="B13" s="5" t="n">
        <v>700893000</v>
      </c>
      <c r="C13" s="5" t="n">
        <v>541954000</v>
      </c>
    </row>
    <row r="14">
      <c r="A14" s="4" t="inlineStr">
        <is>
          <t>Certificate Accounts, Carrying Value</t>
        </is>
      </c>
      <c r="B14" s="5" t="n">
        <v>203899000</v>
      </c>
      <c r="C14" s="5" t="n">
        <v>229453000</v>
      </c>
    </row>
    <row r="15">
      <c r="A15" s="4" t="inlineStr">
        <is>
          <t>Certificate Accounts</t>
        </is>
      </c>
      <c r="B15" s="5" t="n">
        <v>205077000</v>
      </c>
      <c r="C15" s="5" t="n">
        <v>229363000</v>
      </c>
    </row>
    <row r="16">
      <c r="A16" s="4" t="inlineStr">
        <is>
          <t>Advances from FHLB</t>
        </is>
      </c>
      <c r="B16" s="5" t="n">
        <v>35000000</v>
      </c>
      <c r="C16" s="5" t="n">
        <v>38138000</v>
      </c>
    </row>
    <row r="17">
      <c r="A17" s="4" t="inlineStr">
        <is>
          <t>Advances From FHLB</t>
        </is>
      </c>
      <c r="B17" s="5" t="n">
        <v>35413000</v>
      </c>
      <c r="C17" s="5" t="n">
        <v>38233000</v>
      </c>
    </row>
    <row r="18">
      <c r="A18" s="4" t="inlineStr">
        <is>
          <t>Other Borrowed Money</t>
        </is>
      </c>
      <c r="B18" s="5" t="n">
        <v>19768000</v>
      </c>
      <c r="C18" s="5" t="n">
        <v>11580000</v>
      </c>
    </row>
    <row r="19">
      <c r="A19" s="4" t="inlineStr">
        <is>
          <t>Other Borrowings</t>
        </is>
      </c>
      <c r="B19" s="5" t="n">
        <v>19768107</v>
      </c>
      <c r="C19" s="5" t="n">
        <v>11579819</v>
      </c>
    </row>
    <row r="20">
      <c r="A20" s="4" t="inlineStr">
        <is>
          <t>Senior Convertible Debentures</t>
        </is>
      </c>
      <c r="C20" s="5" t="n">
        <v>6044000</v>
      </c>
    </row>
    <row r="21">
      <c r="A21" s="4" t="inlineStr">
        <is>
          <t>Junior Subordinated Debentures</t>
        </is>
      </c>
      <c r="B21" s="5" t="n">
        <v>5155000</v>
      </c>
      <c r="C21" s="5" t="n">
        <v>5155000</v>
      </c>
    </row>
    <row r="22">
      <c r="A22" s="4" t="inlineStr">
        <is>
          <t>Interest-bearing Deposits in Banks and Other Financial Institutions</t>
        </is>
      </c>
      <c r="B22" s="5" t="n">
        <v>950005</v>
      </c>
      <c r="C22" s="5" t="n">
        <v>950005</v>
      </c>
    </row>
    <row r="23">
      <c r="A23" s="4" t="inlineStr">
        <is>
          <t>Fair Value, Inputs, Level 1</t>
        </is>
      </c>
    </row>
    <row r="24">
      <c r="A24" s="3" t="inlineStr">
        <is>
          <t>Financial Assets:</t>
        </is>
      </c>
    </row>
    <row r="25">
      <c r="A25" s="4" t="inlineStr">
        <is>
          <t>Cash And Cash Equivalents</t>
        </is>
      </c>
      <c r="C25" s="5" t="n">
        <v>12536000</v>
      </c>
    </row>
    <row r="26">
      <c r="A26" s="4" t="inlineStr">
        <is>
          <t>Cash and Cash Equivalents</t>
        </is>
      </c>
      <c r="B26" s="5" t="n">
        <v>15607000</v>
      </c>
    </row>
    <row r="27">
      <c r="A27" s="4" t="inlineStr">
        <is>
          <t>Certificates of Deposits With Other Banks</t>
        </is>
      </c>
      <c r="B27" s="5" t="n">
        <v>0</v>
      </c>
      <c r="C27" s="5" t="n">
        <v>0</v>
      </c>
    </row>
    <row r="28">
      <c r="A28" s="4" t="inlineStr">
        <is>
          <t>Investment And Mortgage-Backed Securities</t>
        </is>
      </c>
      <c r="B28" s="5" t="n">
        <v>0</v>
      </c>
      <c r="C28" s="5" t="n">
        <v>0</v>
      </c>
    </row>
    <row r="29">
      <c r="A29" s="4" t="inlineStr">
        <is>
          <t>Loans Receivable, Net</t>
        </is>
      </c>
      <c r="B29" s="5" t="n">
        <v>0</v>
      </c>
      <c r="C29" s="5" t="n">
        <v>0</v>
      </c>
    </row>
    <row r="30">
      <c r="A30" s="4" t="inlineStr">
        <is>
          <t>FHLB Stock</t>
        </is>
      </c>
      <c r="C30" s="5" t="n">
        <v>2537000</v>
      </c>
    </row>
    <row r="31">
      <c r="A31" s="4" t="inlineStr">
        <is>
          <t>Federal Home Loan Bank ("FHLB") Stock, at Cost</t>
        </is>
      </c>
      <c r="B31" s="5" t="n">
        <v>2354000</v>
      </c>
    </row>
    <row r="32">
      <c r="A32" s="3" t="inlineStr">
        <is>
          <t>Financial Liabilities:</t>
        </is>
      </c>
    </row>
    <row r="33">
      <c r="A33" s="4" t="inlineStr">
        <is>
          <t>Checking, Savings, And Money Market Accounts</t>
        </is>
      </c>
      <c r="B33" s="5" t="n">
        <v>700893000</v>
      </c>
      <c r="C33" s="5" t="n">
        <v>541954000</v>
      </c>
    </row>
    <row r="34">
      <c r="A34" s="4" t="inlineStr">
        <is>
          <t>Certificate Accounts</t>
        </is>
      </c>
      <c r="B34" s="5" t="n">
        <v>0</v>
      </c>
      <c r="C34" s="5" t="n">
        <v>0</v>
      </c>
    </row>
    <row r="35">
      <c r="A35" s="4" t="inlineStr">
        <is>
          <t>Advances From FHLB</t>
        </is>
      </c>
      <c r="B35" s="5" t="n">
        <v>0</v>
      </c>
      <c r="C35" s="5" t="n">
        <v>0</v>
      </c>
    </row>
    <row r="36">
      <c r="A36" s="4" t="inlineStr">
        <is>
          <t>Other Borrowed Money</t>
        </is>
      </c>
      <c r="C36" s="5" t="n">
        <v>11580000</v>
      </c>
    </row>
    <row r="37">
      <c r="A37" s="4" t="inlineStr">
        <is>
          <t>Other Borrowings</t>
        </is>
      </c>
      <c r="B37" s="5" t="n">
        <v>19768000</v>
      </c>
    </row>
    <row r="38">
      <c r="A38" s="4" t="inlineStr">
        <is>
          <t>Senior Convertible Debentures</t>
        </is>
      </c>
      <c r="C38" s="5" t="n">
        <v>0</v>
      </c>
    </row>
    <row r="39">
      <c r="A39" s="4" t="inlineStr">
        <is>
          <t>Junior Subordinated Debentures</t>
        </is>
      </c>
      <c r="B39" s="5" t="n">
        <v>0</v>
      </c>
      <c r="C39" s="5" t="n">
        <v>0</v>
      </c>
    </row>
    <row r="40">
      <c r="A40" s="4" t="inlineStr">
        <is>
          <t>Fair Value, Inputs, Level 2 [Member]</t>
        </is>
      </c>
    </row>
    <row r="41">
      <c r="A41" s="3" t="inlineStr">
        <is>
          <t>Financial Assets:</t>
        </is>
      </c>
    </row>
    <row r="42">
      <c r="A42" s="4" t="inlineStr">
        <is>
          <t>Cash And Cash Equivalents</t>
        </is>
      </c>
      <c r="B42" s="5" t="n">
        <v>0</v>
      </c>
      <c r="C42" s="5" t="n">
        <v>0</v>
      </c>
    </row>
    <row r="43">
      <c r="A43" s="4" t="inlineStr">
        <is>
          <t>Certificates of Deposits With Other Banks</t>
        </is>
      </c>
      <c r="C43" s="5" t="n">
        <v>950000</v>
      </c>
    </row>
    <row r="44">
      <c r="A44" s="4" t="inlineStr">
        <is>
          <t>Certificates of Deposit with Other Banks</t>
        </is>
      </c>
      <c r="B44" s="5" t="n">
        <v>950000</v>
      </c>
    </row>
    <row r="45">
      <c r="A45" s="4" t="inlineStr">
        <is>
          <t>Investment And Mortgage-Backed Securities</t>
        </is>
      </c>
      <c r="B45" s="5" t="n">
        <v>521649000</v>
      </c>
      <c r="C45" s="5" t="n">
        <v>434451000</v>
      </c>
    </row>
    <row r="46">
      <c r="A46" s="4" t="inlineStr">
        <is>
          <t>Loans Receivable, Net</t>
        </is>
      </c>
      <c r="B46" s="5" t="n">
        <v>0</v>
      </c>
      <c r="C46" s="5" t="n">
        <v>0</v>
      </c>
    </row>
    <row r="47">
      <c r="A47" s="4" t="inlineStr">
        <is>
          <t>FHLB Stock</t>
        </is>
      </c>
      <c r="B47" s="5" t="n">
        <v>0</v>
      </c>
      <c r="C47" s="5" t="n">
        <v>0</v>
      </c>
    </row>
    <row r="48">
      <c r="A48" s="3" t="inlineStr">
        <is>
          <t>Financial Liabilities:</t>
        </is>
      </c>
    </row>
    <row r="49">
      <c r="A49" s="4" t="inlineStr">
        <is>
          <t>Checking, Savings, And Money Market Accounts</t>
        </is>
      </c>
      <c r="B49" s="5" t="n">
        <v>0</v>
      </c>
      <c r="C49" s="5" t="n">
        <v>0</v>
      </c>
    </row>
    <row r="50">
      <c r="A50" s="4" t="inlineStr">
        <is>
          <t>Certificate Accounts</t>
        </is>
      </c>
      <c r="B50" s="5" t="n">
        <v>205077000</v>
      </c>
      <c r="C50" s="5" t="n">
        <v>229363000</v>
      </c>
    </row>
    <row r="51">
      <c r="A51" s="4" t="inlineStr">
        <is>
          <t>Advances From FHLB</t>
        </is>
      </c>
      <c r="B51" s="5" t="n">
        <v>35413000</v>
      </c>
      <c r="C51" s="5" t="n">
        <v>38233000</v>
      </c>
    </row>
    <row r="52">
      <c r="A52" s="4" t="inlineStr">
        <is>
          <t>Other Borrowed Money</t>
        </is>
      </c>
      <c r="B52" s="5" t="n">
        <v>0</v>
      </c>
      <c r="C52" s="5" t="n">
        <v>0</v>
      </c>
    </row>
    <row r="53">
      <c r="A53" s="4" t="inlineStr">
        <is>
          <t>Senior Convertible Debentures</t>
        </is>
      </c>
      <c r="C53" s="5" t="n">
        <v>6044000</v>
      </c>
    </row>
    <row r="54">
      <c r="A54" s="4" t="inlineStr">
        <is>
          <t>Junior Subordinated Debentures</t>
        </is>
      </c>
      <c r="B54" s="5" t="n">
        <v>5155000</v>
      </c>
      <c r="C54" s="5" t="n">
        <v>5155000</v>
      </c>
    </row>
    <row r="55">
      <c r="A55" s="4" t="inlineStr">
        <is>
          <t>Fair Value, Inputs, Level 3</t>
        </is>
      </c>
    </row>
    <row r="56">
      <c r="A56" s="3" t="inlineStr">
        <is>
          <t>Financial Assets:</t>
        </is>
      </c>
    </row>
    <row r="57">
      <c r="A57" s="4" t="inlineStr">
        <is>
          <t>Cash And Cash Equivalents</t>
        </is>
      </c>
      <c r="B57" s="5" t="n">
        <v>0</v>
      </c>
      <c r="C57" s="5" t="n">
        <v>0</v>
      </c>
    </row>
    <row r="58">
      <c r="A58" s="4" t="inlineStr">
        <is>
          <t>Certificates of Deposits With Other Banks</t>
        </is>
      </c>
      <c r="B58" s="5" t="n">
        <v>0</v>
      </c>
      <c r="C58" s="5" t="n">
        <v>0</v>
      </c>
    </row>
    <row r="59">
      <c r="A59" s="4" t="inlineStr">
        <is>
          <t>Investment And Mortgage-Backed Securities</t>
        </is>
      </c>
      <c r="B59" s="5" t="n">
        <v>0</v>
      </c>
      <c r="C59" s="5" t="n">
        <v>0</v>
      </c>
    </row>
    <row r="60">
      <c r="A60" s="4" t="inlineStr">
        <is>
          <t>Loans Receivable, Net</t>
        </is>
      </c>
      <c r="B60" s="5" t="n">
        <v>531056000</v>
      </c>
      <c r="C60" s="5" t="n">
        <v>450796000</v>
      </c>
    </row>
    <row r="61">
      <c r="A61" s="4" t="inlineStr">
        <is>
          <t>FHLB Stock</t>
        </is>
      </c>
      <c r="B61" s="5" t="n">
        <v>0</v>
      </c>
      <c r="C61" s="5" t="n">
        <v>0</v>
      </c>
    </row>
    <row r="62">
      <c r="A62" s="3" t="inlineStr">
        <is>
          <t>Financial Liabilities:</t>
        </is>
      </c>
    </row>
    <row r="63">
      <c r="A63" s="4" t="inlineStr">
        <is>
          <t>Checking, Savings, And Money Market Accounts</t>
        </is>
      </c>
      <c r="B63" s="5" t="n">
        <v>0</v>
      </c>
      <c r="C63" s="5" t="n">
        <v>0</v>
      </c>
    </row>
    <row r="64">
      <c r="A64" s="4" t="inlineStr">
        <is>
          <t>Certificate Accounts</t>
        </is>
      </c>
      <c r="B64" s="5" t="n">
        <v>0</v>
      </c>
      <c r="C64" s="5" t="n">
        <v>0</v>
      </c>
    </row>
    <row r="65">
      <c r="A65" s="4" t="inlineStr">
        <is>
          <t>Advances From FHLB</t>
        </is>
      </c>
      <c r="B65" s="5" t="n">
        <v>0</v>
      </c>
      <c r="C65" s="5" t="n">
        <v>0</v>
      </c>
    </row>
    <row r="66">
      <c r="A66" s="4" t="inlineStr">
        <is>
          <t>Other Borrowed Money</t>
        </is>
      </c>
      <c r="B66" s="5" t="n">
        <v>0</v>
      </c>
      <c r="C66" s="5" t="n">
        <v>0</v>
      </c>
    </row>
    <row r="67">
      <c r="A67" s="4" t="inlineStr">
        <is>
          <t>Senior Convertible Debentures</t>
        </is>
      </c>
      <c r="C67" s="5" t="n">
        <v>0</v>
      </c>
    </row>
    <row r="68">
      <c r="A68" s="4" t="inlineStr">
        <is>
          <t>Junior Subordinated Debentures</t>
        </is>
      </c>
      <c r="B68" s="6" t="n">
        <v>0</v>
      </c>
      <c r="C6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rrying Amounts and Fair Value of Financial Instruments (Narrative) (Details) - USD ($)</t>
        </is>
      </c>
      <c r="B1" s="2" t="inlineStr">
        <is>
          <t>9 Months Ended</t>
        </is>
      </c>
    </row>
    <row r="2">
      <c r="B2" s="2" t="inlineStr">
        <is>
          <t>Sep. 30, 2020</t>
        </is>
      </c>
      <c r="C2" s="2" t="inlineStr">
        <is>
          <t>Dec. 31, 2019</t>
        </is>
      </c>
    </row>
    <row r="3">
      <c r="A3" s="3" t="inlineStr">
        <is>
          <t>Fair Value Disclosures [Abstract]</t>
        </is>
      </c>
    </row>
    <row r="4">
      <c r="A4" s="4" t="inlineStr">
        <is>
          <t>Investor funding period</t>
        </is>
      </c>
      <c r="B4" s="4" t="inlineStr">
        <is>
          <t>30 days</t>
        </is>
      </c>
    </row>
    <row r="5">
      <c r="A5" s="4" t="inlineStr">
        <is>
          <t>Review period to request a new third party appraisal</t>
        </is>
      </c>
      <c r="B5" s="4" t="inlineStr">
        <is>
          <t>24 months</t>
        </is>
      </c>
    </row>
    <row r="6">
      <c r="A6" s="4" t="inlineStr">
        <is>
          <t>Impaired financing receivable, recorded investment</t>
        </is>
      </c>
      <c r="B6" s="6" t="n">
        <v>3217465</v>
      </c>
      <c r="C6" s="6" t="n">
        <v>322988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Non-interest Income (Details) - USD ($)</t>
        </is>
      </c>
      <c r="B1" s="2" t="inlineStr">
        <is>
          <t>3 Months Ended</t>
        </is>
      </c>
    </row>
    <row r="2">
      <c r="B2" s="2" t="inlineStr">
        <is>
          <t>Sep. 30, 2020</t>
        </is>
      </c>
      <c r="C2" s="2" t="inlineStr">
        <is>
          <t>Sep. 30, 2019</t>
        </is>
      </c>
    </row>
    <row r="3">
      <c r="A3" s="3" t="inlineStr">
        <is>
          <t>Other Income and Expenses [Abstract]</t>
        </is>
      </c>
    </row>
    <row r="4">
      <c r="A4" s="4" t="inlineStr">
        <is>
          <t>Service Fees on Deposit Accounts</t>
        </is>
      </c>
      <c r="B4" s="6" t="n">
        <v>222085</v>
      </c>
      <c r="C4" s="6" t="n">
        <v>279360</v>
      </c>
    </row>
    <row r="5">
      <c r="A5" s="4" t="inlineStr">
        <is>
          <t>Check card revenue</t>
        </is>
      </c>
      <c r="B5" s="5" t="n">
        <v>433528</v>
      </c>
      <c r="C5" s="5" t="n">
        <v>365659</v>
      </c>
    </row>
    <row r="6">
      <c r="A6" s="4" t="inlineStr">
        <is>
          <t>Trust Income</t>
        </is>
      </c>
      <c r="B6" s="5" t="n">
        <v>243990</v>
      </c>
      <c r="C6" s="5" t="n">
        <v>270000</v>
      </c>
    </row>
    <row r="7">
      <c r="A7" s="4" t="inlineStr">
        <is>
          <t>Commissions From Insurance Agency</t>
        </is>
      </c>
      <c r="B7" s="5" t="n">
        <v>202007</v>
      </c>
      <c r="C7" s="5" t="n">
        <v>201253</v>
      </c>
    </row>
    <row r="8">
      <c r="A8" s="4" t="inlineStr">
        <is>
          <t>Gain on Sale of Investments</t>
        </is>
      </c>
      <c r="B8" s="5" t="n">
        <v>139346</v>
      </c>
      <c r="C8" s="5" t="n">
        <v>96057</v>
      </c>
    </row>
    <row r="9">
      <c r="A9" s="4" t="inlineStr">
        <is>
          <t>Gain on Sale of Loans</t>
        </is>
      </c>
      <c r="B9" s="5" t="n">
        <v>1184818</v>
      </c>
      <c r="C9" s="5" t="n">
        <v>580220</v>
      </c>
    </row>
    <row r="10">
      <c r="A10" s="4" t="inlineStr">
        <is>
          <t>BOLI Income</t>
        </is>
      </c>
      <c r="B10" s="5" t="n">
        <v>138250</v>
      </c>
      <c r="C10" s="5" t="n">
        <v>273609</v>
      </c>
    </row>
    <row r="11">
      <c r="A11" s="4" t="inlineStr">
        <is>
          <t>Other</t>
        </is>
      </c>
      <c r="B11" s="5" t="n">
        <v>252917</v>
      </c>
      <c r="C11" s="5" t="n">
        <v>286935</v>
      </c>
    </row>
    <row r="12">
      <c r="A12" s="4" t="inlineStr">
        <is>
          <t>Noninterest Income</t>
        </is>
      </c>
      <c r="B12" s="6" t="n">
        <v>2988251</v>
      </c>
      <c r="C12" s="6" t="n">
        <v>24084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47" customWidth="1" min="2" max="2"/>
    <col width="13" customWidth="1" min="3" max="3"/>
  </cols>
  <sheetData>
    <row r="1">
      <c r="A1" s="1" t="inlineStr">
        <is>
          <t>Label</t>
        </is>
      </c>
      <c r="B1" s="1" t="inlineStr">
        <is>
          <t>Element</t>
        </is>
      </c>
      <c r="C1" s="2" t="inlineStr">
        <is>
          <t>Value</t>
        </is>
      </c>
    </row>
    <row r="2">
      <c r="A2" s="4" t="inlineStr">
        <is>
          <t>Accounts Receivable, Allowance for Credit Loss</t>
        </is>
      </c>
      <c r="B2" s="4" t="inlineStr">
        <is>
          <t>us-gaap_AllowanceForDoubtfulAccountsReceivable</t>
        </is>
      </c>
      <c r="C2" s="6" t="n">
        <v>8753539</v>
      </c>
    </row>
    <row r="3">
      <c r="A3" s="4" t="inlineStr">
        <is>
          <t>Accounts Receivable, Allowance for Credit Loss</t>
        </is>
      </c>
      <c r="B3" s="4" t="inlineStr">
        <is>
          <t>us-gaap_AllowanceForDoubtfulAccountsReceivable</t>
        </is>
      </c>
      <c r="C3" s="5" t="n">
        <v>10676271</v>
      </c>
    </row>
    <row r="4">
      <c r="A4" s="4" t="inlineStr">
        <is>
          <t>Residential Real Estate 1 [Member]</t>
        </is>
      </c>
    </row>
    <row r="5">
      <c r="A5" s="4" t="inlineStr">
        <is>
          <t>Accounts Receivable, Allowance for Credit Loss</t>
        </is>
      </c>
      <c r="B5" s="4" t="inlineStr">
        <is>
          <t>us-gaap_AllowanceForDoubtfulAccountsReceivable</t>
        </is>
      </c>
      <c r="C5" s="5" t="n">
        <v>1532804</v>
      </c>
    </row>
    <row r="6">
      <c r="A6" s="4" t="inlineStr">
        <is>
          <t>Accounts Receivable, Allowance for Credit Loss</t>
        </is>
      </c>
      <c r="B6" s="4" t="inlineStr">
        <is>
          <t>us-gaap_AllowanceForDoubtfulAccountsReceivable</t>
        </is>
      </c>
      <c r="C6" s="5" t="n">
        <v>1125812</v>
      </c>
    </row>
    <row r="7">
      <c r="A7" s="4" t="inlineStr">
        <is>
          <t>Commercial Business [Member]</t>
        </is>
      </c>
    </row>
    <row r="8">
      <c r="A8" s="4" t="inlineStr">
        <is>
          <t>Accounts Receivable, Allowance for Credit Loss</t>
        </is>
      </c>
      <c r="B8" s="4" t="inlineStr">
        <is>
          <t>us-gaap_AllowanceForDoubtfulAccountsReceivable</t>
        </is>
      </c>
      <c r="C8" s="5" t="n">
        <v>639731</v>
      </c>
    </row>
    <row r="9">
      <c r="A9" s="4" t="inlineStr">
        <is>
          <t>Accounts Receivable, Allowance for Credit Loss</t>
        </is>
      </c>
      <c r="B9" s="4" t="inlineStr">
        <is>
          <t>us-gaap_AllowanceForDoubtfulAccountsReceivable</t>
        </is>
      </c>
      <c r="C9" s="5" t="n">
        <v>896843</v>
      </c>
    </row>
    <row r="10">
      <c r="A10" s="4" t="inlineStr">
        <is>
          <t>Commercial Real Estate 1 [Member]</t>
        </is>
      </c>
    </row>
    <row r="11">
      <c r="A11" s="4" t="inlineStr">
        <is>
          <t>Accounts Receivable, Allowance for Credit Loss</t>
        </is>
      </c>
      <c r="B11" s="4" t="inlineStr">
        <is>
          <t>us-gaap_AllowanceForDoubtfulAccountsReceivable</t>
        </is>
      </c>
      <c r="C11" s="5" t="n">
        <v>5638557</v>
      </c>
    </row>
    <row r="12">
      <c r="A12" s="4" t="inlineStr">
        <is>
          <t>Accounts Receivable, Allowance for Credit Loss</t>
        </is>
      </c>
      <c r="B12" s="4" t="inlineStr">
        <is>
          <t>us-gaap_AllowanceForDoubtfulAccountsReceivable</t>
        </is>
      </c>
      <c r="C12" s="5" t="n">
        <v>7186002</v>
      </c>
    </row>
    <row r="13">
      <c r="A13" s="4" t="inlineStr">
        <is>
          <t>Consumer [Member]</t>
        </is>
      </c>
    </row>
    <row r="14">
      <c r="A14" s="4" t="inlineStr">
        <is>
          <t>Accounts Receivable, Allowance for Credit Loss</t>
        </is>
      </c>
      <c r="B14" s="4" t="inlineStr">
        <is>
          <t>us-gaap_AllowanceForDoubtfulAccountsReceivable</t>
        </is>
      </c>
      <c r="C14" s="5" t="n">
        <v>1092327</v>
      </c>
    </row>
    <row r="15">
      <c r="A15" s="4" t="inlineStr">
        <is>
          <t>Accounts Receivable, Allowance for Credit Loss</t>
        </is>
      </c>
      <c r="B15" s="4" t="inlineStr">
        <is>
          <t>us-gaap_AllowanceForDoubtfulAccountsReceivable</t>
        </is>
      </c>
      <c r="C15" s="6" t="n">
        <v>13177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Other Comprehensive Income, Amortization on Unrealized Gain on AFS Transfer to HTM, Tax</t>
        </is>
      </c>
      <c r="B4" s="6" t="n">
        <v>-1878</v>
      </c>
      <c r="C4" s="6" t="n">
        <v>-1096</v>
      </c>
      <c r="D4" s="6" t="n">
        <v>-5733</v>
      </c>
      <c r="E4" s="6" t="n">
        <v>-6367</v>
      </c>
    </row>
    <row r="5">
      <c r="A5" s="4" t="inlineStr">
        <is>
          <t>Other Comprehensive Income (Loss), Securities, Available-for-Sale, Unrealized Holding Gain (Loss) Arising During Period, Tax</t>
        </is>
      </c>
      <c r="B5" s="5" t="n">
        <v>495301</v>
      </c>
      <c r="C5" s="5" t="n">
        <v>421086</v>
      </c>
    </row>
    <row r="6">
      <c r="A6" s="4" t="inlineStr">
        <is>
          <t>Other Comprehensive Income (Loss), Securities, Available-for-sale, Tax</t>
        </is>
      </c>
      <c r="D6" s="5" t="n">
        <v>3051380</v>
      </c>
      <c r="E6" s="5" t="n">
        <v>2341270</v>
      </c>
    </row>
    <row r="7">
      <c r="A7" s="4" t="inlineStr">
        <is>
          <t>Other Comprehensive Income (Loss), Available-for-sale Securities, before Reclassification Adjustments, Tax</t>
        </is>
      </c>
      <c r="B7" s="6" t="n">
        <v>34837</v>
      </c>
      <c r="C7" s="6" t="n">
        <v>24014</v>
      </c>
    </row>
    <row r="8">
      <c r="A8" s="4" t="inlineStr">
        <is>
          <t>Other Comprehensive Income (Loss), Reclassification Adjustment from AOCI for Sale of Securities, Tax</t>
        </is>
      </c>
      <c r="D8" s="6" t="n">
        <v>333167</v>
      </c>
      <c r="E8" s="6" t="n">
        <v>26424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15" customWidth="1" min="5" max="5"/>
    <col width="39" customWidth="1" min="6" max="6"/>
    <col width="18" customWidth="1" min="7" max="7"/>
  </cols>
  <sheetData>
    <row r="1">
      <c r="A1" s="1" t="inlineStr">
        <is>
          <t>Consolidated Statements of Changes in Shareholders' Equity (Unaudited) - USD ($)</t>
        </is>
      </c>
      <c r="B1" s="2" t="inlineStr">
        <is>
          <t>Total</t>
        </is>
      </c>
      <c r="C1" s="2" t="inlineStr">
        <is>
          <t>Common Stock</t>
        </is>
      </c>
      <c r="D1" s="2" t="inlineStr">
        <is>
          <t>Additional Paid-In Capital</t>
        </is>
      </c>
      <c r="E1" s="2" t="inlineStr">
        <is>
          <t>Treasury Stock</t>
        </is>
      </c>
      <c r="F1" s="2" t="inlineStr">
        <is>
          <t>Accumulated Other Comprehensive Income</t>
        </is>
      </c>
      <c r="G1" s="2" t="inlineStr">
        <is>
          <t>Retained Earnings</t>
        </is>
      </c>
    </row>
    <row r="2">
      <c r="A2" s="4" t="inlineStr">
        <is>
          <t>Balance at at Dec. 31, 2018</t>
        </is>
      </c>
      <c r="B2" s="6" t="n">
        <v>80518433</v>
      </c>
      <c r="C2" s="6" t="n">
        <v>31548</v>
      </c>
      <c r="D2" s="6" t="n">
        <v>12235341</v>
      </c>
      <c r="E2" s="6" t="n">
        <v>-4330712</v>
      </c>
      <c r="F2" s="6" t="n">
        <v>-27909</v>
      </c>
      <c r="G2" s="6" t="n">
        <v>72610165</v>
      </c>
    </row>
    <row r="3">
      <c r="A3" s="3" t="inlineStr">
        <is>
          <t>Increase (Decrease) in Stockholders' Equity [Roll Forward]</t>
        </is>
      </c>
    </row>
    <row r="4">
      <c r="A4" s="4" t="inlineStr">
        <is>
          <t>Net Income</t>
        </is>
      </c>
      <c r="B4" s="5" t="n">
        <v>2088873</v>
      </c>
      <c r="G4" s="5" t="n">
        <v>2088873</v>
      </c>
    </row>
    <row r="5">
      <c r="A5" s="4" t="inlineStr">
        <is>
          <t>Other Comprehensive Income, Net Of Tax:</t>
        </is>
      </c>
      <c r="B5" s="5" t="n">
        <v>2817917</v>
      </c>
      <c r="F5" s="5" t="n">
        <v>2817917</v>
      </c>
    </row>
    <row r="6">
      <c r="A6" s="4" t="inlineStr">
        <is>
          <t>Stock Issued During Period, Value, Employee Stock Purchase Plan</t>
        </is>
      </c>
      <c r="B6" s="5" t="n">
        <v>12009</v>
      </c>
      <c r="C6" s="5" t="n">
        <v>5</v>
      </c>
    </row>
    <row r="7">
      <c r="A7" s="4" t="inlineStr">
        <is>
          <t>APIC, Share-based Payment Arrangement, ESPP, Increase for Cost Recognition</t>
        </is>
      </c>
      <c r="D7" s="5" t="n">
        <v>12004</v>
      </c>
    </row>
    <row r="8">
      <c r="A8" s="4" t="inlineStr">
        <is>
          <t>Adjustments to Additional Paid in Capital, Share-based Compensation, Stock Options, Requisite Service Period Recognition</t>
        </is>
      </c>
      <c r="D8" s="5" t="n">
        <v>19990</v>
      </c>
    </row>
    <row r="9">
      <c r="A9" s="4" t="inlineStr">
        <is>
          <t>Cash Dividends on Common Stock</t>
        </is>
      </c>
      <c r="B9" s="5" t="n">
        <v>-265982</v>
      </c>
      <c r="G9" s="5" t="n">
        <v>-265982</v>
      </c>
    </row>
    <row r="10">
      <c r="A10" s="4" t="inlineStr">
        <is>
          <t>Proceeds from Stock Options Exercised</t>
        </is>
      </c>
      <c r="B10" s="5" t="n">
        <v>20000</v>
      </c>
    </row>
    <row r="11">
      <c r="A11" s="4" t="inlineStr">
        <is>
          <t>Balance at at Mar. 31, 2019</t>
        </is>
      </c>
      <c r="B11" s="5" t="n">
        <v>85191250</v>
      </c>
      <c r="C11" s="5" t="n">
        <v>31563</v>
      </c>
      <c r="D11" s="5" t="n">
        <v>12267335</v>
      </c>
      <c r="E11" s="5" t="n">
        <v>-4330712</v>
      </c>
      <c r="F11" s="5" t="n">
        <v>2790008</v>
      </c>
      <c r="G11" s="5" t="n">
        <v>74433056</v>
      </c>
    </row>
    <row r="12">
      <c r="A12" s="3" t="inlineStr">
        <is>
          <t>Increase (Decrease) in Stockholders' Equity [Roll Forward]</t>
        </is>
      </c>
    </row>
    <row r="13">
      <c r="A13" s="4" t="inlineStr">
        <is>
          <t>Stock Redeemed or Called During Period, Value</t>
        </is>
      </c>
      <c r="C13" s="5" t="n">
        <v>10</v>
      </c>
    </row>
    <row r="14">
      <c r="A14" s="4" t="inlineStr">
        <is>
          <t>Balance at at Dec. 31, 2018</t>
        </is>
      </c>
      <c r="B14" s="5" t="n">
        <v>80518433</v>
      </c>
      <c r="C14" s="5" t="n">
        <v>31548</v>
      </c>
      <c r="D14" s="5" t="n">
        <v>12235341</v>
      </c>
      <c r="E14" s="5" t="n">
        <v>-4330712</v>
      </c>
      <c r="F14" s="5" t="n">
        <v>-27909</v>
      </c>
      <c r="G14" s="5" t="n">
        <v>72610165</v>
      </c>
    </row>
    <row r="15">
      <c r="A15" s="3" t="inlineStr">
        <is>
          <t>Increase (Decrease) in Stockholders' Equity [Roll Forward]</t>
        </is>
      </c>
    </row>
    <row r="16">
      <c r="A16" s="4" t="inlineStr">
        <is>
          <t>Net Income</t>
        </is>
      </c>
      <c r="B16" s="5" t="n">
        <v>6192371</v>
      </c>
    </row>
    <row r="17">
      <c r="A17" s="4" t="inlineStr">
        <is>
          <t>Balance at at Sep. 30, 2019</t>
        </is>
      </c>
      <c r="B17" s="5" t="n">
        <v>92302006</v>
      </c>
      <c r="C17" s="5" t="n">
        <v>31573</v>
      </c>
      <c r="D17" s="5" t="n">
        <v>12294432</v>
      </c>
      <c r="E17" s="5" t="n">
        <v>-4330712</v>
      </c>
      <c r="F17" s="5" t="n">
        <v>6331710</v>
      </c>
      <c r="G17" s="5" t="n">
        <v>77975003</v>
      </c>
    </row>
    <row r="18">
      <c r="A18" s="4" t="inlineStr">
        <is>
          <t>Balance at at Mar. 31, 2019</t>
        </is>
      </c>
      <c r="B18" s="5" t="n">
        <v>85191250</v>
      </c>
      <c r="C18" s="5" t="n">
        <v>31563</v>
      </c>
      <c r="D18" s="5" t="n">
        <v>12267335</v>
      </c>
      <c r="E18" s="5" t="n">
        <v>-4330712</v>
      </c>
      <c r="F18" s="5" t="n">
        <v>2790008</v>
      </c>
      <c r="G18" s="5" t="n">
        <v>74433056</v>
      </c>
    </row>
    <row r="19">
      <c r="A19" s="3" t="inlineStr">
        <is>
          <t>Increase (Decrease) in Stockholders' Equity [Roll Forward]</t>
        </is>
      </c>
    </row>
    <row r="20">
      <c r="A20" s="4" t="inlineStr">
        <is>
          <t>Net Income</t>
        </is>
      </c>
      <c r="B20" s="5" t="n">
        <v>1884031</v>
      </c>
      <c r="G20" s="5" t="n">
        <v>1884031</v>
      </c>
    </row>
    <row r="21">
      <c r="A21" s="4" t="inlineStr">
        <is>
          <t>Other Comprehensive Income, Net Of Tax:</t>
        </is>
      </c>
      <c r="B21" s="5" t="n">
        <v>2312597</v>
      </c>
      <c r="F21" s="5" t="n">
        <v>2312597</v>
      </c>
    </row>
    <row r="22">
      <c r="A22" s="4" t="inlineStr">
        <is>
          <t>Stock Issued During Period, Value, Employee Stock Purchase Plan</t>
        </is>
      </c>
      <c r="B22" s="5" t="n">
        <v>14786</v>
      </c>
      <c r="C22" s="5" t="n">
        <v>6</v>
      </c>
    </row>
    <row r="23">
      <c r="A23" s="4" t="inlineStr">
        <is>
          <t>APIC, Share-based Payment Arrangement, ESPP, Increase for Cost Recognition</t>
        </is>
      </c>
      <c r="D23" s="5" t="n">
        <v>14780</v>
      </c>
    </row>
    <row r="24">
      <c r="A24" s="4" t="inlineStr">
        <is>
          <t>Cash Dividends on Common Stock</t>
        </is>
      </c>
      <c r="B24" s="5" t="n">
        <v>-266034</v>
      </c>
      <c r="G24" s="5" t="n">
        <v>-266034</v>
      </c>
    </row>
    <row r="25">
      <c r="A25" s="4" t="inlineStr">
        <is>
          <t>Balance at at Jun. 30, 2019</t>
        </is>
      </c>
      <c r="B25" s="5" t="n">
        <v>89136630</v>
      </c>
      <c r="C25" s="5" t="n">
        <v>31569</v>
      </c>
      <c r="D25" s="5" t="n">
        <v>12282115</v>
      </c>
      <c r="E25" s="5" t="n">
        <v>-4330712</v>
      </c>
      <c r="F25" s="5" t="n">
        <v>5102605</v>
      </c>
      <c r="G25" s="5" t="n">
        <v>76051053</v>
      </c>
    </row>
    <row r="26">
      <c r="A26" s="3" t="inlineStr">
        <is>
          <t>Increase (Decrease) in Stockholders' Equity [Roll Forward]</t>
        </is>
      </c>
    </row>
    <row r="27">
      <c r="A27" s="4" t="inlineStr">
        <is>
          <t>Net Income</t>
        </is>
      </c>
      <c r="B27" s="5" t="n">
        <v>2219467</v>
      </c>
      <c r="G27" s="5" t="n">
        <v>2219467</v>
      </c>
    </row>
    <row r="28">
      <c r="A28" s="4" t="inlineStr">
        <is>
          <t>Other Comprehensive Income, Net Of Tax:</t>
        </is>
      </c>
      <c r="B28" s="5" t="n">
        <v>1229105</v>
      </c>
      <c r="F28" s="5" t="n">
        <v>1229105</v>
      </c>
    </row>
    <row r="29">
      <c r="A29" s="4" t="inlineStr">
        <is>
          <t>Stock Issued During Period, Value, Employee Stock Purchase Plan</t>
        </is>
      </c>
      <c r="B29" s="5" t="n">
        <v>12321</v>
      </c>
      <c r="C29" s="5" t="n">
        <v>4</v>
      </c>
    </row>
    <row r="30">
      <c r="A30" s="4" t="inlineStr">
        <is>
          <t>APIC, Share-based Payment Arrangement, ESPP, Increase for Cost Recognition</t>
        </is>
      </c>
      <c r="D30" s="5" t="n">
        <v>12317</v>
      </c>
    </row>
    <row r="31">
      <c r="A31" s="4" t="inlineStr">
        <is>
          <t>Cash Dividends on Common Stock</t>
        </is>
      </c>
      <c r="B31" s="5" t="n">
        <v>-295517</v>
      </c>
      <c r="G31" s="5" t="n">
        <v>-295517</v>
      </c>
    </row>
    <row r="32">
      <c r="A32" s="4" t="inlineStr">
        <is>
          <t>Balance at at Sep. 30, 2019</t>
        </is>
      </c>
      <c r="B32" s="5" t="n">
        <v>92302006</v>
      </c>
      <c r="C32" s="5" t="n">
        <v>31573</v>
      </c>
      <c r="D32" s="5" t="n">
        <v>12294432</v>
      </c>
      <c r="E32" s="5" t="n">
        <v>-4330712</v>
      </c>
      <c r="F32" s="5" t="n">
        <v>6331710</v>
      </c>
      <c r="G32" s="5" t="n">
        <v>77975003</v>
      </c>
    </row>
    <row r="33">
      <c r="A33" s="4" t="inlineStr">
        <is>
          <t>Balance at at Dec. 31, 2019</t>
        </is>
      </c>
      <c r="B33" s="5" t="n">
        <v>91758005</v>
      </c>
      <c r="C33" s="5" t="n">
        <v>31578</v>
      </c>
      <c r="D33" s="5" t="n">
        <v>12308179</v>
      </c>
      <c r="E33" s="5" t="n">
        <v>-4330712</v>
      </c>
      <c r="F33" s="5" t="n">
        <v>4467527</v>
      </c>
      <c r="G33" s="5" t="n">
        <v>79281433</v>
      </c>
    </row>
    <row r="34">
      <c r="A34" s="3" t="inlineStr">
        <is>
          <t>Increase (Decrease) in Stockholders' Equity [Roll Forward]</t>
        </is>
      </c>
    </row>
    <row r="35">
      <c r="A35" s="4" t="inlineStr">
        <is>
          <t>Net Income</t>
        </is>
      </c>
      <c r="B35" s="5" t="n">
        <v>1064187</v>
      </c>
      <c r="G35" s="5" t="n">
        <v>1064187</v>
      </c>
    </row>
    <row r="36">
      <c r="A36" s="4" t="inlineStr">
        <is>
          <t>Other Comprehensive Income, Net Of Tax:</t>
        </is>
      </c>
      <c r="B36" s="5" t="n">
        <v>-2159363</v>
      </c>
      <c r="F36" s="5" t="n">
        <v>-2159363</v>
      </c>
    </row>
    <row r="37">
      <c r="A37" s="4" t="inlineStr">
        <is>
          <t>Stock Issued During Period, Value, Employee Stock Purchase Plan</t>
        </is>
      </c>
      <c r="B37" s="5" t="n">
        <v>12968</v>
      </c>
      <c r="C37" s="5" t="n">
        <v>4</v>
      </c>
    </row>
    <row r="38">
      <c r="A38" s="4" t="inlineStr">
        <is>
          <t>APIC, Share-based Payment Arrangement, ESPP, Increase for Cost Recognition</t>
        </is>
      </c>
      <c r="D38" s="5" t="n">
        <v>12964</v>
      </c>
    </row>
    <row r="39">
      <c r="A39" s="4" t="inlineStr">
        <is>
          <t>Stock Issued During Period, Value, Stock Options Exercised</t>
        </is>
      </c>
      <c r="C39" s="5" t="n">
        <v>2956</v>
      </c>
    </row>
    <row r="40">
      <c r="A40" s="4" t="inlineStr">
        <is>
          <t>Adjustments to Additional Paid in Capital, Share-based Compensation, Stock Options, Requisite Service Period Recognition</t>
        </is>
      </c>
      <c r="D40" s="5" t="n">
        <v>5909044</v>
      </c>
    </row>
    <row r="41">
      <c r="A41" s="4" t="inlineStr">
        <is>
          <t>Cash Dividends on Common Stock</t>
        </is>
      </c>
      <c r="B41" s="5" t="n">
        <v>-325408</v>
      </c>
      <c r="G41" s="5" t="n">
        <v>-325408</v>
      </c>
    </row>
    <row r="42">
      <c r="A42" s="4" t="inlineStr">
        <is>
          <t>Proceeds from Stock Options Exercised</t>
        </is>
      </c>
      <c r="B42" s="5" t="n">
        <v>5912000</v>
      </c>
    </row>
    <row r="43">
      <c r="A43" s="4" t="inlineStr">
        <is>
          <t>Balance at at Mar. 31, 2020</t>
        </is>
      </c>
      <c r="B43" s="5" t="n">
        <v>96262389</v>
      </c>
      <c r="C43" s="5" t="n">
        <v>34538</v>
      </c>
      <c r="D43" s="5" t="n">
        <v>18230187</v>
      </c>
      <c r="E43" s="5" t="n">
        <v>-4330712</v>
      </c>
      <c r="F43" s="5" t="n">
        <v>2308164</v>
      </c>
      <c r="G43" s="5" t="n">
        <v>80020212</v>
      </c>
    </row>
    <row r="44">
      <c r="A44" s="4" t="inlineStr">
        <is>
          <t>Balance at at Dec. 31, 2019</t>
        </is>
      </c>
      <c r="B44" s="5" t="n">
        <v>91758005</v>
      </c>
      <c r="C44" s="5" t="n">
        <v>31578</v>
      </c>
      <c r="D44" s="5" t="n">
        <v>12308179</v>
      </c>
      <c r="E44" s="5" t="n">
        <v>-4330712</v>
      </c>
      <c r="F44" s="5" t="n">
        <v>4467527</v>
      </c>
      <c r="G44" s="5" t="n">
        <v>79281433</v>
      </c>
    </row>
    <row r="45">
      <c r="A45" s="3" t="inlineStr">
        <is>
          <t>Increase (Decrease) in Stockholders' Equity [Roll Forward]</t>
        </is>
      </c>
    </row>
    <row r="46">
      <c r="A46" s="4" t="inlineStr">
        <is>
          <t>Net Income</t>
        </is>
      </c>
      <c r="B46" s="5" t="n">
        <v>3985229</v>
      </c>
    </row>
    <row r="47">
      <c r="A47" s="4" t="inlineStr">
        <is>
          <t>Balance at at Sep. 30, 2020</t>
        </is>
      </c>
      <c r="B47" s="5" t="n">
        <v>109050788</v>
      </c>
      <c r="C47" s="5" t="n">
        <v>34538</v>
      </c>
      <c r="D47" s="5" t="n">
        <v>18230187</v>
      </c>
      <c r="E47" s="5" t="n">
        <v>-4330712</v>
      </c>
      <c r="F47" s="5" t="n">
        <v>12826079</v>
      </c>
      <c r="G47" s="5" t="n">
        <v>82290696</v>
      </c>
    </row>
    <row r="48">
      <c r="A48" s="4" t="inlineStr">
        <is>
          <t>Balance at at Mar. 31, 2020</t>
        </is>
      </c>
      <c r="B48" s="5" t="n">
        <v>96262389</v>
      </c>
      <c r="C48" s="5" t="n">
        <v>34538</v>
      </c>
      <c r="D48" s="5" t="n">
        <v>18230187</v>
      </c>
      <c r="E48" s="5" t="n">
        <v>-4330712</v>
      </c>
      <c r="F48" s="5" t="n">
        <v>2308164</v>
      </c>
      <c r="G48" s="5" t="n">
        <v>80020212</v>
      </c>
    </row>
    <row r="49">
      <c r="A49" s="3" t="inlineStr">
        <is>
          <t>Increase (Decrease) in Stockholders' Equity [Roll Forward]</t>
        </is>
      </c>
    </row>
    <row r="50">
      <c r="A50" s="4" t="inlineStr">
        <is>
          <t>Net Income</t>
        </is>
      </c>
      <c r="B50" s="5" t="n">
        <v>2016331</v>
      </c>
      <c r="G50" s="5" t="n">
        <v>2016331</v>
      </c>
    </row>
    <row r="51">
      <c r="A51" s="4" t="inlineStr">
        <is>
          <t>Other Comprehensive Income, Net Of Tax:</t>
        </is>
      </c>
      <c r="B51" s="5" t="n">
        <v>9119097</v>
      </c>
      <c r="F51" s="5" t="n">
        <v>9119097</v>
      </c>
    </row>
    <row r="52">
      <c r="A52" s="4" t="inlineStr">
        <is>
          <t>Cash Dividends on Common Stock</t>
        </is>
      </c>
      <c r="B52" s="5" t="n">
        <v>-325289</v>
      </c>
      <c r="G52" s="5" t="n">
        <v>-325289</v>
      </c>
    </row>
    <row r="53">
      <c r="A53" s="4" t="inlineStr">
        <is>
          <t>Balance at at Jun. 30, 2020</t>
        </is>
      </c>
      <c r="B53" s="5" t="n">
        <v>107072528</v>
      </c>
      <c r="C53" s="5" t="n">
        <v>34538</v>
      </c>
      <c r="D53" s="5" t="n">
        <v>18230187</v>
      </c>
      <c r="E53" s="5" t="n">
        <v>-4330712</v>
      </c>
      <c r="F53" s="5" t="n">
        <v>11427261</v>
      </c>
      <c r="G53" s="5" t="n">
        <v>81711254</v>
      </c>
    </row>
    <row r="54">
      <c r="A54" s="3" t="inlineStr">
        <is>
          <t>Increase (Decrease) in Stockholders' Equity [Roll Forward]</t>
        </is>
      </c>
    </row>
    <row r="55">
      <c r="A55" s="4" t="inlineStr">
        <is>
          <t>Net Income</t>
        </is>
      </c>
      <c r="B55" s="5" t="n">
        <v>904711</v>
      </c>
      <c r="G55" s="5" t="n">
        <v>904711</v>
      </c>
    </row>
    <row r="56">
      <c r="A56" s="4" t="inlineStr">
        <is>
          <t>Other Comprehensive Income, Net Of Tax:</t>
        </is>
      </c>
      <c r="B56" s="5" t="n">
        <v>1398818</v>
      </c>
      <c r="F56" s="5" t="n">
        <v>1398818</v>
      </c>
    </row>
    <row r="57">
      <c r="A57" s="4" t="inlineStr">
        <is>
          <t>Cash Dividends on Common Stock</t>
        </is>
      </c>
      <c r="B57" s="5" t="n">
        <v>-325269</v>
      </c>
      <c r="G57" s="5" t="n">
        <v>-325269</v>
      </c>
    </row>
    <row r="58">
      <c r="A58" s="4" t="inlineStr">
        <is>
          <t>Balance at at Sep. 30, 2020</t>
        </is>
      </c>
      <c r="B58" s="6" t="n">
        <v>109050788</v>
      </c>
      <c r="C58" s="6" t="n">
        <v>34538</v>
      </c>
      <c r="D58" s="6" t="n">
        <v>18230187</v>
      </c>
      <c r="E58" s="6" t="n">
        <v>-4330712</v>
      </c>
      <c r="F58" s="6" t="n">
        <v>12826079</v>
      </c>
      <c r="G58" s="6" t="n">
        <v>822906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3985229</v>
      </c>
      <c r="C4" s="6" t="n">
        <v>6192371</v>
      </c>
    </row>
    <row r="5">
      <c r="A5" s="3" t="inlineStr">
        <is>
          <t>Adjustments To Reconcile Net Income To Net Cash Provided By Operating Activities:</t>
        </is>
      </c>
    </row>
    <row r="6">
      <c r="A6" s="4" t="inlineStr">
        <is>
          <t>Depreciation Expense</t>
        </is>
      </c>
      <c r="B6" s="5" t="n">
        <v>1401863</v>
      </c>
      <c r="C6" s="5" t="n">
        <v>1167945</v>
      </c>
    </row>
    <row r="7">
      <c r="A7" s="4" t="inlineStr">
        <is>
          <t>Discount Accretion and Premium Amortization</t>
        </is>
      </c>
      <c r="B7" s="5" t="n">
        <v>3246360</v>
      </c>
      <c r="C7" s="5" t="n">
        <v>3925218</v>
      </c>
    </row>
    <row r="8">
      <c r="A8" s="4" t="inlineStr">
        <is>
          <t>Provision for Loan Losses</t>
        </is>
      </c>
      <c r="B8" s="5" t="n">
        <v>3600000</v>
      </c>
      <c r="C8" s="5" t="n">
        <v>175000</v>
      </c>
    </row>
    <row r="9">
      <c r="A9" s="4" t="inlineStr">
        <is>
          <t>Earnings on BOLI</t>
        </is>
      </c>
      <c r="B9" s="5" t="n">
        <v>-408250</v>
      </c>
      <c r="C9" s="5" t="n">
        <v>-405000</v>
      </c>
    </row>
    <row r="10">
      <c r="A10" s="4" t="inlineStr">
        <is>
          <t>Gain on Sales of Loans</t>
        </is>
      </c>
      <c r="B10" s="5" t="n">
        <v>-2494084</v>
      </c>
      <c r="C10" s="5" t="n">
        <v>-1126551</v>
      </c>
    </row>
    <row r="11">
      <c r="A11" s="4" t="inlineStr">
        <is>
          <t>Gain on Sales of Investment Securities and MBS</t>
        </is>
      </c>
      <c r="B11" s="5" t="n">
        <v>-1332666</v>
      </c>
      <c r="C11" s="5" t="n">
        <v>-1056958</v>
      </c>
    </row>
    <row r="12">
      <c r="A12" s="4" t="inlineStr">
        <is>
          <t>Gain on Sales of OREO</t>
        </is>
      </c>
      <c r="B12" s="5" t="n">
        <v>-46354</v>
      </c>
      <c r="C12" s="5" t="n">
        <v>-181552</v>
      </c>
    </row>
    <row r="13">
      <c r="A13" s="4" t="inlineStr">
        <is>
          <t>Write Down on OREO</t>
        </is>
      </c>
      <c r="B13" s="5" t="n">
        <v>0</v>
      </c>
      <c r="C13" s="5" t="n">
        <v>22000</v>
      </c>
    </row>
    <row r="14">
      <c r="A14" s="4" t="inlineStr">
        <is>
          <t>Amortization of Deferred Loan Costs</t>
        </is>
      </c>
      <c r="B14" s="5" t="n">
        <v>805925</v>
      </c>
      <c r="C14" s="5" t="n">
        <v>138045</v>
      </c>
    </row>
    <row r="15">
      <c r="A15" s="4" t="inlineStr">
        <is>
          <t>Proceeds From Sale of Loans Held For Sale</t>
        </is>
      </c>
      <c r="B15" s="5" t="n">
        <v>79231518</v>
      </c>
      <c r="C15" s="5" t="n">
        <v>39321961</v>
      </c>
    </row>
    <row r="16">
      <c r="A16" s="4" t="inlineStr">
        <is>
          <t>Origination of Loans Held For Sale</t>
        </is>
      </c>
      <c r="B16" s="5" t="n">
        <v>-80242011</v>
      </c>
      <c r="C16" s="5" t="n">
        <v>-40096301</v>
      </c>
    </row>
    <row r="17">
      <c r="A17" s="3" t="inlineStr">
        <is>
          <t>(Increase) Decrease in Accrued Interest Receivable:</t>
        </is>
      </c>
    </row>
    <row r="18">
      <c r="A18" s="4" t="inlineStr">
        <is>
          <t>Loans</t>
        </is>
      </c>
      <c r="B18" s="5" t="n">
        <v>-614618</v>
      </c>
      <c r="C18" s="5" t="n">
        <v>107831</v>
      </c>
    </row>
    <row r="19">
      <c r="A19" s="4" t="inlineStr">
        <is>
          <t>MBS</t>
        </is>
      </c>
      <c r="B19" s="5" t="n">
        <v>-30775</v>
      </c>
      <c r="C19" s="5" t="n">
        <v>-10135</v>
      </c>
    </row>
    <row r="20">
      <c r="A20" s="4" t="inlineStr">
        <is>
          <t>Investment Securities</t>
        </is>
      </c>
      <c r="B20" s="5" t="n">
        <v>251762</v>
      </c>
      <c r="C20" s="5" t="n">
        <v>149756</v>
      </c>
    </row>
    <row r="21">
      <c r="A21" s="4" t="inlineStr">
        <is>
          <t>Increase in Advance Payments By Borrowers</t>
        </is>
      </c>
      <c r="B21" s="5" t="n">
        <v>353843</v>
      </c>
      <c r="C21" s="5" t="n">
        <v>340603</v>
      </c>
    </row>
    <row r="22">
      <c r="A22" s="4" t="inlineStr">
        <is>
          <t>Increase in Other, Net</t>
        </is>
      </c>
      <c r="B22" s="5" t="n">
        <v>-648115</v>
      </c>
      <c r="C22" s="5" t="n">
        <v>-394763</v>
      </c>
    </row>
    <row r="23">
      <c r="A23" s="4" t="inlineStr">
        <is>
          <t>Net Cash Provided By Operating Activities</t>
        </is>
      </c>
      <c r="B23" s="5" t="n">
        <v>7336291</v>
      </c>
      <c r="C23" s="5" t="n">
        <v>8410216</v>
      </c>
    </row>
    <row r="24">
      <c r="A24" s="3" t="inlineStr">
        <is>
          <t>CASH FLOWS FROM INVESTING ACTIVITIES:</t>
        </is>
      </c>
    </row>
    <row r="25">
      <c r="A25" s="4" t="inlineStr">
        <is>
          <t>Purchase of MBS AFS</t>
        </is>
      </c>
      <c r="B25" s="5" t="n">
        <v>-68855028</v>
      </c>
      <c r="C25" s="5" t="n">
        <v>-97828479</v>
      </c>
    </row>
    <row r="26">
      <c r="A26" s="4" t="inlineStr">
        <is>
          <t>Proceeds from Paydowns, Maturities and Sales of MBS AFS</t>
        </is>
      </c>
      <c r="B26" s="5" t="n">
        <v>35555734</v>
      </c>
      <c r="C26" s="5" t="n">
        <v>60486276</v>
      </c>
    </row>
    <row r="27">
      <c r="A27" s="4" t="inlineStr">
        <is>
          <t>Proceeds from (Payments for) in Interest-bearing Deposits in Banks</t>
        </is>
      </c>
      <c r="B27" s="5" t="n">
        <v>0</v>
      </c>
      <c r="C27" s="5" t="n">
        <v>250005</v>
      </c>
    </row>
    <row r="28">
      <c r="A28" s="4" t="inlineStr">
        <is>
          <t>Proceeds from Maturities, Prepayments and Calls of Mortgage Backed Securities (MBS)</t>
        </is>
      </c>
      <c r="B28" s="5" t="n">
        <v>3246065</v>
      </c>
      <c r="C28" s="5" t="n">
        <v>2057157</v>
      </c>
    </row>
    <row r="29">
      <c r="A29" s="4" t="inlineStr">
        <is>
          <t>Purchase of Investment Securities AFS</t>
        </is>
      </c>
      <c r="B29" s="5" t="n">
        <v>-79072088</v>
      </c>
      <c r="C29" s="5" t="n">
        <v>-70741583</v>
      </c>
    </row>
    <row r="30">
      <c r="A30" s="4" t="inlineStr">
        <is>
          <t>Proceeds from Sale, Maturity and Collection of Investments</t>
        </is>
      </c>
      <c r="B30" s="5" t="n">
        <v>31547522</v>
      </c>
      <c r="C30" s="5" t="n">
        <v>61847936</v>
      </c>
    </row>
    <row r="31">
      <c r="A31" s="4" t="inlineStr">
        <is>
          <t>Purchase of FHLB Stock</t>
        </is>
      </c>
      <c r="B31" s="5" t="n">
        <v>-6759500</v>
      </c>
      <c r="C31" s="5" t="n">
        <v>-7365500</v>
      </c>
    </row>
    <row r="32">
      <c r="A32" s="4" t="inlineStr">
        <is>
          <t>Redemption of FHLB Stock</t>
        </is>
      </c>
      <c r="B32" s="5" t="n">
        <v>6942000</v>
      </c>
      <c r="C32" s="5" t="n">
        <v>6716600</v>
      </c>
    </row>
    <row r="33">
      <c r="A33" s="4" t="inlineStr">
        <is>
          <t>Increase (Decrease) In Loans Receivable</t>
        </is>
      </c>
      <c r="B33" s="5" t="n">
        <v>-75932370</v>
      </c>
      <c r="C33" s="5" t="n">
        <v>-22802932</v>
      </c>
    </row>
    <row r="34">
      <c r="A34" s="4" t="inlineStr">
        <is>
          <t>Proceeds From Sale of OREO</t>
        </is>
      </c>
      <c r="B34" s="5" t="n">
        <v>578994</v>
      </c>
      <c r="C34" s="5" t="n">
        <v>981254</v>
      </c>
    </row>
    <row r="35">
      <c r="A35" s="4" t="inlineStr">
        <is>
          <t>Purchase and Improvement of Premises and Equipment</t>
        </is>
      </c>
      <c r="B35" s="5" t="n">
        <v>-882197</v>
      </c>
      <c r="C35" s="5" t="n">
        <v>-3371158</v>
      </c>
    </row>
    <row r="36">
      <c r="A36" s="4" t="inlineStr">
        <is>
          <t>Net Cash Used By Investing Activities</t>
        </is>
      </c>
      <c r="B36" s="5" t="n">
        <v>-157630868</v>
      </c>
      <c r="C36" s="5" t="n">
        <v>-69355569</v>
      </c>
    </row>
    <row r="37">
      <c r="A37" s="3" t="inlineStr">
        <is>
          <t>CASH FLOWS FROM FINANCING ACTIVITIES:</t>
        </is>
      </c>
    </row>
    <row r="38">
      <c r="A38" s="4" t="inlineStr">
        <is>
          <t>Increase in Deposit Accounts</t>
        </is>
      </c>
      <c r="B38" s="5" t="n">
        <v>133384506</v>
      </c>
      <c r="C38" s="5" t="n">
        <v>47123659</v>
      </c>
    </row>
    <row r="39">
      <c r="A39" s="4" t="inlineStr">
        <is>
          <t>Proceeds from FHLB Advances</t>
        </is>
      </c>
      <c r="B39" s="5" t="n">
        <v>226285000</v>
      </c>
      <c r="C39" s="5" t="n">
        <v>228708000</v>
      </c>
    </row>
    <row r="40">
      <c r="A40" s="4" t="inlineStr">
        <is>
          <t>Repayment of FHLB Advances</t>
        </is>
      </c>
      <c r="B40" s="5" t="n">
        <v>-229423000</v>
      </c>
      <c r="C40" s="5" t="n">
        <v>-214938000</v>
      </c>
    </row>
    <row r="41">
      <c r="A41" s="4" t="inlineStr">
        <is>
          <t>Proceeds from (Repayments of) Other Debt</t>
        </is>
      </c>
      <c r="B41" s="5" t="n">
        <v>8188288</v>
      </c>
      <c r="C41" s="5" t="n">
        <v>4290095</v>
      </c>
    </row>
    <row r="42">
      <c r="A42" s="4" t="inlineStr">
        <is>
          <t>Repayments of Notes Payable</t>
        </is>
      </c>
      <c r="B42" s="5" t="n">
        <v>0</v>
      </c>
      <c r="C42" s="5" t="n">
        <v>-2362500</v>
      </c>
    </row>
    <row r="43">
      <c r="A43" s="4" t="inlineStr">
        <is>
          <t>Proceeds from Stock Plans</t>
        </is>
      </c>
      <c r="B43" s="5" t="n">
        <v>12968</v>
      </c>
      <c r="C43" s="5" t="n">
        <v>39116</v>
      </c>
    </row>
    <row r="44">
      <c r="A44" s="4" t="inlineStr">
        <is>
          <t>Dividends to Common Stock Shareholders</t>
        </is>
      </c>
      <c r="B44" s="5" t="n">
        <v>-975966</v>
      </c>
      <c r="C44" s="5" t="n">
        <v>-827533</v>
      </c>
    </row>
    <row r="45">
      <c r="A45" s="4" t="inlineStr">
        <is>
          <t>Net Cash Provided By Financing Activities</t>
        </is>
      </c>
      <c r="B45" s="5" t="n">
        <v>153364796</v>
      </c>
      <c r="C45" s="5" t="n">
        <v>62032837</v>
      </c>
    </row>
    <row r="46">
      <c r="A46" s="4" t="inlineStr">
        <is>
          <t>Net Increase in Cash and Cash Equivalents</t>
        </is>
      </c>
      <c r="B46" s="5" t="n">
        <v>3070219</v>
      </c>
      <c r="C46" s="5" t="n">
        <v>1087484</v>
      </c>
    </row>
    <row r="47">
      <c r="A47" s="4" t="inlineStr">
        <is>
          <t>Cash and Cash Equivalents at Beginning of Period</t>
        </is>
      </c>
      <c r="B47" s="5" t="n">
        <v>12536311</v>
      </c>
      <c r="C47" s="5" t="n">
        <v>12705910</v>
      </c>
    </row>
    <row r="48">
      <c r="A48" s="4" t="inlineStr">
        <is>
          <t>Cash and Cash Equivalents at End of Period</t>
        </is>
      </c>
      <c r="B48" s="5" t="n">
        <v>15606530</v>
      </c>
      <c r="C48" s="5" t="n">
        <v>13793394</v>
      </c>
    </row>
    <row r="49">
      <c r="A49" s="3" t="inlineStr">
        <is>
          <t>SUPPLEMENTAL DISCLOSURE OF CASH FLOW INFORMATION:</t>
        </is>
      </c>
    </row>
    <row r="50">
      <c r="A50" s="4" t="inlineStr">
        <is>
          <t>Cash Paid for Interest</t>
        </is>
      </c>
      <c r="B50" s="5" t="n">
        <v>5231953</v>
      </c>
      <c r="C50" s="5" t="n">
        <v>5654177</v>
      </c>
    </row>
    <row r="51">
      <c r="A51" s="3" t="inlineStr">
        <is>
          <t>Non-Cash Transactions:</t>
        </is>
      </c>
    </row>
    <row r="52">
      <c r="A52" s="4" t="inlineStr">
        <is>
          <t>Transfers From Loans Receivable to OREO</t>
        </is>
      </c>
      <c r="B52" s="6" t="n">
        <v>19600</v>
      </c>
      <c r="C52" s="6" t="n">
        <v>8028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The accompanying unaudited consolidated financial statements were prepared in accordance with instructions for Form 10-Q and accounting principles generally accepted in the United States of America ("GAAP"); therefore, they do not include all disclosures necessary for a complete presentation of financial condition, results of operations, and cash flows.  Such statements are unaudited but, in the opinion of management, reflect all adjustments, which are of a normal recurring nature and necessary for a fair presentation of results for the selected interim periods.  Users of financial information produced for interim periods are encouraged to refer to the footnotes contained in the audited consolidated financial statements appearing in Security Federal Corporation’s (the “Company”) 2019 Annual Report to Shareholders which was filed as an exhibit to our Annual Report on Form 10-K for the year ended December 31, 2019 (“2019 10-K”) when reviewing interim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3:58:30Z</dcterms:created>
  <dcterms:modified xmlns:dcterms="http://purl.org/dc/terms/" xmlns:xsi="http://www.w3.org/2001/XMLSchema-instance" xsi:type="dcterms:W3CDTF">2020-11-13T13:58:30Z</dcterms:modified>
</cp:coreProperties>
</file>